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and Summa" sheetId="8" r:id="rId8"/>
    <s:sheet name="Accounts Receivable" sheetId="9" r:id="rId9"/>
    <s:sheet name="Inventories" sheetId="10" r:id="rId10"/>
    <s:sheet name="Property, Plant and Equipment" sheetId="11" r:id="rId11"/>
    <s:sheet name="Acquisitions, Goodwill and Inta" sheetId="12" r:id="rId12"/>
    <s:sheet name="Income Taxes" sheetId="13" r:id="rId13"/>
    <s:sheet name="Equity Incentive Program" sheetId="14" r:id="rId14"/>
    <s:sheet name="Capital Leases" sheetId="15" r:id="rId15"/>
    <s:sheet name="Note Payable" sheetId="16" r:id="rId16"/>
    <s:sheet name="Convertible Note Payable" sheetId="17" r:id="rId17"/>
    <s:sheet name="Stockholders' Equity" sheetId="18" r:id="rId18"/>
    <s:sheet name="Options and Warrants" sheetId="19" r:id="rId19"/>
    <s:sheet name="Related Party Transactions" sheetId="20" r:id="rId20"/>
    <s:sheet name="Commitments and Contingencies" sheetId="21" r:id="rId21"/>
    <s:sheet name="Concentration of Credit Risk" sheetId="22" r:id="rId22"/>
    <s:sheet name="Subsequent Events" sheetId="23" r:id="rId23"/>
    <s:sheet name="Event Subsequent to Filing Date" sheetId="24" r:id="rId24"/>
    <s:sheet name="Basis of Presentation and Sum25" sheetId="25" r:id="rId25"/>
    <s:sheet name="Basis of Presentation and Sum26" sheetId="26" r:id="rId26"/>
    <s:sheet name="Accounts Receivable (Tables)" sheetId="27" r:id="rId27"/>
    <s:sheet name="Inventories (Tables)" sheetId="28" r:id="rId28"/>
    <s:sheet name="Property, Plant and Equipment (" sheetId="29" r:id="rId29"/>
    <s:sheet name="Acquisitions, Goodwill and In30" sheetId="30" r:id="rId30"/>
    <s:sheet name="Income Taxes (Tables)" sheetId="31" r:id="rId31"/>
    <s:sheet name="Capital Lease (Tables)" sheetId="32" r:id="rId32"/>
    <s:sheet name="Note Payable (Tables)" sheetId="33" r:id="rId33"/>
    <s:sheet name="Stockholders' Equity (Tables)" sheetId="34" r:id="rId34"/>
    <s:sheet name="Options and Warrants (Tables)" sheetId="35" r:id="rId35"/>
    <s:sheet name="Related Party Transactions (Tab" sheetId="36" r:id="rId36"/>
    <s:sheet name="Commitments and Contingencies (" sheetId="37" r:id="rId37"/>
    <s:sheet name="Basis of Presentation and Sum38" sheetId="38" r:id="rId38"/>
    <s:sheet name="Basis of Presentation and Sum39" sheetId="39" r:id="rId39"/>
    <s:sheet name="Accounts Receivable (Details)" sheetId="40" r:id="rId40"/>
    <s:sheet name="Accounts Receivable (Details Na" sheetId="41" r:id="rId41"/>
    <s:sheet name="Inventories (Details)" sheetId="42" r:id="rId42"/>
    <s:sheet name="Inventory (Details Narrative)" sheetId="43" r:id="rId43"/>
    <s:sheet name="Property, Plant and Equipment44" sheetId="44" r:id="rId44"/>
    <s:sheet name="Property, Plant and Equipment45" sheetId="45" r:id="rId45"/>
    <s:sheet name="Acquisitions, Goodwill and In46" sheetId="46" r:id="rId46"/>
    <s:sheet name="Acquisitions, Goodwill and In47" sheetId="47" r:id="rId47"/>
    <s:sheet name="Acquisitions, Goodwill and In48" sheetId="48" r:id="rId48"/>
    <s:sheet name="Acquisitions, Goodwill and In49" sheetId="49" r:id="rId49"/>
    <s:sheet name="Acquisitions, Goodwill and In50" sheetId="50" r:id="rId50"/>
    <s:sheet name="Acquisitions, Goodwill and In51" sheetId="51" r:id="rId51"/>
    <s:sheet name="Income Taxes (Details)" sheetId="52" r:id="rId52"/>
    <s:sheet name="Income Taxes (Details 1)" sheetId="53" r:id="rId53"/>
    <s:sheet name="Income Taxes (Details Narrative" sheetId="54" r:id="rId54"/>
    <s:sheet name="Equity Incentive Program (Detai" sheetId="55" r:id="rId55"/>
    <s:sheet name="Capital Lease (Details)" sheetId="56" r:id="rId56"/>
    <s:sheet name="Capital Lease (Details Narrativ" sheetId="57" r:id="rId57"/>
    <s:sheet name="Note Payable (Details)" sheetId="58" r:id="rId58"/>
    <s:sheet name="Note Payable (Details Narrative" sheetId="59" r:id="rId59"/>
    <s:sheet name="Convertible Note Payable (Detai" sheetId="60" r:id="rId60"/>
    <s:sheet name="Stockholders' Equity (Details)" sheetId="61" r:id="rId61"/>
    <s:sheet name="Stockholders' Equity (Details N" sheetId="62" r:id="rId62"/>
    <s:sheet name="Options and Warrants (Details)" sheetId="63" r:id="rId63"/>
    <s:sheet name="Options and Warrants (Details 1" sheetId="64" r:id="rId64"/>
    <s:sheet name="Options and Warrants (Details 2" sheetId="65" r:id="rId65"/>
    <s:sheet name="Options and Warrants (Details 3" sheetId="66" r:id="rId66"/>
    <s:sheet name="Options and Warrants (Details 4" sheetId="67" r:id="rId67"/>
    <s:sheet name="Options and Warrants (Details N" sheetId="68" r:id="rId68"/>
    <s:sheet name="Related Party Transactions (Det" sheetId="69" r:id="rId69"/>
    <s:sheet name="Related Party Transactions (D70" sheetId="70" r:id="rId70"/>
    <s:sheet name="Commitments and Contingencies71" sheetId="71" r:id="rId71"/>
    <s:sheet name="Commitments and Contingencies72" sheetId="72" r:id="rId72"/>
    <s:sheet name="Concentration of Credit Risk (D" sheetId="73" r:id="rId73"/>
  </s:sheets>
  <s:definedNames/>
  <s:calcPr calcId="124519" calcMode="auto" fullCalcOnLoad="1"/>
</s:workbook>
</file>

<file path=xl/sharedStrings.xml><?xml version="1.0" encoding="utf-8"?>
<sst xmlns="http://schemas.openxmlformats.org/spreadsheetml/2006/main" uniqueCount="755">
  <si>
    <t>Document And Entity Information</t>
  </si>
  <si>
    <t>9 Months Ended</t>
  </si>
  <si>
    <t>Sep. 30, 2015</t>
  </si>
  <si>
    <t>Entity Registrant Name</t>
  </si>
  <si>
    <t>GlyEco, Inc.</t>
  </si>
  <si>
    <t>Entity Central Index Key</t>
  </si>
  <si>
    <t>Document Type</t>
  </si>
  <si>
    <t>S1</t>
  </si>
  <si>
    <t>Document Period End Date</t>
  </si>
  <si>
    <t>Sep. 30,
		2015</t>
  </si>
  <si>
    <t>Current Fiscal Year End Date</t>
  </si>
  <si>
    <t>--12-31</t>
  </si>
  <si>
    <t>Amendment Flag</t>
  </si>
  <si>
    <t>true</t>
  </si>
  <si>
    <t>Amendment Description</t>
  </si>
  <si>
    <t>This
Post-Effective Amendment No. 1 to the Registration Statement on Form S-1 (File No. 333-207608) (the "Registration Statement")
of GlyEco, Inc., a Nevada corporation (the "Company"), which was declared effective by the Securities and Exchange Commission
(the "SEC") on December 15, 2015, is being filed pursuant to the undertakings contained in Part II, Item 17 of the Registration
Statement (i) to extend the expiration date of the Company's Rights Offering from January 22, 2016 to February 24, 2016, and (ii)
to include certain disclosures related to the events set forth in the Form 8-K filed by the Company with the SEC on January 4,
2016. The
information included in this filing amends this Registration Statement and the Prospectus contained therein. No additional securities
are being registered under this Post-Effective Amendment No. 1. All applicable registration fees were paid at the time of the
original filing of the Registration Statement. The
information in this prospectus is not complete and may be changed. These securities may not be sold until the registration statement
filed with the Securities and Exchange Commission is effective. This prospectus is not an offer to sell these securities and it
is not soliciting an offer to buy these securities in any jurisdiction where the offer or sale is not permitted.</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3</t>
  </si>
  <si>
    <t>Condensed Consolidated Balance Sheets - USD ($)</t>
  </si>
  <si>
    <t>Dec. 31, 2014</t>
  </si>
  <si>
    <t>Dec. 31, 2013</t>
  </si>
  <si>
    <t>Current assets</t>
  </si>
  <si>
    <t>Cash</t>
  </si>
  <si>
    <t>Accounts receivable, net</t>
  </si>
  <si>
    <t>Due from related parties</t>
  </si>
  <si>
    <t>Prepaid expenses</t>
  </si>
  <si>
    <t>Inventories</t>
  </si>
  <si>
    <t>Total current assets</t>
  </si>
  <si>
    <t>Property, Plant and Equipment, net</t>
  </si>
  <si>
    <t>Other assets</t>
  </si>
  <si>
    <t>Deposits</t>
  </si>
  <si>
    <t>Goodwill</t>
  </si>
  <si>
    <t>Other intangible assets, net</t>
  </si>
  <si>
    <t>Total other assets</t>
  </si>
  <si>
    <t>Total assets</t>
  </si>
  <si>
    <t>Current liabilities</t>
  </si>
  <si>
    <t>Accounts payable and accrued expenses</t>
  </si>
  <si>
    <t>Due to related parties</t>
  </si>
  <si>
    <t>Notes payable</t>
  </si>
  <si>
    <t>Capital lease obligations</t>
  </si>
  <si>
    <t>Total current liabilities</t>
  </si>
  <si>
    <t>Non-current liabilities</t>
  </si>
  <si>
    <t>Note payable - non-current portion</t>
  </si>
  <si>
    <t xml:space="preserve"> </t>
  </si>
  <si>
    <t>Capital lease obligations - non-current portion</t>
  </si>
  <si>
    <t>Total non-current liabilities</t>
  </si>
  <si>
    <t>Total liabilities</t>
  </si>
  <si>
    <t>Mandatorily redeemable Series AA convertible preferred stock, 0 and 2,342,750 shares issued and outstanding at December 31, 2014 and 2013, respectively</t>
  </si>
  <si>
    <t>Stockholders' equity</t>
  </si>
  <si>
    <t>Preferred stock; 40,000,000 shares authorized; $0.0001 par value; no shares issued and outstanding as of September 30, 2015 and December 31, 2014</t>
  </si>
  <si>
    <t>Common stock, 300,000,000 shares authorized; $0.0001 par value; 71,715,638 and 58,033,560 shares issued and outstanding as of September 30, 2015 and December 31, 2014, respectively</t>
  </si>
  <si>
    <t>Additional paid in capital</t>
  </si>
  <si>
    <t>Accumulated deficit</t>
  </si>
  <si>
    <t>Total stockholders' equity</t>
  </si>
  <si>
    <t>Total liabilities and stockholders' equity</t>
  </si>
  <si>
    <t>Condensed Consolidated Balance Sheets (Parenthetical) - $ / shares</t>
  </si>
  <si>
    <t>Condensed Consolidated Balance Sheets Parenthetical</t>
  </si>
  <si>
    <t>Mandatorily redeemable Series AA convertible preferred stock, issued</t>
  </si>
  <si>
    <t>Mandatorily redeemable Series AA convertible preferred stock, outstanding</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12 Months Ended</t>
  </si>
  <si>
    <t>Sep. 30, 2014</t>
  </si>
  <si>
    <t>Condensed Consolidated Statements Of Operations</t>
  </si>
  <si>
    <t>Sales, net</t>
  </si>
  <si>
    <t>Cost of goods sold</t>
  </si>
  <si>
    <t>Gross loss</t>
  </si>
  <si>
    <t>Operating expenses</t>
  </si>
  <si>
    <t>Consulting fees</t>
  </si>
  <si>
    <t>Share-based compensation</t>
  </si>
  <si>
    <t>Salaries and wages</t>
  </si>
  <si>
    <t>Legal and professional</t>
  </si>
  <si>
    <t>General and administrative</t>
  </si>
  <si>
    <t>Total operating expenses</t>
  </si>
  <si>
    <t>Loss from operations</t>
  </si>
  <si>
    <t>Other (income) and expenses</t>
  </si>
  <si>
    <t>Interest income</t>
  </si>
  <si>
    <t>Interest expense</t>
  </si>
  <si>
    <t>Other</t>
  </si>
  <si>
    <t>Total other expenses, net</t>
  </si>
  <si>
    <t>Loss before provision for income taxes</t>
  </si>
  <si>
    <t>Provision for income taxes</t>
  </si>
  <si>
    <t>Net loss</t>
  </si>
  <si>
    <t>Premium on Series AA Preferred conversion to common shares</t>
  </si>
  <si>
    <t>Net loss available to common shareholders</t>
  </si>
  <si>
    <t>Basic and diluted loss per share</t>
  </si>
  <si>
    <t>Weighted average number of common shares outstanding (basic and diluted)</t>
  </si>
  <si>
    <t>Condensed Consolidated Statements of Stockholders' Equity (Unaudited) - USD ($)</t>
  </si>
  <si>
    <t>Common Stock</t>
  </si>
  <si>
    <t>Additional Paid-in Capital</t>
  </si>
  <si>
    <t>Retained Earnings</t>
  </si>
  <si>
    <t>Total</t>
  </si>
  <si>
    <t>Balance at Dec. 31, 2012</t>
  </si>
  <si>
    <t>Balance (in Shares) at Dec. 31, 2012</t>
  </si>
  <si>
    <t>Common shares issued for acquisition</t>
  </si>
  <si>
    <t>Common shares issued for acquisition (in Shares)</t>
  </si>
  <si>
    <t>Common shares for payment of goods and services</t>
  </si>
  <si>
    <t>Common shares for payment of goods and services (in Shares)</t>
  </si>
  <si>
    <t>Common shares issued for conversion of securities and convertible debt</t>
  </si>
  <si>
    <t>Common shares issued for conversion of securities and convertible debt (in Shares)</t>
  </si>
  <si>
    <t>Warrants issued in conjunction with note conversion</t>
  </si>
  <si>
    <t>Common shares for cash, net</t>
  </si>
  <si>
    <t>Common shares for cash, net (in Shares)</t>
  </si>
  <si>
    <t>Warrants and options exercised</t>
  </si>
  <si>
    <t>Warrants and options exercised (in Shares)</t>
  </si>
  <si>
    <t>Balance at Dec. 31, 2013</t>
  </si>
  <si>
    <t>Balance (in Shares) at Dec. 31, 2013</t>
  </si>
  <si>
    <t>Share-based compensation (in Shares)</t>
  </si>
  <si>
    <t>Balance at Dec. 31, 2014</t>
  </si>
  <si>
    <t>Balance (in Shares) at Dec. 31, 2014</t>
  </si>
  <si>
    <t>Common shares issued for settlement of accrued expenses</t>
  </si>
  <si>
    <t>Common shares issued for settlement of accrued expenses (in Shares)</t>
  </si>
  <si>
    <t>Balance at Sep. 30, 2015</t>
  </si>
  <si>
    <t>Balance (in Shares) at Sep. 30, 2015</t>
  </si>
  <si>
    <t>Condensed Consolidated Statements of Cash Flows (Unaudited) - USD ($)</t>
  </si>
  <si>
    <t>Net cash flow from operating activities</t>
  </si>
  <si>
    <t>Adjustments to reconcile net loss to net cash used by operating activities</t>
  </si>
  <si>
    <t>Depreciation</t>
  </si>
  <si>
    <t>Amortization</t>
  </si>
  <si>
    <t>Depreciation and amortization</t>
  </si>
  <si>
    <t>Share-based compensation expense</t>
  </si>
  <si>
    <t>Stock issued for accrued interest expense</t>
  </si>
  <si>
    <t>Stock and warrants issued for goods and services</t>
  </si>
  <si>
    <t>(Increase) decrease in operating assets and liabilities:</t>
  </si>
  <si>
    <t>Accounts receivable</t>
  </si>
  <si>
    <t>Due from related party</t>
  </si>
  <si>
    <t>Due to related party</t>
  </si>
  <si>
    <t>Net cash used in operating activities</t>
  </si>
  <si>
    <t>Cash flows from investing activities</t>
  </si>
  <si>
    <t>Cash paid for acquisitions</t>
  </si>
  <si>
    <t>Purchase of property, plant and equipment</t>
  </si>
  <si>
    <t>Proceeds from sale of fixed assets</t>
  </si>
  <si>
    <t>Construction in process</t>
  </si>
  <si>
    <t>Net cash used in investing activities</t>
  </si>
  <si>
    <t>Cash flows from financing activities</t>
  </si>
  <si>
    <t>Repayment of capital lease obligations</t>
  </si>
  <si>
    <t>Stock issuance costs</t>
  </si>
  <si>
    <t>Proceeds from notes payable</t>
  </si>
  <si>
    <t>Repayment of notes payable</t>
  </si>
  <si>
    <t>Proceeds from sale of common stock</t>
  </si>
  <si>
    <t>Proceeds from warrant exercise</t>
  </si>
  <si>
    <t>Net cash provided by financing activities</t>
  </si>
  <si>
    <t>Increase (decrease) in cash</t>
  </si>
  <si>
    <t>Cash at the beginning of the period</t>
  </si>
  <si>
    <t>Cash at end of the period</t>
  </si>
  <si>
    <t>Supplemental disclosure of cash flow information</t>
  </si>
  <si>
    <t>Interest paid during period</t>
  </si>
  <si>
    <t>Taxes paid during period</t>
  </si>
  <si>
    <t>Supplemental disclosure of non-cash items</t>
  </si>
  <si>
    <t>Common stock issued for acquisition</t>
  </si>
  <si>
    <t>Common stock issued for goods and services</t>
  </si>
  <si>
    <t>Common stock issued for convertible note, principal and interest</t>
  </si>
  <si>
    <t>Note payable issued in payment of accounts payable</t>
  </si>
  <si>
    <t>Common stock issued for conversion of Series AA Preferred stock</t>
  </si>
  <si>
    <t>Equipment purchased with capital lease</t>
  </si>
  <si>
    <t>Equipment purchased with debt</t>
  </si>
  <si>
    <t>Organization and Nature of Business</t>
  </si>
  <si>
    <t>Notes to Financial Statements</t>
  </si>
  <si>
    <t>GlyEco,
Inc. (the "Company", "we", or "our") collects and recycles waste glycol streams into reusable glycol
products that are sold to third party customers in the automotive and industrial end-markets in the United States. Our proprietary
technology allows us to recycle all five major types of waste glycol into high-quality products usable in any glycol application.
We currently operate seven processing centers in the United States with our corporate offices located in Phoenix, Arizona. These
processing centers are located in (1) Minneapolis, Minnesota, (2) Indianapolis, Indiana, (3) Lakeland, Florida, (4) Elizabeth,
New Jersey, (5) Rock Hill, South Carolina, (6) Tea, South Dakota, and (7) Landover, Maryland. The
Company was formed in the State of Nevada on October 21, 2011. We were formed to acquire the assets of companies in the business
of recycling and processing waste glycol and to apply our proprietary technology to provide a higher quality of glycol to end-market
users throughout North America. We
are currently comprised of the parent corporation GlyEco, Inc., and the acquisition subsidiaries that were formed to acquire the
seven processing centers listed above. These processing centers are held in seven subsidiaries under the names of GlyEco
Acquisition Corp. #1 through GlyEco Acquisition Corp. #7. Going
Concern The
condensed consolidated financial statements as of September 30, 2015 and December 31, 2014 and for the three and nine months ended
September 30, 2015 and 2014 have been prepared assuming that the Company will continue as a going concern. As of September 30,
2015, the Company has yet to achieve profitable operations and is dependent on its ability to raise capital from stockholders
or other sources to sustain operations. Ultimately, we hope to achieve viable profitable operations when operating efficiencies
can be realized from the facilities added in 2013. These factors raise substantial doubt about the Company's ability to continue
as a going concern. In their report dated April 10, 2015, our independent registered public accounting firm included an emphasis-of-matter
paragraph with respect to our consolidated financial statements for the fiscal year ended December 31, 2014, expressing uncertainty
regarding the Company's assumption that we will continue as a going concern. The condensed consolidated financial statements
do not include any adjustments that might result from the outcome of these uncertainties. Management's plans to address
these matters include raising additional financing through offering our shares of capital stock in private and/or public offerings
of our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may desire to take advantage of the Company's public company
status and improve their profitability through a combined synergy. The Company intends to expand customer and supplier bases once
operational capacity and capabilities have been upgraded.</t>
  </si>
  <si>
    <t>GlyEco, Inc.
(the "Company", we, or our) is a green chemistry company that collects and recycles waste
glycol into a reusable product that is sold to third party customers in the automotive and industrial end-markets in the United
States. Our proprietary technology, GlyEco Technology TM ,
allows us to recycle all five major types of waste glycol into a virgin-quality product usable in any glycol application. We
are dedicated to conserving natural resources, limiting liability for waste generators, safeguarding the environment, and creating
valuable green products. We currently operate seven processing centers in the United States with our corporate location
in Phoenix, Arizona. Our processing centers are located in (1) Minneapolis, Minnesota, (2) Indianapolis, Indiana, (3) Lakeland,
Florida, (4) Elizabeth, New Jersey, (5) Rock Hill, South Carolina, (6) Tea, South Dakota, and (7) Landover, Maryland. The Company was formed in the State of Nevada on October 21, 2011.
We were formed to acquire the assets of companies in the business of recycling and processing waste ethylene glycol, and to apply
a newly developed proprietary technology to produce ASTM E1177 Type I virgin grade recycled ethylene glycol to end users throughout
North America. We are currently comprised of the parent corporation
GlyEco, Inc. and the various acquisition subsidiaries that were formed to acquire the seven processing centers listed above. They
are held in seven subsidiaries under the name of GlyEco Acquisition Corp. #1 through GlyEco Acquisition Corp. #7. Going Concern The consolidated financial statements as of
and for the year ended December 31, 2014 have been prepared assuming that the Company will continue as a going concern. As of December
31, 2014, the Company has yet to achieve profitable operations and is dependent on its ability to raise capital from stockholders
or other sources to sustain operations. Ultimately, we hope to achieve viable profitable operations when operating efficiencies
can be realized from the facilities added in 2013. The consolidated financial statements do not include any adjustments that might
result from the outcome of these uncertainties. These factors raise substantial doubt about the Company's ability to continue as
a going concern. In their report dated April 10, 2015, our independent registered public accounting firm included an emphasis-of-matter
paragraph with respect to our consolidated financial statements for the fiscal year ended December 31, 2014, expressing uncertainty
regarding the Companys assumption that we will continue as a going concern. Management's plans to address these matters
include raising additional financing through offering our shares of capital stock in private and/or public offerings of our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may desire to take advantage of the Company's public company status and improve their
profitability through a combined synergy. The Company intends to expand customer and supplier bases once operational capacity and
capabilities have been upgraded.</t>
  </si>
  <si>
    <t>Basis of Presentation and Summary of Significant Accounting Policies</t>
  </si>
  <si>
    <t>Basis
of Presentation The
condensed consolidated financial statements included herein have been prepared by us without audit, pursuant to the rules and
regulations of the Securities and Exchange Commission ("SEC"), and should be read in conjunction with the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September 30, 2015, and the results of our operations and cash flows for the periods
presented. We derived the December 31, 2014, condensed consolidated balance sheet data from audited consolidated financial statements
but did not include all disclosures required by GAAP. Interim results are subject to seasonal variations and the results of operations
for the three and nine months ended September 30, 2015 are not necessarily indicative of the results to be expected for the full
year. Consolidation These
condensed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located in Elizabeth, New Jersey; GlyEco Acquisition Corp #5 ("Acquisition
Sub #5") located in Rock Hill, South Carolina; GlyEco Acquisition Corp #6 ("Acquisition Sub #6") located in Tea,
South Dakota; and GlyEco Acquisition Corp. #7 ("Acquisition Sub #7") located in Landover, Maryland.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carrying value of inventories, the value of stock-based
compensation and warrants, the allocation of the purchase price in the various acquisitions, the recoverability of property, plant
and equipment, goodwill, other intangible asset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 Cash
and Cash Equivalents All
highly liquid investments with maturities of three months or less at the time of purchase are considered to be cash equivalents. Revenue
Recognition 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net sales.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74,070 and $62,249 as of September 30, 2015,
and December 31, 2014, respectively. Inventories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 Property,
Plant and Equipment Property,
plant and equipment is stated at cost. The Company provides for depreciation on the cost of its equipment using the straight-line
method over an estimated useful life, ranging from three to twenty-five years, and zero salvage value. Expenditures for repairs
and maintenance are charged to expense as incurred. As of September 30, 2015, the Company had incurred and capitalized construction
in process totaling $1,523,025. The upgrades relate to construction in process for our New Jersey processing center and are scheduled
to be completed in 2016, pending resolution of the landlord dispute discussed in Note 10, at which time depreciation is expected
to commence. For
purposes of computing depreciation, the useful lives of property, plant and equipment are as follows:
Leasehold improvements
5 years
Machinery and
equipment 3-25 years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ccrued expenses, amounts due to related parties, and the current portions of capital lease
obligations and notes payable are reflected in the balance sheet at their estimated fair values primarily due to their short-term
nature. Net
Loss per Share Calculation 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s potentially dilutive securities outstanding are not shown in a
diluted net loss per share calculation because their effect in both 2015 and 2014 would be anti-dilutive. At September 30, 2015,
these potentially dilutive securities included warrants of 16,567,326 and stock options of 11,724,585 for a total of 28,291,911.
At September 30, 2014, these potentially dilutive securities included warrants of 18,667,326 and stock options of 10,699,428 for
a total of 29,366,754. 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hare
Based Compensation 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Merton ("BSM") option-pricing
model. For awards with only service conditions that have graded vesting schedules, compensation cost is recorded on a straight-line
basis over the requisite service period for the entire award, unless vesting occurs earlier. Non-employee
share-based compensation is accounted for based on the fair value of the related stock or options, using the BSM, or the fair
value of the goods or services on the measurement date, whichever is more readily determinable. Reclassification
of Prior Year Amounts Certain
prior year amounts have been reclassified to conform to the current year presentation. These reclassifications have not affected
the net loss or net loss per share as previously reported. 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will become effective beginning in the first quarter of 2017 using one of two prescribed
transition methods. In July 2015, the FASB voted to defer the effective date of the new revenue recognition standard by one year.
The Company is currently evaluating the effect that the standard will have on the consolidated financial statements and related
disclosures. In
June 2014, the FASB issued ASU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standard will have
on the consolidated financial statements and related disclosures.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consolidated
financial statements and related disclosures. In
April 2015, the FASB issued ASU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 Company is currently evaluating the effect that the standard will have on
the consolidated financial statements and related disclosures.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t>
  </si>
  <si>
    <t>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 Consolidation These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located in Elizabeth, New Jersey; GlyEco Acquisition Corp #5 ("Acquisition Sub #5) located in Rock Hill, South Carolina;
GlyEco Acquisition Corp #6 ("Acquisition Sub #6) located in Tea, South Dakota; and GlyEco Acquisition Corp. #7 (Acquisition
Sub #7) located in Landover, Maryland.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various acquisitions,
the realization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 Cash and Cash Equivalents All highly liquid investments with maturities of three months
or less at the time of purchase are considered to be cash equivalents. Revenue Recognition 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the net sales.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otal advertising costs for 2014 and 2013 were $21,569 and $85,528 respectively.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Inventory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 There was no inventory write-down during the years ended December 31, 2014 and 2013. Property and Equipment Property and equipment is stated at cost. The Company provides depreciation
on the cost of its equipment using the straight-line method over an estimated useful life, ranging from three to twenty-five years,
and zero salvage value. Expenditures for repairs and maintenance are charged to expense as incurred. The upgrades related to construction
in process for our New Jersey processing center as of December 31, 2014 are scheduled to be completed in 2015, at which time depreciation
is expected to commence. As of December 31, 2014, the Company incurred and capitalized construction in process totaling $1,440,690.
The estimated cost to be incurred in 2015 to complete upgrades at the processing center is estimated to be approximately $2.5 million.
Depreciation expense for the years ended December 31, 2014 and 2013, was $475,784 and 258,162, respectively. For purposes of computing depreciation, the useful lives of property
and equipment are:
Leasehold improvements 5 years
Machinery and equipment 3-25 years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liabilities,
and current portion of capital lease obligations and notes payable are reflected in the balance sheet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3 input levels. Net Loss per Share Calculation 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s
potentially dilutive securities outstanding are not shown in a diluted net loss per share calculation because their effect in both
2014 and 2013 would be anti-dilutive. At December 31, 2014, these potentially dilutive securities included warrants
of 17,567,326 and stock options of 11,096,428 for a total of 28,663,754 At December 31, 2013, these potentially dilutive securities
included warrants of 19,530,441 and stock options of 10,133,506 for a total of 29,663,947. Provision for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tock Based Compensation 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 model. For awards with only service conditions that have graded vesting schedules,
compensation cost is recorded on a straight-line basis over the requisite service period for the entire awards, unless vesting
occurs earlier. The Company classifies all share-based awards as equity instruments. See Note 12 for a description of the Companys share-based
compensation plans and information related to awards granted under the plans. Non-employee stock-based compensation is accounted for based on
the fair value of the related stock or options, using the Black-Scholes Model, or the fair value of the goods or services on the
grant date, whichever is more readily determinable. Reclassification of Prior Year Amounts Certain prior year numbers have been reclassified to conform to
the current year presentation. These reclassifications have not affected the net loss or net loss per share as
previously reported. Recently Issued Accounting Pronouncements There have been no recent accounting pronouncements or changes in
accounting pronouncements during the year ended December 31, 2014 that are of significance, or potential significance to the Company,
except as discussed below. 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will become effective beginning in the first
quarter of 2017 using one of two prescribed transition methods. Early adoption is not permitted. The Company is currently
evaluating the effect that the updated standard will have on the financial statements and related disclosures. 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updated standard will have on the financial statements
and related disclosures. In August 2014, the Financial Accounting Standards Board ("FASB")
issued Accounting Standards Update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updated standard will have on the financial statements and related disclosures.</t>
  </si>
  <si>
    <t>Accounts Receivable</t>
  </si>
  <si>
    <t xml:space="preserve">As of December 31, 2014 and 2013, the Company's net accounts receivable
were $786,056 and $898,934, respectively. The following table summarizes activity for the allowance for doubtful
accounts for the years ended December 31, 2014 and 2013:
2014 2013
Beginning balance as of January 1, $ 47,927 $ 4,892
Bad debt expense 64,226 44,198
Charge offs, net (49,904 ) (1,163 )
Ending balance as of December 31, $ 62,249 $ 47,927 </t>
  </si>
  <si>
    <t xml:space="preserve">The Company's total inventories were as follows:
September 30, December 31,
2015 2014
(unaudited)
Raw materials $ 259,833 $ 232,611
Work in process 172,967 110,466
Finished goods 354,581 224,600
Total inventories $ 787,381 $ 567,677 </t>
  </si>
  <si>
    <t xml:space="preserve">As of December 31, 2014 and 2013, the Companys total inventories
were $567,677 and $268,191, respectively.
December 31, 2014 2013
Raw materials $ 232,611 $ 76,165
Work in process 110,466 47,106
Finished goods 224,600 144,920
Total inventories $ 567,677 $ 268,191 </t>
  </si>
  <si>
    <t>Property, Plant and Equipment</t>
  </si>
  <si>
    <t>The
Company's property, plant and equipment were as follows:
September 30, December 31,
2015 2014
(unaudited)
Machinery and
equipment $ 6,864,025 $ 6,802,971
Leasehold improvements 449,271 449,271
Accumulated depreciation (1,252,319 ) (803,725 )
6,060,977 6,448,517
Construction in
process 1,523,025 1,440,690
Total property,
plant and equipment, net $ 7,584,002 $ 7,889,207 Depreciation
expense related to property, plant, and equipment was $448,594 and $325,148 for the nine months ended September 30, 2015 and 2014,
respectively.</t>
  </si>
  <si>
    <t>As of December 31, 2014 and 2013, the property, plant and equipment,
net of accumulated depreciation, is $7,889,207 and $5,515,183, respectively.
December 31, 2014 2013
Machinery and equipment $ 6,802,971 $ 3,719,344
Leasehold improvements 449,271 7,641
Accumulated depreciation (803,725 ) (328,803 )
6,448,517 3,398,182
Construction in process 1,440,690 2,117,001
Total property, plant and equipment $ 7,889,207 $ 5,515,183 Depreciation expense recorded during the years ended December 31,
2014 and 2013 was $475,784 and $258,162, respectively.</t>
  </si>
  <si>
    <t>Acquisitions, Goodwill and Intangible Assets</t>
  </si>
  <si>
    <t xml:space="preserve">We account for an acquisition of a business, as defined in ASC Topic
805, as required by an analysis of the inputs, processes and outputs associated with the transactions.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Goodwill is recorded as the excess of (i) the consideration transferred,
the amount of any non-controlling interest in the acquiree and the acquisition date fair value of any previous equity interest
in the acquired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was recorded in 2014 and 2013 as the carrying amount of the reporting units assets
did not exceed the estimated fair value determined. Acquisition of Evergreen Recycling, Inc. Effective January 1, 2013, the Company acquired Evergreen Recycling
Co., Inc., an Indiana corporation ("Evergreen"), pursuant to an Asset Purchase Agreement, dated December 31, 2012 (the
"Evergreen Agreement"), by and among the Company, Evergreen, Mr. Thomas Shiveley, the selling principal of Evergreen
(the "Evergreen Selling Principal"), and GlyEco Acquisition Corp. #2, an Arizona corporation and wholly owned subsidiary
of the Company (Acquisition Sub #2). Evergreen operated a business located in Indianapolis, Indiana,
relating to processing recyclable glycol streams, primarily used antifreeze, and selling glycol as remanufactured product. Pursuant to the Evergreen Agreement, the Company (through Acquisition
Sub #2) acquired the business and all of the glycol-related assets of Evergreen, free and clear of any liabilities or encumbrances,
consisting of Evergreen's personal property (equipment, tools, machinery, furniture, supplies, materials, and other tangible personal
property), inventory, intangible property, contractual rights, books and records, intellectual property, accounts receivable (excluding
trade accounts receivable equal to or greater than 90 days), goodwill, and miscellaneous assets, in exchange for a $59,304 cash
payment, 377,372 unregistered shares of the Company's common stock, valued at the then current fair market value of $1.57, determined
by using the average closing price from the preceding five days up to the transaction closing date, and assumption of Evergreen's
current payables totaling $10,010. Transaction with Full Circle Manufacturing Group, Inc. 
New Jersey Processing Center On December 10, 2012, we entered into the following agreements allowing
us to rent real property, and equipment and receive manufacturing, distribution and consulting services with the entities and sole
owner, who is a former member of our Board of Directors, as more fully described below. Effective January 1, 2013, and beginning on February 1, 2013, GlyEco
Acquisition Corp. #4, an Arizona corporation and wholly owned subsidiary of the Company (Acquisition Sub #4) commenced
an operating Lease Agreement with NY Terminals II, LLC, a New Jersey limited liability company ("NY Terminals") and related
party, whereby Acquisition Sub #4 agreed to lease certain real property owned by NY Terminals for a five-year term at a monthly
rate of $30,000. Effective January 1, 2013, and beginning on February 1, 2013, as
a part of the same transaction, Acquisition Sub #4 commenced a capital Equipment Lease Agreement with Full Circle Manufacturing
Group, Inc., a New Jersey corporation ("Full Circle"), whereby it agreed to lease Full Circle's equipment for $32,900
a month for a term of five years (refer to Note 8). The Company also commenced a Consulting Agreement with Joseph A. Ioia, the
sole shareholder of Full Circle and sole member of NY Terminals ("Mr. Ioia"), in which the Company engaged Mr. Ioia,
and agreed to compensate Mr. Ioia, to serve as a consultant for the Company. Effective December 10, 2012, we executed a Manufacturing and Distribution
Agreement (the M&amp;D Agreement) with Full Circle and a consulting agreement with Mr. Ioia, whereby Full Circle,
under the supervision of Mr. Ioia, operates Full Circle to process recyclable glycol streams and sell glycol as remanufactured
product at our direction. Under the M&amp;D Agreement, Full Circle agreed to perform the manufacturing and distribution services
relating to its glycol recycling business using the GlyEco Technology, to exclusively produce remanufactured glycol for
the sole benefit of us and to use the Intellectual Property (IP) sold to us by Mr. Ioia covering the worldwide right,
title, and interest in Mr. Ioias exclusive glycol remanufacturing process. We acquired the IP for consideration of $2,000,000
in cash and 3,000,000 unregistered shares of the Companys common stock valued at $0.50 per share in 2012. Mr. Ioia became
a director of the Company on January 15, 2013, and resigned as a director on August 22, 2014. On September 11, 2014, the State of New Jersey Department of Environmental
Protection transferred to Acquisition Sub #4 the permit for Class D Recyclable Materials from Full Circle. The permit
allows Acquisition Sub #4 to recycle products containing waste glycols. The transfer of the Class D permit is one of the final
steps towards completing the transition of business operations from Full Circle to Acquisition Sub #4. The remaining steps include
the transfer of a letter of credit related to the Class D permit (discussed further in Note 14), and the cancellation of the M&amp;D
Agreement. The Company has yet to determine whether the purchase of the equipment under our capital Equipment Lease
Agreement must be accomplished prior to the transfer of business operations. Discussions between Full Circle and the
Company to finalize the transition are ongoing. Interim Management Agreement with MMT Technologies, Inc. Effective August 26, 2013, GlyEco Acquisition Corp. #3, an Arizona
subsidiary and wholly owned corporation of the Company (Acquisition Sub #3) entered into an Interim Management Agreement
with MMT Technologies, Inc., a Florida corporation (MMT Technologies), and Otho N. Fletcher, Jr., principal of MMT
Technologies (the MMT Principal), pursuant to which Acquisition Sub #3 assumed control of the operations of MMT Technologies
antifreeze recycling business in anticipation of the closing of the transaction contemplated by that certain Asset Purchase Agreement
originally entered into on May 24, 2012, by and between the Company, Acquisition Sub #3, MMT Technologies, and the MMT Principal
(the MMT Agreement). Pursuant to the Interim Management Agreement, the Company (through
Acquisition Sub #3) purchased two vehicles and assumed control of MMT Technologies business and all of the assets to be
assigned to Acquisition Sub #3 pursuant to the MMT Agreement in exchange for $50,000 in cash, which will be deducted from the aggregate
purchase price outlined in the MMT Agreement. On March 21, 2014, the Company completed the MMT Acquisition, by
acquiring all business and all assets in exchange for 204,750 shares of restricted common stock, par value $0.0001, of the Company
valued at a current fair market value of $1.03 per share determined by using the average closing price from the preceding five
days up to the transaction closing date. Merger of GSS Automotive Recycling, Inc. with and into GlyEco
Acquisition Corp. #7 Effective September 30, 2013, GSS Automotive Recycling, Inc., a
Maryland corporation (GSS Automotive Recycling), merged with and into GlyEco Acquisition Corp. #7, an Arizona corporation
and wholly owned subsidiary of the Company (Acquisition Sub #7), with Acquisition Sub #7 continuing as the surviving
corporation and a wholly-owned subsidiary of the Company, pursuant to an Agreement and Plan of Merger, dated September 27, 2013
(the GSS Agreement), by and among the Company, Acquisition Sub #7, GSS Automotive Recycling, Joseph Getz, an individual
(Getz), and John Stein, an individual (Stein and collectively with Getz, the GSS Shareholders). Pursuant to the GSS Agreement, the Company (through Acquisition
Sub #7) purchased all of the issued and outstanding shares of GSS Automotive Recyclings common stock from the GSS Shareholders
in exchange for $430,000 in cash and 455,000 unregistered shares of the Companys Common Stock, valued at the then current
fair market value of $1.12 per share determined by using the average closing price from the preceding five days up to the transaction
closing date. As a result of the merger, Acquisition Sub #7 has assumed operations
and all of the assets of GSS Automotive Recyclings business located in Landover, Maryland, relating to processing recyclable
glycol streams, primarily used as antifreeze, and reselling glycol as remanufactured product. The acquisition of GSS includes a contingent consideration arrangement
that requires the provision of $1.00 credit to the GSS Shareholders towards the purchase of additional shares of the Company for
each additional $1.00 of Gross Profits (as defined in the GSS Agreement) that Acquisition Sub #7 earns in excess of $72,000 through
December 31, 2014. The range of the undiscounted amounts the Company could owe under this arrangement is estimated to
be between $0 and $38,000. The fair value of the contingent consideration on the acquisition date of approximately $0
was estimated based on the present value of projected payments, which were based on projected gross profit through 2014. These
calculations and projections are based on significant inputs not observable in the market, which ASC 820 refers to as Level 3 inputs. Key
assumptions include a discount rate of 25 percent as well as an increasing level of revenues and expenses based on probability
factors at the acquisition date. At December 31, 2014, the Company evaluated the cash flow projections
included in the contingent consideration and determined that there was no change in the fair value of the contingent consideration. The following table summarizes the aggregate
consideration paid during 2014 and 2013 for the Transactions and resolution of previous contingent consideration, and the amounts
of the assets acquired and liabilities assumed at the effective acquisition date: Consideration:
Cash $ 539,304
Equity instruments (1,040,560 common shares of the Company) issued 1,329,086
Assets acquired under capital lease 1,714,974
Fair value of total consideration transferred $ 3,583,364
Recognized amounts of identifiable assets acquired and liabilities assumed:
Financial assets (primarily accounts receivable) $ 92,320
Inventory 24,234
Property, plant, and equipment 2,532,442
Identifiable intangible assets 356,500
Financial liabilities (97,943 )
Total identifiable net assets 2,907,553
Goodwill 675,811
$ 3,583,364 During 2013, the Company had placed in escrow 200,000 shares to
be released to the former owners upon the passage of one year as long as no undisclosed contingencies arise as more fully described
in the documents. The 200,000 shares were released from escrow in October 2014. The amounts of the Transactions revenue and earnings included
in the Company's consolidated statement of operations for the year ended December 31, 2013, and the revenue and earnings of the
combined entity had the acquisition date been done on January 1, 2013, are:
Revenue Earnings (Loss)
Actual from date of Transaction through 12/31/2013 $ 3,057,071 $ 569,697
Pro forma (unaudited) supplemental information as if the Transactions had occurred at the beginning of the period is approximately as shown below:
Supplemental (unaudited) pro forma for 1/1/2013 - 12/31/2013 $ 6,420,000 $ (3,420,000 ) The 2013 supplemental (unaudited) pro forma earnings were adjusted
to exclude approximately $35,000, of acquisition-related costs incurred in 2013. The components of intangible assets are as follows:
Estimated Useful Life Gross Balance at December 31, 2013 Current Year Additions Gross Balance at December 31, 2014 Accumulated Amortization Net Balance at December 31, 2014
Finite live intangible assets:
Customer list and tradename 5 years $ 24,500 $ - $ 24,500 $ 7,239 $ 17,261
Non-compete agreements 5 years 332,000 - 332,000 107,900 224,100
Intellectual property 25 years 3,500,000 - 3,500,000 280,000 3,220,000
Total intangible
assets $ 3,856,500 $ - $ 3,856,500 $ 395,139 $ 3,461,361
Goodwill Indefinite $ 779,303 $ 55,992 $ 835,295 $ - $ 835,295 We compute amortization using the straight-line method over the
estimated useful lives of the intangible assets. The Company has no indefinite-lived intangible assets other than goodwill. The
tax deductibility of goodwill has yet to be determined, but the Company believes it will be able to deduct goodwill amortization
for tax purposes. Aggregate amortization expense included in
general and administrative expenses for the years ended December 31, 2014 and 2013, totaled $211,829 and $183,310, respectively.
The following table represents the total estimated amortization of intangible assets for the five succeeding years and thereafter:
For the Year Ending December 31, Estimated Amortization Expense
2015 $ 211,829
2016 211,829
2017 211,829
2018 165,874
2019 140,000
Thereafter 2,520,000
$ 3,461,361 </t>
  </si>
  <si>
    <t>Income Taxes</t>
  </si>
  <si>
    <t>As of September 30, 2015 and
December 31, 2014, the Company had a net operating loss (NOL) carry forward of approximately $18,400,000 (unaudited) and $16,500,000,
respectively, adjusted for share based compensation and certain other non-deductible items available to reduce future taxable
income, if any. The NOL carry forward begins to expire in 2027, and fully expires in 2035. Because management is unable to determine
that it is more likely than not that the Company will be able to realize the tax benefit related to the NOL carry forward, by
having taxable income, a valuation allowance has been established as of September 30, 2015 and December 31, 2014 to reduce
the net tax benefit asset value to zero.</t>
  </si>
  <si>
    <t>As of December 31, 2014 and 2013, the Company had net operating
loss (NOL) carryforwards of approximately $16,500,000 and $9,980,000, respectively, adjusted for stock based compensation and certain
other non-deductible items available to reduce future taxable income, if any. The NOL carryforward begins to expire in 2027, and
fully expires in 2034. Because management is unable to determine that it is more likely than not that the Company will realize
the tax benefit related to the NOL carryforward, by having taxable income, a valuation allowance has been established as of December
31, 2014 and 2013 to reduce the tax benefit asset value to zero. The deferred tax assets, including a valuation allowance, are as
follows at December 31:
December 31,
2014 2013
Deferred tax assets  NOL $ 6,600,000 $ 3,480,000
Depreciation and amortization (600,000 ) -
Valuation allowance (6,000,000 ) (3,480,000 )
Net deferred tax assets $ - $ - The change in the valuation allowance for deferred tax assets for
the years ended December 31, 2014 and 2013 was $2,520,000 and $1,230,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4 and 2013, and recorded a full valuation
allowance. Reconciliation between the statutory rate and the effective tax
rate is as follows at December 31, 2014 and 2013:
Federal and state statutory tax rate 40 %
Permanent difference and valuation allowance (40 )%
Effective tax rate 0 %</t>
  </si>
  <si>
    <t>Equity Incentive Program</t>
  </si>
  <si>
    <t>On
December 18, 2014, the Company's Board of Directors approved an Equity Incentive Program (the "Equity Incentive Program"),
whereby the Company's employees may elect to receive equity in lieu of cash for all or part of their salary compensation. Pursuant
to the Equity Incentive Program, each of the Company's employees may choose to forego all or part of their salary compensation
in exchange for stock options or shares of restricted common stock. During the quarter ended March 31, 2015, for each dollar of
compensation foregone, each employee was eligible to receive either four stock options or three and one-third shares of restricted
common stock. During the quarter ended June 30, 2015, for each dollar of compensation foregone, each employee was eligible to
receive either five stock options or four shares of restricted common stock. On
July 10, 2015, the Company's Board of Directors extended the Equity Incentive Program through September 30, 2015. For the fiscal
quarter ended September 30, 2015, for each dollar of compensation foregone, each employee was eligible to receive either six stock
options or five shares of restricted common stock. Stock options issued pursuant to the program vested immediately upon issuance
and have an exercise price of $0.19 per share, while restricted stock issued pursuant to the program shall also vest immediately
and have a stock basis of $0.19 per share. The
Company issued all stock options and restricted stock due to employees pursuant to the Equity Incentive Program on the last day
of each calendar month. Stock options issued pursuant to the program vested immediately upon issuance and had an exercise price
of $0.30, $0.24 and $0.19 per share during the quarters ended March 31, 2015, June 30, 2015, and September 30, 2015, respectively.
Such stock options have a term of ten years and are otherwise subject to the terms of the Company's 2012 Equity Incentive Plan,
including cashless exercise as an available form of payment. Restricted stock issued pursuant to the program also vested immediately
and has a stock basis of $0.30, $0.24 and $0.19 per share for shares issued during the quarters ended March 31, 2015, June 30,
2015 and September 30, 2015, respectively. Upon
the conclusion of the program, the Company will calculate its profitability for the quarter ended September 30, 2015 using an
adjusted Earnings Before Interest Depreciation and Amortization ("EBITDA") calculation, and if the Company has achieved
profitable operations, it shall proportionally distribute salary compensation back to all employees participating in the program
from July 1, 2015 through September 30, 2015 in exchange for the equity granted. The Company did not achieve profitability for
the quarter ended September 30, 2015. For the nine months ended September
30, 2015, the Company issued 464,955 shares of restricted Common Stock valued at $126,506 and granted 217,491 options valued at
$42,211 pursuant to the Equity Incentive Program.</t>
  </si>
  <si>
    <t>Capital Leases</t>
  </si>
  <si>
    <t xml:space="preserve">Acquisition Sub #4 entered into a capital Equipment Lease Agreement
with Full Circle, a former related party, as its sole owner was on our Board of Directors until August 22, 2014, whereby it agreed
to lease Full Circle's equipment for $32,900 a month for a term of five years with an option to purchase the equipment at the end
of the lease for $200,000. The net present value of the equipment is estimated at $1,714,974 based on a 9% discount rate. The lease
is amortized over the five-year term at a rate of 9%. The equipment acquired included a distillation column and infrastructure,
tanks and related equipment, filtration equipment, and vehicles. Depreciation on the cost of its equipment is calculated using
the straight-line method over an estimated useful life, ranging from five to twenty-five years, and zero salvage value. On May 22, 2014, the Company entered into a capital equipment lease
agreement with Balboa Capital, whereby it agreed to lease carbon vessels for $1,030 a month for a term of two years with an option
to purchase the equipment at the end of the lease for $1. The net present value of the equipment is estimated at $22,154 based
on a discount rate of 11%. The lease is amortized over the two-year term at the rate of 11%. Depreciation on the cost
of its equipment is calculated using the straight-line method over an estimated useful life of ten years, and zero salvage value. On August 26, 2014, the Company entered into a capital lease agreement
with De Lage Laden, whereby it agreed to lease a forklift for $347 a month for a term of five years with an option to purchase
the equipment at the end of the lease for $1. The net present value of the equipment is estimated at $25,200 based on a discount
rate of 4%. The lease is amortized over the five-year term at the rate of 4%. Depreciation on the cost of
its equipment is calculated using the straight-line method over an estimated useful life of fifteen years, and zero salvage value. At December 31, 2014, the value of the assets under the capital
leases was $1,604,915, net. The depreciation expense for the year ended December 31, 2014 was $79,540. Future minimum lease payments are due as follow:
Year Ended December 31, Principal Interest Total
2015 $ 326,656 $ 84,674 $ 411,330
2016 351,048 54,101 405,149
2017 377,238 21,729 398,967
2018 165,738 430 166,168
2019 2,398 32 2,430
Total minimum lease payments $ 1,223,078 $ 160,966 $ 1,384,044 </t>
  </si>
  <si>
    <t>Note Payable</t>
  </si>
  <si>
    <t xml:space="preserve">On May 3, 2013, Acquisition Sub #1 entered into a secured promissory
note with Security State Bank of Marine in Minnesota (the "Note Payable"). The key terms of the Note Payable include:
(i) a principal value of $20,000, (ii) an interest rate of 6.0%, and (iii) a term of three years with a maturity date of May 2,
2016. The Note Payable is collateralized by a vehicle. On May 30, 2014, Acquisition Sub #4 entered into a promissory note
with Rose Manzo, a private individual (the Manzo Note). The key terms of the Manzo Note include: (i) a principal
value of $115,000, (ii) an interest rate of 12.0%, and (iii) principal balance to be paid upon the raising of additional necessary
capital. Future minimum note payments due are as follows:
Year Ended December 31,
2015 $ 121,905
2016 2,971
Total minimum note payments $ 124,876 </t>
  </si>
  <si>
    <t>Convertible Note Payable</t>
  </si>
  <si>
    <t>On August
9, 2008, Global Recycling issued a convertible promissory note to Leonid Frenkel, a principal stockholder, registered in the name
of IRA FBO Leonid Frenkel, for $1,000,000 and bearing interest at 10.0% per annum (the Frenkel Convertible
Note). Interest payments were due semi-annually in cash or shares of Global Recycling common stock. The Frenkel Convertible
Note was convertible into 575,350 shares, at any time prior to maturity, at the option of the holder, into Global Recycling common
stock at a conversion price of $2.50 per share. The Frenkel Convertible Note was secured by a lien on Global Recyclings
provisional patent application, including the GlyEco TechnologyTM Patent. The holder was also granted 480,000 warrants at $0.025
per share at the time the Frenkel Convertible Note was issued. The warrants expired on September 8, 2013. On April
3, 2012, the Company executed a Note Conversion Agreement (the "Conversion Agreement") with Mr. Frenkel.
The terms of the Conversion Agreement extended the maturity date for the convertible note (the Frenkel Convertible Note)
to December 31, 2013, with interest accrued at a rate of 12.5% compounding semi-annually, and waived any and all claims of demand
arising from or related to a default on the Frenkel Convertible Note prior to the Conversion Agreement. The Conversion Agreement
further stated that Mr. Frenkel would convert all money owed into a combination of common and Series AA preferred stock on the
date that the Company had received an aggregate of $5,000,000 in equity investment following the date of the Conversion Agreement
and warrants. Of the debt converted, $470,000 would be converted into common stock at $1.00 per share or the price offered to
any investor subsequent to the Conversion Agreement, if lower. The remainder would be converted into Series AA preferred stock
at $1.00 per share or the price offered to any investor subsequent to the Conversion Agreement, if lower. The Series AA preferred
stock shall in all respects be the same as common stock, except for the following features: (i) the Series AA preferred stock
shall accrue a dividend of 12.5% per year, compounded semi-annually; (ii) the Series AA preferred stock shall have priority in
payment upon liquidation over common stock to the extent of the $1,171,375 and all accrued but unpaid dividends; (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iv) the original issue price of $1,171,375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 As of February 15, 2013 the amount outstanding under the convertible note, including
principal and interest, totaled $1,641,375. On February
15, 2013, the Company satisfied the terms of the Conversion Agreement, upon receiving an aggregate of $5,000,000 in equity investment.
At this time, the Company issued to Mr. Frenkel 940,000 shares of common stock at a price of $0.50 per share, 2,342,750 shares
of Series AA preferred stock at a price of $0.50 per share, and 940,000 warrants to purchase shares of Common Stock at a price
of $1.00 per share. The estimated value of the warrants totaling $392,170 were expensed under interest expense during 2013. Interest
expense of $24,913 was recorded during 2013 for the period from January 1, 2013 through the date the notes payable were converted
to the common and Series AA preferred stock. Upon conversion of the Series AA preferred stock to Common Stock, the
Company will issue warrants at a price of $1.00 per share for each share of the Series AA preferred stock that is converted. The
Series AA preferred stock is shown on the balance sheet as mandatorily redeemable Series AA convertible preferred stock as of
December 31, 2013. On December
31, 2013, the Company and Mr. Frenkel entered into an Amendment No. 1 to the Conversion Agreement, pursuant to which the redemption
date of the Series AA preferred stock was extended to January 31, 2014. On January 31, 2014, the Company and Mr. Frenkel entered
into an Amendment No. 2 to the Conversion Agreement, pursuant to which the redemption date of the Series AA preferred stock was
further extended to March 15, 2014. On March
14, 2014, Mr. Frenkel redeemed the Series AA Preferred Stock under the Conversion Agreement into 2,342,750 shares of Common Stock
at a conversion rate of one share of Common Stock for each one share of Series AA Preferred Stock redeemed. As an inducement
to convert the Series AA Preferred Stock into Common Shares, an additional 262,763 shares of Common Stock were issued upon conversion. Further,
per the terms of the Conversion Agreement, a three-year warrant to purchase one share of Common Stock was issued for each share
of Common Stock received in the redemption. Therefore, 2,605,513 warrants at an exercise price of $1.00 were issued
in connection with the redemption of the Series AA Preferred Stock for Common Stock. The redemption price per share of Series
AA Preferred Stock was $1.46 per share, or $3,414,785 in total, which included a redemption premium of $0.85 per share, or $1,975,392
in total; and, an inducement premium of $0.11 per share, or $268,018 in total. The redemption premium included the
fair value of the warrants issued of $757,162 and the excess of the fair value of common shares over the book value of the Series
AA Preferred Stock of $1,218,230. The total redemption and inducement premium of $2,243,410 is deducted from net earnings
to arrive at net earnings applicable to common shareholders in the accompanying consolidated Statements of Operations earnings
per share calculation. The
warrants issued to Mr. Frenkel in connection with the satisfaction of the Conversation Agreement have an exercise price of $1.00
and are exercisable at any time until the third anniversary of the date of issuance, which is March 14, 2017. The warrants may
only be exercised upon the payment of cash to the Company. In the event the Companys common stock trades at an average
of at least $3.00 per share for a period of not less than twenty consecutive trading days and the warrants have been registered
under an effective Registration Statement, Mr. Frenkel shall be required to fully exercise the warrants within ten business days
following the twentieth trading day. The exercise price of the warrants may be adjusted upon any increase or decrease in the number
of issued shares of our common stock resulting from any stock split, reverse stock split, split-up, combination or exchange of
shares, consolidation, spin-off, reorganization, or recapitalization of shares. The fair value of the warrants was determined using
the Black-Scholes Model with inputs from the time when the Conversion Agreement terms were met. The resulting value
was approximately $0.29 per warrant. The warrants were expensed pursuant to the provisions of ASC 470 for a debt extinguishment
wherein the fair value of the equity securities issued are considered a component of the reacquisition price of the debt. The
warrants issued were fully vested and exercisable on the date of grant.</t>
  </si>
  <si>
    <t>Stockholders' Equity</t>
  </si>
  <si>
    <t xml:space="preserve">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he Board of Directors has designated up to 3,000,000 as Series AA preferred shares. As of September 30, 2015, the Company had no
shares of Preferred Stock outstanding. Common Stock As of September 30, 2015, the Company has 71,715,638,
$0.0001 par value, shares of common stock issued and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 During the nine months ended September 30,
2015, the Company issued the following common stock: On January 1, 2015, the Company issued an aggregate
of 120,000 shares of Common Stock to two consultants of the Company pursuant to the Company's Equity Incentive Program at a price
of $0.30 per share. On January 31, 2015, the Company issued an
aggregate of 44,526 shares of Common Stock to six employees of the Company pursuant to the Company's Equity Incentive Program at
a price of $0.30 per share. On February 17, 2015, the Company issued an
aggregate of 11,021,170 shares of Common Stock to eighteen accredited investors and one non-accredited investor for cash at a price
of $0.325 per share, net of offering costs of $34,827, in connection with the completion of a private placement offering. On February 28, 2015, the Company issued an
aggregate of 56,166 shares of Common Stock to five employees of the Company pursuant to the Company's Equity Incentive Program
at a price of $0.30 per share. On February 28, 2015, the Company issued an
aggregate of 24,404 shares of Common Stock to two former employees of the Company as severance pay at a price of $0.28 per share. On February 28, 2015, the Company issued an
aggregate of 26,786 shares of Common Stock to the CEO of the Company pursuant to his consulting agreement at a price of $0.28 per
share. On March 4, 2015, the Company retired 17 shares
of Common Stock per a shareholder's request. On March 31, 2015, the Company issued an aggregate
of 55,000 shares of Common Stock to five directors of the Company pursuant to the Company's FY2015 Director Compensation Plan at
a price of $0.25 per share. On March 31, 2015, the Company issued an aggregate
of 54,282 shares of Common Stock to five employees of the Company pursuant to the Company's Equity Incentive Program at a price
of $0.30 per share. On March 31, 2015, the Company issued an aggregate
of 30,000 shares of Common Stock to the CEO of the Company pursuant to his consulting agreement at a price of $0.25 per share. On April 9, 2015, the Company issued an aggregate
of 999,667 shares of Common Stock to one accredited investor in connection with the cashless exercise of 1,000,000 warrants at
an exercise price of $0.0001. On April 30, 2015, the Company issued an aggregate
of 40,082 shares of Common Stock to six employees of the Company pursuant to the Company's Equity Incentive Program at a price
of $0.24 per share. On April 30, 2015, the Company issued an aggregate
of 32,609 shares of Common Stock to the CEO of the Company pursuant to his consulting agreement at a price of $0.23 per share. On May 31, 2015, the Company issued an aggregate
of 40,174 shares of Common Stock to six employees of the Company pursuant to the Company's Equity Incentive Program at a price
of $0.24 per share. On May 31, 2015, the Company issued an aggregate
of 31,250 shares of Common Stock to the CEO of the Company pursuant to his consulting agreement at a price of $0.24 per share. On June 30, 2015, the Company issued an aggregate
of 40,090 shares of Common Stock to six employees of the Company pursuant to the Company's Equity Incentive Program at a price
of $0.24 per share. On June 30, 2015, the Company issued an aggregate
of 87,662 shares of Common Stock to six directors of the Company pursuant to the Company's FY2015 Director Compensation Plan at
a price of $0.18 per share. On June 30, 2015, the Company issued an aggregate
of 39,474 shares of Common Stock to the CEO of the Company pursuant to his consulting agreement at a price of $0.19 per share. On July 16, 2015, the Company issued an aggregate
of 8,334 shares of Common Stock to six directors of the Company in lieu of cash for compensation due to the directors for the fourth
quarter of fiscal year 2014 at a price of $0.36 per share. These shares were issued for settlement of $3,000 of accrued expenses. On July 16, 2015, the Company issued 30,000
shares of Common Stock to the Company's former CFO in accordance with her employment and consultant agreement at a price of $0.15
per share. On July 31, 2015, the Company issued an aggregate
of 19,870 shares of Common Stock to three employees of the Company pursuant to the Company's Equity Incentive Program at a price
of $0.20 per share. On July 31, 2015, the Company issued of 50,000
shares of Common Stock to the CEO of the Company pursuant to his consulting agreement at a price of $0.15 per share. On August 31, 2015, the Company issued an aggregate
of 24,941 shares of Common Stock to four employees of the Company pursuant to the Company's Equity Incentive Program at a price
of $0.20 per share. On August 31, 2015, the Company issued 62,500
shares of Common Stock to the CEO of the Company pursuant to his consulting agreement at a price of $0.12 per share. On September 1, 2015, the Company issued 385,714
shares of Common Stock to the CEO of the Company at a price of $0.14 per share as a bonus pursuant to his consulting agreement. On September 11, 2015, the Company issued 80,000
shares of Common Stock to an outside consultant of the Company pursuant to his engagement agreement at a price of $0.10 per share. On September 30, 2015, the Company issued an
aggregate of 24,824 shares of Common Stock to four employees of the Company pursuant to the Company's Equity Incentive Program
at a price of $0.20 per share. On September 30, 2015, the Company issued an
aggregate of 160,904 shares of Common Stock to seven directors of the Company pursuant to the Company's FY2015 Director Compensation
Plan at a price of $0.10 per share. On September 30, 2015, the Company issued 91,667
shares of Common Stock to the CEO of the Company pursuant to his consulting agreement at a price of $0.10 per share. Summary:
Number of Common Shares Issued
Value of Common Shares and Vested Options
Common shares issued for cash, net of offering costs 11,021,170 $ 3,547,048
Common shares for settlement of accrued expenses 8,334 $ 3,000
Share-based compensation 1,652,907 $ 798,227
Warrants exercised 999,667 $ - </t>
  </si>
  <si>
    <t>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o issue up to 3,000,000 Series AA preferred shares. As discussed in Note 10, the 2,342,750 shares
of Series AA Preferred stock were converted to common stock on March 14, 2014. As of December 31, 2014, there are no shares of
Series AA Preferred stock outstanding and no accrued dividends payable. As of December 31, 2013, the Company had 2,342,750 Series AA preferred
shares issued and outstanding. Please see the description of the features and issuance of the Series AA preferred stock
in Note 10. As of December 31, 2013, the accrued dividends payable on the Series AA preferred stock was approximately $30. Common Stock As of December 31, 2014, the Company has 58,033,560,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 For the year ended December 31, 2014, the Company issued the following
common stock:
Number of Common Value
Shares Issued Recorded
Common Shares for Acquisition 204,750 $ 210,913
Share-Based Compensation 47,606 $ 2,046,074
Common Shares for Series AA Conversion 2,605,513 $ 1,171,375
Warrants and Options Exercised 6,340,775 $ 3,072,170 Cash received from shares issued through equity
financing during the year ended December 31, 2014, was $3,072,170, net of $62,144 of stock issuance costs. Please refer
to the information regarding warrant exercises in 2014 in Note 12 for further information related to this equity financing. For the year ended December 31, 2013, the Company issued the following
common stock:
Number of Common Value
Shares Issued Recorded
Common Shares for Acquisition 835,810 $ 1,118,173
Common Shares for Goods and Services 793,679 $ 553,360
Common Shares for Convertible Note 940,000 $ 470,000
Common Shares for Cash 9,357,578 $ 8,178,471
Warrants and Options Exercised 757,864 $ - Cash received from shares issued under private placements during
the year ended December 31, 2013, was $8,178,471, net of $367,915 of stock issuance costs. We account for share based payments for goods and services to non-employees
in accordance with ASC Subtopic 505-50 that requires that all such payments shall be measured at the fair value of the consideration
received or the fair value of the equity instruments issued, whichever is more reliably measured. In order to evaluate
whether the fair value of consideration received or the fair value of equity instruments issued is more reliable, we calculate
the fair value of each. Primarily we have had contractual obligations owed and goods and services related to working
capital exchanged for units in our private placements at their issue price to the public. To determine the fair value of shares issued for acquisitions, we
used the fair value determined by using the average closing price from the preceding five days up to the transaction closing date
on the OTCQB Market. The common shares were issued pursuant to Section 4(a)(2) and Rule
506 of Regulation D promulgated thereunder because such purchasers represented that they were accredited investors
as such term is defined under the Securities Act and the sale did not involve any form of general solicitation or general advertising. The
investors made investment representations that the shares were taken for investment purposes and not with a view to resale. The
shares of common stock issued are restricted under Rule 144 promulgated under the Securities Act. Share-Based Compensation As of December 31, 2014 the Company had 1,584,928 common shares
reserved for future issuance under the Companys stock plans (See Note 12).</t>
  </si>
  <si>
    <t>Options and Warrants</t>
  </si>
  <si>
    <t xml:space="preserve">The following are details related to options
issued by the Company:
Options Shares
Weighted Average Exercise Price
Outstanding as of December 31, 2014 11,096,428 $ 0.72
Granted 628,157 0.26
Exercised - -
Forfeited - -
Cancelled - -
Expired - -
Outstanding as of September 30, 2015 (unaudited) 11,724,585 $ 0.69 We account for all stock-based payment awards
made to employees and directors based on estimated fair values. We estimate the fair value of share-based payment awards on the
date of grant using the Black-Scholes option-pricing model and the value of the portion of the award that is ultimately expected
to vest is recognized as expense over the requisite service period. As of September 30, 2015, there was $72,065 of unrecognized
compensation expenses related to share-based payment arrangements. These costs are expected to be recognized over a weighted-average
period of approximately three years. The Company has sufficient shares to satisfy expected share-based payment arrangements in
2015. On April 8, 2015, the Board of Directors agreed
to extend the expiration date on options granted to employees and directors that resign or are terminated from the Company without
cause from 90 days to one year. All stock-based payment awards made to employees and directors are accounted for based on estimated
fair values. The value assigned to the options that were modified through the Board resolution have an estimated value of $102,426,
as determined by the BSM. The following are details related to warrants
issued by the Company:
Warrants Shares
Weighted Average Exercise Price
Outstanding as of December 31, 2014 17,567,326 $ 0.93
Granted - -
Exercised (1,000,000 ) 0.0001
Forfeited - -
Cancelled - -
Expired - -
Outstanding as of September 30, 2015 (Unaudited) 16,567,326 $ 1.02 The Company recorded expense of $388,676 (excludes
$102,426 of option modification expense) and $1,136,031 for options and warrants during the nine months ended September 30, 2015
and 2014, respectively. As of September 30, 2015, the Company
had 1,016,771 common shares reserved for future issuance under the Company's stock plans. </t>
  </si>
  <si>
    <t>The following are details related to options issued by the Company:
Options for Shares Weighted Average Exercise Price
Outstanding as of December 31, 2012 6,837,606 $ 0.59
Granted 3,445,900 1.00
Exercised (150,000 ) 0.50
Forfeited - -
Cancelled - -
Expired - -
Outstanding as of December 31, 2013 10,133,506 $ 0.74
Outstanding as of December 31, 2013 10,133,506 $ 0.74
Granted 1,209,172 0.66
Exercised (146,250 ) 0.77
Forfeited - -
Cancelled (100,000 ) 2.45
Expired - -
Outstanding as of December 31, 2014 11,096,428 $ 0.72 During 2014 and 2013, there were no forfeitures
or expirations under our stock plans. The weighted-average grant-date fair value of options granted was $0.33 and $0.44
per option for the years ended December 31, 2014 and 2013, respectively. All options exercised were done so by means
of a cashless exercise, whereby the Company received no cash and issued new shares. 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We use the Black-Scholes-Merton (BSM)
option-pricing model as our method of valuation. The fair value is amortized on a straight-line basis over the requisite service
periods of the awards, which is generally the vesting period. The fair value of share-based payment awards on the date of grant
as determined by the BSM model is affected by our stock price as well as other assumptions. These assumptions include, but are
not limited to:
 Expected term is generally determined using weighted average of the contractual term and vesting period of the award;
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 for awards granted through June 30, 2014. Thereafter, we began using our own trading history as we deemed there to be sufficient history at that point in time;
 Risk-free interest rate is equivalent to the implied yield on zero-coupon U.S. Treasury bonds with a remaining maturity equal to the expected term of the awards; and,
 Forfeitures are based on the history of cancellations of awards granted by the Company and management's analysis of potential forfeitures. The estimated value of employee stock options granted during the
years ended December 31, 2014 and 2013 were estimated using the BSM option pricing model with the following assumptions:
Years Ended December 31,
2014 2013
Expected volatility 40 - 86 % 40 %
Risk-free interest rate 0.16  0.70 % 0.16  0.70 %
Expected dividends 0.00 % 0.00 %
Expected term in years 5 3  5 The following are details related to warrants issued by the Company:
Warrants for Shares Weighted Average Exercise Price
Outstanding as of December 31, 2012 12,307,558 0.86
Granted 8,187,817 1.31
Exercised (680,000 ) 0.03
Forfeited (284,934 ) 0.48
Cancelled - -
Expired - -
Outstanding as of December 31, 2013 19,530,441 1.08
Outstanding as of December 31, 2013 19,530,441 1.08
Granted 5,305,513 0.86
Exercised (6,268,628 ) 1.33
Forfeited - -
Cancelled - -
Expired (1,000,000 ) 1.00
Outstanding as of December 31, 2014 17,567,326 0.93 The weighted-average grant-date fair value
of the 4,293,013 compensatory warrants granted for the year ended December 31, 2014, was $0.31 per warrant. The weighted-average grant-date fair value
of the 1,439,560 compensatory warrants granted for the year ended December 31, 2013, was $0.37 per warrant. For the year ended December 31, 2014,
the intrinsic value of warrants outstanding and exercisable was $0. All warrants exercised were for cash. The
Company issued an aggregate of 6,268,628 shares of Common Stock, par value $0.0001 per share, upon the exercise of 6,268,628 warrants. The
Company temporarily reduced the exercise price of all of its outstanding warrants to $0.50 per share for a period beginning on
June 4, 2014, and ending on July 1, 2014 (the Temporary Exercise Period). During the Temporary Exercise Period, forty-six
warrant holders exercised a total of 6,268,628 warrants and therefore purchased 6,268,628 shares of common stock in exchange for
an aggregate purchase price of $3,134,314. The Company utilized the services of two FINRA registered placement agents during the
Temporary Exercise Period. In connection with the warrant exercises, the Company paid an aggregate cash fee of approximately $62,144
to such placement agents. The net proceeds to the Company from the warrant exercises, after deducting the foregoing cash fee, were
approximately $3,072,170. For the year ended December 31, 2014, the Company
issued 4,293,013 compensatory warrants to purchase its common stock while recording expense for these warrants of $1,339,880 using
the BSM option pricing model based upon:
n Expected term is generally determined using the contractual term of the award;
n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 for awards granted through June 30, 2014. Thereafter, we began using our own trading history as we deemed there to be sufficient history at that point in time;
n Risk-free interest rate is equivalent to the implied yield on zero-coupon U.S. Treasury bonds with a remaining maturity equal to the expected term of the awards; and,
n Forfeitures are based on the history of cancellations of awards granted by the Company and management's analysis of potential forfeitures. Forfeitures are based on the history of cancellations of awards
granted by the Company and management's analysis of potential forfeitures. The weighted-average estimated fair value of warrants granted as
stock based compensation during the years ended December 31, 2014 and 2013 were estimated using the BSM option pricing model
with the following assumptions:
Years Ended December 31,
2014 2013
Expected volatility 40 - 86 % 40 %
Risk-free interest rate 0.60  0.70 % 0.60  0.70 %
Expected dividends 0.00 % 0.00 %
Expected term in years 3  5 3  5 For the Year Ended December 31, 2014:
Warrants and Options Outstanding Warrants and Options Exercisable
Range of Exercise Price Number Outstanding Weighted Average Remaining Contractual Life (years) Range of Exercise Price Number Exercisable Weighted Average Exercise Price
$ 0.00  0.50 7,612,550 5.78 $ 0.00  0.50 7,015,300 $ 0.42
$ 0.51  1.00 17,020,617 2.36 $ 0.51  1.00 14,859,777 $ 0.96
$ 1.01  1.50 4,030,587 0.44 $ 1.01  1.50 3,980,587 $ 1.35
28,663,754 25,855,664 For the Year Ended December 31, 2013:
Warrants and Options Outstanding Warrants and Options Exercisable
Range of Exercise Price Number Outstanding Weighted Average Remaining Contractual Life (years) Range of Exercise Price Number Exercisable Weighted Average Exercise Price
$ 0.0001 1,000,000 1.4 $ 0.0001 1,000,000 0.0001
$ 0.50 6,410,800 8.1 $ 0.50 5,182,300 0.50
$ 1.00 15,036,830 4.2 $ 1.00 13,414,330 1.00
$ 1.25 2,912,716 2.2 $ 1.25 2,912,716 1.25
$ 1.50 4,203,601 4.7 $ 1.50 4,203,601 1.50
$ 2.45 100,000 8.5 $ 2.45 40,000 2.45
29,663,947 26,752,947 Third Amended and Restated 2007 Stock Incentive Plan The Company assumed the Third Amended and Restated 2007 Stock Incentive
Plan (the 2007 Stock Plan) from Global Recycling Technologies, Ltd., a Delaware corporation (Global Recycling),
upon the consummation of a reverse triangular merger between the Company, Global Recycling, and GRT Acquisition, Inc., a Nevada
corporation, on November 28, 2011. There are an aggregate of 6,742,606 shares of our Common Stock reserved
for issuance under options granted by the 2007 Stock Plan to employees, directors, proposed employees and directors, advisors,
independent contractors (and their employees and agents), and other persons who provide valuable services to the Company (collectively,
Eligible Persons). As of December 31, 2014, we have issued options to purchase an aggregate of 6,647,606 shares
of our Common Stock originally reserved under the 2007 Stock Plan. There remain 95,000 shares of Common Stock available for issuance
under this plan. Under the 2007 Stock Plan, Eligible Persons may be granted: (a)
stock options (Options), which may be designated as Non-Qualified Stock Options (NQSOs) or Incentive
Stock Options (ISOs); (b) stock appreciation rights (SARs); (c) restricted stock awards (Restricted
Stock); (d) performance share awards (Performance Awards); or (e) other forms of stock-based incentive awards. The 2007 Stock Plan will remain in full force and effect through
May 30, 2017, unless earlier terminated by our Board of Directors. After the 2007 Stock Plan is terminated, no future
awards may be granted under the 2007 Stock Plan, but awards previously granted will remain outstanding in accordance with their
applicable terms and conditions. 2012 Equity Incentive Plan On February 23, 2012, subject to stockholder approval, the Companys
Board of Directors approved the Companys 2012 Equity Incentive Plan (the 2012 Plan). By written consent in
lieu of a meeting, dated March 14, 2012, Stockholders of the Company owning an aggregate of 14,398,402 shares of Common Stock (representing
approximately 66.1% of the then 23,551,991 outstanding shares of Common Stock) approved and adopted the 2012 Plan. Also
by written consent in lieu of a meeting, dated July 27, 2012, Stockholders of the Company owning an aggregate of 12,676,202 shares
of Common Stock (representing approximately 51.8% of the then 24,451,991 outstanding shares of Common Stock) approved an amendment
to the 2012 Plan to increase the number of shares reserved for issuance under the 2012 Plan by 3,000,000 shares. There are an aggregate of 6,500,000 shares of our Common Stock reserved
for issuance upon exercise of awards granted under the 2012 Plan to employees, directors, proposed employees and directors, advisors,
independent contractors (and their employees and agents), and other persons who provide valuable services to the Company. As of
December 31, 2014, we have issued options to purchase an aggregate of 5,010,072 shares of our Common Stock originally reserved
under the 2012 Plan. There remain 1,489,928 shares of Common Stock available for issuance under this plan. The 2012 Plan includes a variety of forms of awards, including (a)
ISOs (b) NQSOs (c) SARs (d) Restricted Stock, (e) Performance Awards, and (e) other forms of stock-based incentive awards to allow
the Company to adapt its incentive compensation program to meet its needs. The 2012 Plan will terminate on February 23, 2022, unless sooner
terminated by our Board of Directors. After the 2012 Plan is terminated, no future awards may be granted under the 2012 Plan, but
awards previously granted will remain outstanding in accordance with their applicable terms and conditions and the 2012 Plans
terms and conditions.</t>
  </si>
  <si>
    <t>Related Party Transactions</t>
  </si>
  <si>
    <t xml:space="preserve">Due to Related Party Chief Executive Officer The Chief Executive Officer is the sole owner
of Rocco Advisors, which was paid for management consulting services provided to the Company.
2015 2014
Beginning Balance as of January 1, $ - $ -
Monies owed 60,000 -
Monies paid (60,000 ) -
Ending Balance as of September 30, $ - $ - Chief Technical Officer The Chief Technical Officer is the sole owner
of WEBA Technologies, which was paid for products sold to GlyEco, primarily consisting of additive packages for antifreeze. The
Company also incurred expenses for consulting services provided by the Chief Technical Officer in the ordinary course of business,
totaling $112,500 during the nine months ended September 30, 2015. These transactions are summarized below.
2015 2014
Beginning Balance as of January 1, $ 15,050 $ -
Monies owed 137,624 -
Monies paid (142,743 ) -
Ending Balance as of September 30, $ 9,931 $ - Former Chief Executive Officer / Director The former Chief Executive Officer is the sole
owner of Barcid Investment Group, which was owed $62,500 as of December 31, 2014, for management and consulting services provided
to the Company. The former Chief Executive Officer is the sole owner of Picard Investment Group, which is paid for advisory consulting
services provided to the Company.
2015 2014
Beginning Balance as of January 1, $ 62,500 $ 114,434
Monies owed 9,000 29,898
Monies paid (71,500 ) (44,332 )
Ending Balance as of September 30, $ - $ 100,000 </t>
  </si>
  <si>
    <t>Accounts Payable Related Party Chief Executive Officer The Chief Executive Officer is the sole owner
of a corporation, Barcid Investment Group, which was owed $114,434 as of December 31, 2013 for management consulting services provided
to the Company. The accounts payable related party in the amount
of $62,500 was owed to the former Chief Executive Officer as of December 31, 2014 and is comprised of a deferred compensation obligation,
which was paid in full subsequent to December 31, 2014. Chief Technical Officer The Chief Technical Officer is the sole owner of WEBA Technologies,
which was paid for products sold to GlyEco, primarily consisting of additive packages for antifreeze.
2014 2013
Beginning balance as of December 31, 2013 $ - $ -
Monies owed 218,195 -
Monies paid (203,145 ) -
Ending balance as of December 31, 2014 $ 15,050 $ - This liability is included in accounts payable as of December 31,
2014. In addition to the above amounts, the Company
incurred expenses for consulting services provided by the Chief Technical Officer in the ordinary course of business, totaling
$119,668 and $0 during 2014 and 2013, respectively. Chief Business Development Officer The Chief Business Development Officer is the
sole owner of two corporations, CyberSecurity, Inc. and Market Tactics, Inc., which were owed $16,058 for marketing consulting
services provided to the Company as of December 31, 2013. The Company incurred expenses totaling $145,011 during 2013 for marketing
consulting services. In 2014, the Company incurred expenses for
consulting services provided by the Chief Business Development Officer totaling $84,500 to the Company in the ordinary course of
business through Market Tactics, Inc. Chief Financial Officer The Chief Financial Officer was owed $16,138
for reimbursable business expenses charged on a personal credit card as of December 31, 2013. Former Director A former Director of the Company is the counter
party to consulting and non-compete contracts, as well as the sole owner of two corporations, Full Circle and NY Terminals with
contracts with the Company. As described in Note 6, Full Circle is paid pursuant to lease and services agreements. NY Terminals
is paid pursuant to a ground lease agreement. The former Director, Full Circle and NY Terminals were owed $426,052 as of December
31, 2013. By the fourth quarter of 2014, the former Director ceased to be a related party upon his resignation from the Board on
August 22, 2014. During the year ended December 31, 2013, and the nine months ended September 30, 2014, the Company incurred expenses
from the Former Director, Full Circle and NY Terminals totaling $2,832,046 and $1,687,706, respectively. General Manager The General Manager of Acquisition Sub #3 is
co-owner of MMT Technologies and was owed $10,000 as of December 31, 2013 in rent pursuant to a lease agreement for the building
and land occupied by Acquisition Sub #3. In 2014, the outstanding balance was paid and the lease was transferred to a banking institution.</t>
  </si>
  <si>
    <t>Commitments and Contingencies</t>
  </si>
  <si>
    <t>The Company may be party to legal proceedings
in the ordinary course of business. The Company believes, excluding the matters below, that the nature of these proceedings (collection
actions, etc.) are typical for a Company of our size and scope of operations. Below is an overview of a recently resolved legal
proceeding and two outstanding alleged claims. On April 28, 2015, the Passaic Valley Sewerage
Commission (the "PVSC") filed a civil action against Acquisition Sub #4 in the Superior Court of New Jersey Chancery
Division located in Essex County. The civil action related to two alleged exceedances of the limits in the wastewater permit held
by the Company's New Jersey Processing Center. The Company was able to settle the civil action with PVSC on September 21, 2015,
for a settlement amount of $1,000, and the action has since been disposed of. The Company is also aware of two matters that
involve alleged claims against the Company, and it is at least reasonably possible that the claims will be pursued. Both of these
claims are related to our New Jersey Processing Center. The smaller of the claims is related to construction management services
provided for the ongoing improvements to the facility. The entity has billed the Company for amounts above their contract amount
for services that the Company believes were, to some extent, either already paid for, or overbilled. The estimated range involved
in this dispute is from $0 to $175,000. The second matter involves our contracts with our former director and his related entities
that provide services, and is the landlord, for the processing facility. In this matter, the landlord of the Company's leased property
claims back rent is due for property used by the Company outside of the scope of its lease agreement. The estimated range involved
in this dispute is from $0 to $750,000. Management believes both of these claims are
meritless, and the Company will defend itself to the extent it is economically justified. During the fiscal quarter ended March
31, 2015, the landlord denied the Company access to the New Jersey facility and prepared an eviction notice. The Company negotiated
and made a payment in March 2015 in the amount of $250,000 to regain access to the facility, and reached an accord to negotiate
with the landlord to resolve the outstanding issues by May 31, 2015. The Company is in ongoing discussions with the landlord regarding
potential resolutions to the dispute. As of September 30, 2015, and December 31, 2014, the Company recorded an accrual in the amount
of $275,000 and $525,000, respectively, to provide for potential costs to litigate or resolve these matters.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aggregate, with an umbrella liability
policy that doubles the coverage. They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The Company is aware of one environmental remediation
issue related to our leased property in New Jersey, which is currently subject to a remediation stemming from the sale of property
by the previous owner in 2008 to the current landlord. To management's knowledge, the landlord has engaged a licensed site remediation
professional and has assumed responsibility for this remediation. In management's opinion the liability for this remediation is
the responsibility of the landlord. However, the landlord has disputed this position and it is an open issue subject to negotiation
and the ultimate transfer of the New Jersey business. Currently, we have no knowledge as to the scope of the landlord's remediation
obligation. The Company acknowledges that there will need
to be an asset retirement obligation recorded for environmental matters that are expected to be addressed at the eventual asset
retirement of our facility in New Jersey. Currently, the landlord of the property maintains a letter of credit, in the approximate
amount of $400,000, to the benefit of the state of New Jersey to support such asset retirement expenditures. The transfer of the
business operations to GlyEco, which began with the transfer of the Class D permit in August 2014, is still in process. Upon completion
of the transfer, we anticipate that the Company will record an asset retirement obligation of approximately $400,000. We will need
to post the $400,000 letter of credit with the New Jersey Department of Environmental Protection to ensure the funds are available
if the facility is closed. The resultant $400,000 asset retirement obligation will be expensed over the anticipated operating life
of the project, which is estimated to be approximately 25 years.</t>
  </si>
  <si>
    <t xml:space="preserve">Rental
Agreements During the
years ended December 31, 2014 and 2013, the Company rented office and warehouse space on a monthly basis under a written rental
agreements. The terms of these agreements range from several months to five years. For the
years ended December 31, 2014 and 2013, rent expense was $694,899 and $516,952, respectively. Future minimum
lease payments due are as follows:
Year
Ended December 31,
2015 $ 645,687
2016 650,652
2017 564,251
2018 80,651
Total minimum lease payments $ 1,941,241 Litigation The Company
may be party to legal proceedings in the ordinary course of business. The Company believes that the nature of these
proceedings (collection actions, etc.) are typical for a Company of our size and scope of operations. Currently, there
are no pending legal proceedings. However,
the Company is aware of two matters that involve alleged claims against the Company, and it is at least reasonably possible that
the claims will be pursued. Both of these claims are related to our New Jersey processing facility. The
smaller of the claims is related to construction management services provided for the ongoing improvements to the facility. The
entity has billed for amounts above their contract amount for services that the Company believes were, to some extent, either
already paid for, or overbilled. The estimated range involved in this dispute is from $0 to $175,000. The second matter
involves our contracts with our former director and his related entities that provide services, and is the landlord, for the processing
facility. In this matter, the landlord of the Companys leased property claims back rent is due for property
used by the Company outside of the scope of its lease agreement. The estimated range involved in this dispute is from
$0 to $750,000. Management
believes both of these claims are meritless, and the Company will defend itself to the extent it is economically justified. Subsequent
to December 31, 2014, the landlord denied the Company access to the facility and prepared an eviction notice. The Company
negotiated a payment in the amount of $250,000 to regain access to the facility, and reached an accord to negotiate with the landlord
to resolve the outstanding issues by May 31, 2015. As of December 31, 2014, the Company has recorded an accrual in
the amount of $525,000 to reflect the $250,000 payment, as well as to provide for potential costs to litigate these matters.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as of December 31, 2014 and 2013.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aggregate, with an umbrella liability policy that doubles the coverage. They do, however, take
into account the likely share other parties will bear at remediation sites. It is difficult to estimate the Companys ultimate
level of liability at many remediation sites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The
Company is aware of one environmental remediation issue related to our leased property in New Jersey, which is currently subject
to a remediation stemming from the sale of property by the previous owner in 2008 to the current landlord. To Managements
knowledge, the landlord has engaged a licensed site remediation professional and had assumed responsibility for this remediation.
In Managements opinion the liability for this remediation is the responsibility of the landlord. However, the landlord
has disputed this position and it is an open issue subject to negotiation and the ultimate transfer of the New Jersey business.
Currently, we have no knowledge as to the scope of the landlords remediation obligation. The Company acknowledges that there will need to be
recorded an asset retirement obligation for environmental matters that are expected to be addressed at the eventual asset retirement
of our facility in New Jersey. Currently, the landlord of the property maintains a letter of credit, in the approximate amount
of $400,000, to the benefit of the state of New Jersey to support such asset retirement expenditures. The transfer of the business
operations to GlyEco, which began with the transfer of the Class D permit in August 2014, is still in process. Upon completion
of the transfer, we anticipate that the Company will record an asset retirement obligation of approximately $400,000. We will
need to post the $400,000 letter of credit with the New Jersey Department of Environmental Protection to ensure the
funds are available if the facility is closed. The resultant $400,000 asset retirement obligation will be expensed over the anticipated
operating life of the project, which is estimated to be approximately 25 years. </t>
  </si>
  <si>
    <t>Concentration of Credit Risk</t>
  </si>
  <si>
    <t xml:space="preserve">Credit risk represents the accounting loss that would be recognized
at the reporting date if counter parties failed completely to perform as contracted. Concentrations of credit risk that
arise from financial instruments exist for groups of customers when they have similar economic characteristics that would cause
their ability to meet contractual obligations to be similarly affected by changes in economic or other conditions described below. ·
Cash and cash equivalents  Financial instruments that subject the Company to credit
risk are cash balances maintained in excess of federal depository insurance limits. At December 31, 2014, the Company
had $0 in cash which was not guaranteed by the Federal Deposit Insurance Corporation. At December 31, 2013, the Company
had $3,828,685 in cash which was not guaranteed by the Federal Deposit Insurance Corporation. To date, the Company has
not experienced any losses in such accounts and believes the exposure is minimal. ·
Major customers and accounts receivable  Major customers represent any customer that
accounts for more than 10% of revenues for the year. During 2014, the Company had one customer that accounted for 30% of
revenues and whose accounts receivable balance (unsecured) accounted for approximately 19% of accounts receivable at December 31,
2014. During 2013, the Company had two customers that accounted for 23% and 29% of revenues and whose accounts receivable balance
(unsecured) accounted for approximately 23% and 7% of accounts receivable at December 31, 2013. </t>
  </si>
  <si>
    <t>Subsequent Events</t>
  </si>
  <si>
    <t>We
have evaluated subsequent events through the filing date of this Form 10-Q and have determined that no subsequent events have
occurred that would require recognition in the condensed consolidated financial statements or disclosure in the notes thereto,
other than as discussed in the accompanying notes. Appointment
of Interim Chief Financial Officer On
October 13, 2015, the Board of Directors of the Company appointed Maria Tellez to be the Interim Chief Financial Officer of the
Company, effective immediately. Filing
of Registration Statement on Form S-1 On October 26, 2015, the Company
filed a Registration Statement on Form S-1 to begin the process of conducting a rights offering. The purpose of the rights offering
is to raise equity capital in a cost-effective manner that allows all shareholders to participate.</t>
  </si>
  <si>
    <t>Private Placement Offering On February 17, 2015, the Company completed a private placement
offering (the Offering) of units of the Companys securities (the Units) at a price of $0.325
per Unit, with each Unit consisting of one share of the Companys common stock, par value $0.0001 per share. In connection
with the Offering, the Company entered into subscription agreements with eighteen (18) accredited investors and one (1) non-accredited
investor (the Investors), pursuant to which the Company sold to the Investors, for an aggregate purchase price of
$3,581,880, a total of 11,021,170 Units, consisting of 11,021,170 shares of common stock. The Company utilized the services of a FINRA registered placement
agent (the Placement Agent) for the Offering. In connection with the Offering, the Company paid an aggregate cash
fee of $34,827 to the Placement Agent and shall issue to the Placement Agent five-year stock options to purchase up to 107,160
shares of common stock at an exercise price of $0.325 per share. The net proceeds to the Company from the Offering, after deducting
the foregoing cash fee and other expenses related to the Offering, are expected to be approximately $3,547,053. Recent Stock Issuances From January 1, 2015, to March 30, 2015, the
Company issued an aggregate of 245,096 shares of common stock, of which 220,692 shares were issued pursuant to the Companys
Equity Incentive Program, as described in a Form 8-K filed by the Company with the SEC on December 24, 2014, and 24,404 shares
were issued as severance pay to two departing employees. All shares of common stock issued are restricted under Rule 144 promulgated
under the Securities Act.</t>
  </si>
  <si>
    <t>Event Subsequent to Filing Date</t>
  </si>
  <si>
    <t>Cessation
of Operations at New Jersey Processing Center On
December 28, 2015, the Board of Directors of the Company approved the termination of (i) the Premises Lease, dated December 10,
2012, between GlyEco Acquisition Corp. #4 ("GAC #4") and NY Terminals II, LLC ("NY Terminals"), and (ii) the Equipment
Lease, dated December 10, 2012, between GAC #4 and Full Circle MFG Group, Inc. ("Full Circle"), by complying with a Notice
of Lease Termination and Demand to Vacate and a Notice of Equipment Lease Agreement Default and Demand for Performance delivered
by NY Terminals and Full Circle, respectively. Pursuant to the termination of the Premises Lease and Equipment Lease, GAC #4 ceased
all operations at its New Jersey processing center immediately. Pursuant
to the Premises Lease, GAC #4 agreed to lease certain real property owned by NY Terminals until December 31, 2017 at a monthly
rate of $30,000, while pursuant to the Equipment Lease, GAC #4 agreed to lease Full Circle's equipment until December 31, 2017
for a monthly rate of $32,900. The
circumstances surrounding the termination of the Premises Lease and Equipment Lease relate to NY Terminals demand for payment
of approximately $2.3 million for GAC #4 to maintain its ability to use the space at the real property owned by NY Terminals.
NY Terminals contends that additional rents are due, while GAC #4's position is that the $250,000 payment made to NY Terminals
in March 2015 sufficiently covered any rents due for additional space used by GAC #4. Pursuant
to the Premises Lease, upon termination, NY Terminals may declare the term ended, re-enter the premises, and pursue any other
remedies that might otherwise be available. Moreover, pursuant to the Equipment Lease, upon termination, Full Circle may declare
the term ended, recover possession of the equipment, and pursue any other remedies that might otherwise be available. The estimated
range involved in resolving this dispute is from $0 to $2,000,000. As
a result of this termination, the Company has assessed the carrying values of the property, plant and equipment, inventories,
and other intangibles associated with the New Jersey Processing Center and has determined a potential impairment loss between
$9,000,000 to $10,000,000 will have occurred.</t>
  </si>
  <si>
    <t>Basis of Presentation and Summary of Significant Accounting Policies (Policies)</t>
  </si>
  <si>
    <t>Basis Of Presentation And Summary Of Significant Accounting Policies Policies</t>
  </si>
  <si>
    <t>Basis of Presentation</t>
  </si>
  <si>
    <t>The
condensed consolidated financial statements included herein have been prepared by us without audit, pursuant to the rules and
regulations of the Securities and Exchange Commission ("SEC"), and should be read in conjunction with the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September
30, 2015, and the results of our operations and cash flows for the periods presented. We derived the December 31, 2014, condensed
consolidated balance sheet data from audited consolidated financial statements but did not include all disclosures required by
GAAP. Interim results are subject to seasonal variations and the results of operations for the three and nine months ended September
30, 2015 are not necessarily indicative of the results to be expected for the full year.</t>
  </si>
  <si>
    <t>The accompanying consolidated financial statements have been prepared
by the Company in accordance with accounting principles generally accepted in the United States (GAAP), and pursuant
to the rules and regulations of the Securities and Exchange Commission (the "SEC").</t>
  </si>
  <si>
    <t>Consolidation</t>
  </si>
  <si>
    <t>These condensed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located in Elizabeth, New Jersey; GlyEco Acquisition Corp #5 ("Acquisition Sub #5")
located in Rock Hill, South Carolina; GlyEco Acquisition Corp #6 ("Acquisition Sub #6") located in Tea, South Dakota;
and GlyEco Acquisition Corp. #7 ("Acquisition Sub #7") located in Landover, Maryland.</t>
  </si>
  <si>
    <t>These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located in Elizabeth, New Jersey; GlyEco Acquisition Corp #5 ("Acquisition Sub #5) located in Rock Hill, South Carolina;
GlyEco Acquisition Corp #6 ("Acquisition Sub #6) located in Tea, South Dakota; and GlyEco Acquisition Corp. #7 (Acquisition
Sub #7) located in Landover, Maryland.</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carrying value of inventories, the value of stock-based compensation and warrants,
the allocation of the purchase price in the various acquisitions, the recoverability of property, plant and equipment, goodwill,
other intangible asset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various acquisitions,
the realization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Cash and Cash Equivalents</t>
  </si>
  <si>
    <t>All highly liquid investments with maturities
of three months or less at the time of purchase are considered to be cash equivalents.</t>
  </si>
  <si>
    <t>Revenue Recognition</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net sales.</t>
  </si>
  <si>
    <t xml:space="preserve">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the net sales. </t>
  </si>
  <si>
    <t>Cost</t>
  </si>
  <si>
    <t>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t>
  </si>
  <si>
    <t xml:space="preserve">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otal advertising costs for 2014 and 2013 were $21,569 and $85,528 respectively. </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74,070 and $62,249 as of September 30, 2015, and December 31, 2014, respectively.</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 There was no inventory write-down during the years ended December 31, 2014 and 2013.</t>
  </si>
  <si>
    <t>Property, plant and equipment is stated at
cost. The Company provides for depreciation on the cost of its equipment using the straight-line method over an estimated useful
life, ranging from three to twenty-five years, and zero salvage value. Expenditures for repairs and maintenance are charged to
expense as incurred. As of September 30, 2015, the Company had incurred and capitalized construction in process totaling $1,523,025.
The upgrades relate to construction in process for our New Jersey processing center and are scheduled to be completed in 2016,
pending resolution of the landlord dispute discussed in Note 10, at which time depreciation is expected to commence. For purposes of computing depreciation, the
useful lives of property, plant and equipment are as follows:
Leasehold improvements 5 years
Machinery and equipment 3-25 years</t>
  </si>
  <si>
    <t xml:space="preserve">Property and equipment is stated at cost. The Company provides depreciation
on the cost of its equipment using the straight-line method over an estimated useful life, ranging from three to twenty-five years,
and zero salvage value. Expenditures for repairs and maintenance are charged to expense as incurred. The upgrades related to construction
in process for our New Jersey processing center as of December 31, 2014 are scheduled to be completed in 2015, at which time depreciation
is expected to commence. As of December 31, 2014, the Company incurred and capitalized construction in process totaling $1,440,690.
The estimated cost to be incurred in 2015 to complete upgrades at the processing center is estimated to be approximately $2.5 million.
Depreciation expense for the years ended December 31, 2014 and 2013, was $475,784 and 258,162, respectively. For purposes of computing depreciation, the useful lives of property
and equipment are:
Leasehold improvements 5 years
Machinery and equipment 3-25 years </t>
  </si>
  <si>
    <t>Fair Value of Financial Instruments</t>
  </si>
  <si>
    <t>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ccrued expenses, amounts due to related parties, and the current portions of capital lease obligations and notes payable
are reflected in the balance sheet at their estimated fair values primarily due to their short-term nature.</t>
  </si>
  <si>
    <t>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liabilities,
and current portion of capital lease obligations and notes payable are reflected in the balance sheet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3 input levels.</t>
  </si>
  <si>
    <t>Net Loss per Share Calculation</t>
  </si>
  <si>
    <t>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s potentially dilutive securities outstanding are not shown in a diluted net loss per share calculation
because their effect in both 2015 and 2014 would be anti-dilutive. At September 30, 2015, these potentially dilutive securities
included warrants of 16,567,326 and stock options of 11,724,585 for a total of 28,291,911. At September 30, 2014, these potentially
dilutive securities included warrants of 18,667,326 and stock options of 10,699,428 for a total of 29,366,754.</t>
  </si>
  <si>
    <t>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s
potentially dilutive securities outstanding are not shown in a diluted net loss per share calculation because their effect in both
2014 and 2013 would be anti-dilutive. At December 31, 2014, these potentially dilutive securities included warrants
of 17,567,326 and stock options of 11,096,428 for a total of 28,663,754 At December 31, 2013, these potentially dilutive securities
included warrants of 19,530,441 and stock options of 10,133,506 for a total of 29,663,947.</t>
  </si>
  <si>
    <t>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t>
  </si>
  <si>
    <t>Share Based Compensation</t>
  </si>
  <si>
    <t xml:space="preserve">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Merton ("BSM") option-pricing
model. For awards with only service conditions that have graded vesting schedules, compensation cost is recorded on a straight-line
basis over the requisite service period for the entire award, unless vesting occurs earlier. </t>
  </si>
  <si>
    <t>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 model. For awards with only service conditions that have graded vesting schedules,
compensation cost is recorded on a straight-line basis over the requisite service period for the entire awards, unless vesting
occurs earlier. The Company classifies all share-based awards as equity instruments. See Note 12 for a description of the Companys share-based
compensation plans and information related to awards granted under the plans. Non-employee stock-based compensation is accounted for based on
the fair value of the related stock or options, using the Black-Scholes Model, or the fair value of the goods or services on the
grant date, whichever is more readily determinable.</t>
  </si>
  <si>
    <t>Reclassification of Prior Year Amounts</t>
  </si>
  <si>
    <t>Certain prior year amounts have
been reclassified to conform to the current year presentation. These reclassifications have not affected the net loss or net loss
per share as previously reported.</t>
  </si>
  <si>
    <t>Certain prior year numbers have been reclassified to conform to
the current year presentation. These reclassifications have not affected the net loss or net loss per share as
previously reported.</t>
  </si>
  <si>
    <t>Recently Issued Accounting Pronouncements</t>
  </si>
  <si>
    <t>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will become effective beginning in the first quarter of 2017 using one of two prescribed
transition methods. In July 2015, the FASB voted to defer the effective date of the new revenue recognition standard by one year.
The Company is currently evaluating the effect that the standard will have on the consolidated financial statements and related
disclosures. In
June 2014, the FASB issued ASU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standard will have
on the consolidated financial statements and related disclosures.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consolidated
financial statements and related disclosures. In
April 2015, the FASB issued ASU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 Company is currently evaluating the effect that the standard will have on
the consolidated financial statements and related disclosures.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t>
  </si>
  <si>
    <t>There have been no recent accounting pronouncements or changes in
accounting pronouncements during the year ended December 31, 2014 that are of significance, or potential significance to the Company,
except as discussed below. 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will become effective beginning in the first
quarter of 2017 using one of two prescribed transition methods. Early adoption is not permitted. The Company is currently
evaluating the effect that the updated standard will have on the financial statements and related disclosures. 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updated standard will have on the financial statements
and related disclosures. In August 2014, the Financial Accounting Standards Board ("FASB")
issued Accounting Standards Update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updated standard will have on the financial statements and related disclosures.</t>
  </si>
  <si>
    <t>Basis of Presentation and Summary of Significant Accounting Policies (Tables)</t>
  </si>
  <si>
    <t>Basis Of Presentation And Summary Of Significant Accounting Policies Tables</t>
  </si>
  <si>
    <t>Property and Equipment</t>
  </si>
  <si>
    <t>For purposes of computing depreciation, the
useful lives of property, plant and equipment are as follows:
Leasehold improvements 5 years
Machinery and equipment 3-25 years</t>
  </si>
  <si>
    <t xml:space="preserve">For purposes of computing depreciation, the useful lives of property
and equipment are:
Leasehold improvements 5 years
Machinery and equipment 3-25 years </t>
  </si>
  <si>
    <t>Accounts Receivable (Tables)</t>
  </si>
  <si>
    <t>Accounts Receivable Tables</t>
  </si>
  <si>
    <t>Schedule of Accounts, Notes, Loans and Financing Receivable</t>
  </si>
  <si>
    <t xml:space="preserve">The following table summarizes activity for the allowance for doubtful
accounts for the years ended December 31, 2014 and 2013:
2014 2013
Beginning balance as of January 1, $ 47,927 $ 4,892
Bad debt expense 64,226 44,198
Charge offs, net (49,904 ) (1,163 )
Ending balance as of December 31, $ 62,249 $ 47,927 </t>
  </si>
  <si>
    <t>Inventories (Tables)</t>
  </si>
  <si>
    <t>Inventories Tables</t>
  </si>
  <si>
    <t>Schedule of Inventories</t>
  </si>
  <si>
    <t>Property, Plant and Equipment (Tables)</t>
  </si>
  <si>
    <t>Property Plant And Equipment Tables</t>
  </si>
  <si>
    <t xml:space="preserve">The Company's property, plant and equipment
were as follows:
September 30, December 31,
2015 2014
(unaudited)
Machinery and equipment $ 6,864,025 $ 6,802,971
Leasehold improvements 449,271 449,271
Accumulated depreciation (1,252,319 ) (803,725 )
6,060,977 6,448,517
Construction in process 1,523,025 1,440,690
Total property, plant and equipment, net $ 7,584,002 $ 7,889,207 </t>
  </si>
  <si>
    <t xml:space="preserve">As of December 31, 2014 and 2013, the property, plant and equipment,
net of accumulated depreciation, is $7,889,207 and $5,515,183, respectively.
December 31, 2014 2013
Machinery and equipment $ 6,802,971 $ 3,719,344
Leasehold improvements 449,271 7,641
Accumulated depreciation (803,725 ) (328,803 )
6,448,517 3,398,182
Construction in process 1,440,690 2,117,001
Total property, plant and equipment $ 7,889,207 $ 5,515,183 </t>
  </si>
  <si>
    <t>Acquisitions, Goodwill and Intangible Assets (Tables)</t>
  </si>
  <si>
    <t>Acquisitions Goodwill And Intangible Assets Tables</t>
  </si>
  <si>
    <t>Schedule of Business Acquisitions, by Acquisition</t>
  </si>
  <si>
    <t xml:space="preserve">The following table summarizes the aggregate
consideration paid during 2014 and 2013 for the Transactions and resolution of previous contingent consideration, and the amounts
of the assets acquired and liabilities assumed at the effective acquisition date: Consideration:
Cash $ 539,304
Equity instruments (1,040,560 common shares of the Company) issued 1,329,086
Assets acquired under capital lease 1,714,974
Fair value of total consideration transferred $ 3,583,364
Recognized amounts of identifiable assets acquired and liabilities assumed:
Financial assets (primarily accounts receivable) $ 92,320
Inventory 24,234
Property, plant, and equipment 2,532,442
Identifiable intangible assets 356,500
Financial liabilities (97,943 )
Total identifiable net assets 2,907,553
Goodwill 675,811
$ 3,583,364 </t>
  </si>
  <si>
    <t>Business Acquisition, Pro Forma Information</t>
  </si>
  <si>
    <t>The amounts of the Transactions revenue and earnings included
in the Company's consolidated statement of operations for the year ended December 31, 2013, and the revenue and earnings of the
combined entity had the acquisition date been done on January 1, 2013, are:
Revenue Earnings (Loss)
Actual from date of Transaction through 12/31/2013 $ 3,057,071 $ 569,697
Pro forma (unaudited) supplemental information as if the Transactions had occurred at the beginning of the period is approximately as shown below:
Supplemental (unaudited) pro forma for 1/1/2013 - 12/31/2013 $ 6,420,000 $ (3,420,000 )</t>
  </si>
  <si>
    <t>Schedule of Intangible Assets and Goodwill</t>
  </si>
  <si>
    <t xml:space="preserve">The components of intangible assets are as follows:
Estimated Useful Life Gross Balance at December 31, 2013 Current Year Additions Gross Balance at December 31, 2014 Accumulated Amortization Net Balance at December 31, 2014
Finite live intangible assets:
Customer list and tradename 5 years $ 24,500 $ - $ 24,500 $ 7,239 $ 17,261
Non-compete agreements 5 years 332,000 - 332,000 107,900 224,100
Intellectual property 25 years 3,500,000 - 3,500,000 280,000 3,220,000
Total intangible assets $ 3,856,500 $ - $ 3,856,500 $ 395,139 $ 3,461,361
Goodwill Indefinite $ 779,303 $ 55,992 $ 835,295 $ - $ 835,295 </t>
  </si>
  <si>
    <t>Schedule of Finite-Lived Intangible Assets, Future Amortization Expense</t>
  </si>
  <si>
    <t xml:space="preserve">The following table represents the total estimated
amortization of intangible assets for the five succeeding years and thereafter:
For the Year Ending December 31, Estimated Amortization Expense
2015 $ 211,829
2016 211,829
2017 211,829
2018 165,874
2019 140,000
Thereafter 2,520,000
$ 3,461,361 </t>
  </si>
  <si>
    <t>Income Taxes (Tables)</t>
  </si>
  <si>
    <t>Income Taxes Tables</t>
  </si>
  <si>
    <t>Schedule of Deferred Tax Assets and Liabilities</t>
  </si>
  <si>
    <t xml:space="preserve">The deferred tax assets, including a valuation allowance, are as
follows at December 31:
December 31,
2014 2013
Deferred tax assets  NOL $ 6,600,000 $ 3,480,000
Depreciation and amortization (600,000 ) -
Valuation allowance (6,000,000 ) (3,480,000 )
Net deferred tax assets $ - $ - </t>
  </si>
  <si>
    <t>Schedule of Effective Income Tax Rate Reconciliation</t>
  </si>
  <si>
    <t>Reconciliation between the statutory rate and the effective tax
rate is as follows at December 31, 2014 and 2013:
Federal and state statutory tax rate 40 %
Permanent difference and valuation allowance (40 )%
Effective tax rate 0 %</t>
  </si>
  <si>
    <t>Capital Lease (Tables)</t>
  </si>
  <si>
    <t>Capital Lease Tables</t>
  </si>
  <si>
    <t>Schedule of Future Minimum Lease Payments for Capital Leases</t>
  </si>
  <si>
    <t xml:space="preserve">Future minimum lease payments are due as follow:
Year Ended December 31, Principal Interest Total
2015 $ 326,656 $ 84,674 $ 411,330
2016 351,048 54,101 405,149
2017 377,238 21,729 398,967
2018 165,738 430 166,168
2019 2,398 32 2,430
Total minimum lease payments $ 1,223,078 $ 160,966 $ 1,384,044 </t>
  </si>
  <si>
    <t>Note Payable (Tables)</t>
  </si>
  <si>
    <t>Note Payable Tables</t>
  </si>
  <si>
    <t>Schedule of Maturities of Long-term Debt</t>
  </si>
  <si>
    <t xml:space="preserve">Future minimum note payments due are as follows:
Year Ended December 31,
2015 $ 121,905
2016 2,971
Total minimum note payments $ 124,876 </t>
  </si>
  <si>
    <t>Stockholders' Equity (Tables)</t>
  </si>
  <si>
    <t>Stockholders Equity Tables</t>
  </si>
  <si>
    <t>Schedule of Stockholders Equity</t>
  </si>
  <si>
    <t xml:space="preserve">Summary:
Number of Common Shares Issued
Value of Common Shares and Vested Options
Common shares issued for cash, net of offering costs 11,021,170 $ 3,547,048
Common shares for settlement of accrued expenses 8,334 $ 3,000
Share-based compensation 1,652,907 $ 798,227
Warrants exercised 999,667 $ - </t>
  </si>
  <si>
    <t xml:space="preserve">For the year ended December 31, 2014, the Company issued the following
common stock:
Number of Common Value
Shares Issued Recorded
Common Shares for Acquisition 204,750 $ 210,913
Share-Based Compensation 47,606 $ 2,046,074
Common Shares for Series AA Conversion 2,605,513 $ 1,171,375
Warrants and Options Exercised 6,340,775 $ 3,072,170 For the year ended December 31, 2013, the Company issued the following
common stock:
Number of Common Value
Shares Issued Recorded
Common Shares for Acquisition 835,810 $ 1,118,173
Common Shares for Goods and Services 793,679 $ 553,360
Common Shares for Convertible Note 940,000 $ 470,000
Common Shares for Cash 9,357,578 $ 8,178,471
Warrants and Options Exercised 757,864 $ - </t>
  </si>
  <si>
    <t>Options and Warrants (Tables)</t>
  </si>
  <si>
    <t>Options And Warrants Tables</t>
  </si>
  <si>
    <t>Schedule of Stock Options</t>
  </si>
  <si>
    <t xml:space="preserve">The following are details related to options
issued by the Company:
Options Shares
Weighted Average Exercise Price
Outstanding as of December 31, 2014 11,096,428 $ 0.72
Granted 628,157 0.26
Exercised - -
Forfeited - -
Cancelled - -
Expired - -
Outstanding as of September 30, 2015 (unaudited) 11,724,585 $ 0.69 </t>
  </si>
  <si>
    <t xml:space="preserve">The following are details related to options issued by the Company:
Weighted
Options for Average
Shares Exercise Price
Outstanding as of December 31, 2012 6,837,606 $ 0.59
Granted 3,445,900 1.00
Exercised (150,000 ) 0.50
Forfeited - -
Cancelled - -
Expired - -
Outstanding as of December 31, 2013 10,133,506 $ 0.74
Outstanding as of December 31, 2013 10,133,506 $ 0.74
Granted 1,209,172 0.66
Exercised (146,250 ) 0.77
Forfeited - -
Cancelled (100,000 ) 2.45
Expired - -
Outstanding as of December 31, 2014 11,096,428 $ 0.72 </t>
  </si>
  <si>
    <t>Schedule of Share-based Payment Award, Stock Options, Valuation Assumptions</t>
  </si>
  <si>
    <t xml:space="preserve">The estimated value of employee stock options granted during the
years ended December 31, 2014 and 2013 were estimated using the BSM option pricing model with the following assumptions:
Years Ended December 31,
2014 2013
Expected volatility 40 - 86 % 40 %
Risk-free interest rate 0.16  0.70 % 0.16  0.70 %
Expected dividends 0.00 % 0.00 %
Expected term in years 5 3  5 </t>
  </si>
  <si>
    <t>Schedule of Stockholders' Equity Note, Warrants or Rights</t>
  </si>
  <si>
    <t xml:space="preserve">The following are details related to warrants
issued by the Company:
Warrants Shares
Weighted Average Exercise Price
Outstanding as of December 31, 2014 17,567,326 $ 0.93
Granted - -
Exercised (1,000,000 ) 0.0001
Forfeited - -
Cancelled - -
Expired - -
Outstanding as of September 30, 2015 (Unaudited) 16,567,326 $ 1.02 </t>
  </si>
  <si>
    <t xml:space="preserve">The following are details related to warrants issued by the Company:
Weighted
Warrants for Average
Shares Exercise Price
Outstanding as of December 31, 2012 12,307,558 0.86
Granted 8,187,817 1.31
Exercised (680,000 ) 0.03
Forfeited (284,934 ) 0.48
Cancelled - -
Expired - -
Outstanding as of December 31, 2013 19,530,441 1.08
Outstanding as of December 31, 2013 19,530,441 1.08
Granted 5,305,513 0.86
Exercised (6,268,628 ) 1.33
Forfeited - -
Cancelled - -
Expired (1,000,000 ) 1.00
Outstanding as of December 31, 2014 17,567,326 0.93 </t>
  </si>
  <si>
    <t>Schedule of Assumptions Used</t>
  </si>
  <si>
    <t xml:space="preserve">The weighted-average estimated fair value of warrants granted as
stock based compensation during the years ended December 31, 2014 and 2013 were estimated using the BSM option pricing model
with the following assumptions:
Years Ended December 31,
2014 2013
Expected volatility 40 - 86 % 40 %
Risk-free interest rate 0.60  0.70 % 0.60  0.70 %
Expected dividends 0.00 % 0.00 %
Expected term in years 3  5 3  5 </t>
  </si>
  <si>
    <t>Share-based Compensation Arrangement by Share-based Payment Award, Warrants and Options, Outstanding and Exercisable</t>
  </si>
  <si>
    <t xml:space="preserve">For the Year Ended December 31, 2014:
Warrants and Options Outstanding Warrants and Options Exercisable
Range of Exercise Price Number Outstanding Weighted Average Remaining Contractual Life (years) Range of Exercise Price Number Exercisable Weighted Average Exercise Price
$ 0.00  0.50 7,612,550 5.78 $ 0.00  0.50 7,015,300 $ 0.42
$ 0.51  1.00 17,020,617 2.36 $ 0.51  1.00 14,859,777 $ 0.96
$ 1.01  1.50 4,030,587 0.44 $ 1.01  1.50 3,980,587 $ 1.35
28,663,754 25,855,664 For the Year Ended December 31, 2013:
Warrants and Options Outstanding Warrants and Options Exercisable
Range of Exercise Price Number Outstanding Weighted Average Remaining Contractual Life (years) Range of Exercise Price Number Exercisable Weighted Average Exercise Price
$ 0.0001 1,000,000 1.4 $ 0.0001 1,000,000 0.0001
$ 0.50 6,410,800 8.1 $ 0.50 5,182,300 0.50
$ 1.00 15,036,830 4.2 $ 1.00 13,414,330 1.00
$ 1.25 2,912,716 2.2 $ 1.25 2,912,716 1.25
$ 1.50 4,203,601 4.7 $ 1.50 4,203,601 1.50
$ 2.45 100,000 8.5 $ 2.45 40,000 2.45
29,663,947 26,752,947 </t>
  </si>
  <si>
    <t>Related Party Transactions (Tables)</t>
  </si>
  <si>
    <t>Schedule of Related Party Transactions</t>
  </si>
  <si>
    <t xml:space="preserve">2014 2013
Beginning balance as of December 31, 2013 $ - $ -
Monies owed 218,195 -
Monies paid (203,145 ) -
Ending balance as of December 31, 2014 $ 15,050 $ - </t>
  </si>
  <si>
    <t>Chief Executive Officer [Member]</t>
  </si>
  <si>
    <t xml:space="preserve">The Chief Executive Officer is the sole owner
of Rocco Advisors, which was paid for management consulting services provided to the Company.
2015 2014
Beginning Balance as of January 1, $ - $ -
Monies owed 60,000 -
Monies paid (60,000 ) -
Ending Balance as of September 30, $ - $ - </t>
  </si>
  <si>
    <t>Chief Technical Officer [Member]</t>
  </si>
  <si>
    <t xml:space="preserve">The Chief Technical Officer is the sole owner
of WEBA Technologies, which was paid for products sold to GlyEco, primarily consisting of additive packages for antifreeze. The
Company also incurred expenses for consulting services provided by the Chief Technical Officer in the ordinary course of business,
totaling $112,500 during the nine months ended September 30, 2015. These transactions are summarized below.
2015 2014
Beginning Balance as of January 1, $ 15,050 $ -
Monies owed 137,624 -
Monies paid (142,743 ) -
Ending Balance as of September 30, $ 9,931 $ - </t>
  </si>
  <si>
    <t>Former Chief Executive Officer / Director [Member]</t>
  </si>
  <si>
    <t xml:space="preserve">The former Chief Executive Officer is the sole
owner of Barcid Investment Group, which was owed $62,500 as of December 31, 2014, for management and consulting services provided
to the Company. The former Chief Executive Officer is the sole owner of Picard Investment Group, which is paid for advisory consulting
services provided to the Company.
2015 2014
Beginning Balance as of January 1, $ 62,500 $ 114,434
Monies owed 9,000 29,898
Monies paid (71,500 ) (44,332 )
Ending Balance as of September 30, $ - $ 100,000 </t>
  </si>
  <si>
    <t>Commitments and Contingencies (Tables)</t>
  </si>
  <si>
    <t>Commitments And Contingencies Tables</t>
  </si>
  <si>
    <t>Schedule of Future Minimum Rental Payments for Operating Leases</t>
  </si>
  <si>
    <t xml:space="preserve">Future minimum lease payments due are as follows:
Year Ended December 31,
2015 $ 645,687
2016 650,652
2017 564,251
2018 80,651
Total minimum lease payments $ 1,941,241 </t>
  </si>
  <si>
    <t>Basis of Presentation and Summary of Significant Accounting Policies (Details)</t>
  </si>
  <si>
    <t>Minimum [Member]</t>
  </si>
  <si>
    <t>Property and Equipment, Useful lives</t>
  </si>
  <si>
    <t>3 years</t>
  </si>
  <si>
    <t>Maximum [Member]</t>
  </si>
  <si>
    <t>25 years</t>
  </si>
  <si>
    <t>Leasehold Improvements [Member]</t>
  </si>
  <si>
    <t>5 years</t>
  </si>
  <si>
    <t>Machinery and Equipment [Member] | Minimum [Member]</t>
  </si>
  <si>
    <t>Machinery and Equipment [Member] | Maximum [Member]</t>
  </si>
  <si>
    <t>Basis of Presentation and Summary of Significant Accounting Policies (Details Narrative) - USD ($)</t>
  </si>
  <si>
    <t>Dec. 31, 2012</t>
  </si>
  <si>
    <t>Estimated Cost to be Incurred to Complete Contstruction</t>
  </si>
  <si>
    <t>Antidilutive Securities Excluded from Computation of Earnings Per Share, Amount</t>
  </si>
  <si>
    <t>Allowance for doubtful accounts</t>
  </si>
  <si>
    <t>Advertising costs</t>
  </si>
  <si>
    <t>Depreciation expense</t>
  </si>
  <si>
    <t>Warrant [Member]</t>
  </si>
  <si>
    <t>Option [Member]</t>
  </si>
  <si>
    <t>Accounts Receivable (Details) - USD ($)</t>
  </si>
  <si>
    <t>Accounts Receivable Details</t>
  </si>
  <si>
    <t>Beginning balance as of January 1,</t>
  </si>
  <si>
    <t>Bad debt expense</t>
  </si>
  <si>
    <t>Charge offs, net</t>
  </si>
  <si>
    <t>Ending balance as of December 31,</t>
  </si>
  <si>
    <t>Accounts Receivable (Details Narrative) - USD ($)</t>
  </si>
  <si>
    <t>Accounts Receivable Details Narrative</t>
  </si>
  <si>
    <t>Accounts Receivable, Net, Current</t>
  </si>
  <si>
    <t>Inventories (Details) - USD ($)</t>
  </si>
  <si>
    <t>Inventories Details</t>
  </si>
  <si>
    <t>Raw materials</t>
  </si>
  <si>
    <t>Work in process</t>
  </si>
  <si>
    <t>Finished goods</t>
  </si>
  <si>
    <t>Total inventories (unaudited)</t>
  </si>
  <si>
    <t>Inventory (Details Narrative) - USD ($)</t>
  </si>
  <si>
    <t>Inventory Details Narrative</t>
  </si>
  <si>
    <t>Inventory, Gross</t>
  </si>
  <si>
    <t>Property, Plant and Equipment (Details) - USD ($)</t>
  </si>
  <si>
    <t>Property Plant And Equipment Details</t>
  </si>
  <si>
    <t>Machinery and equipment</t>
  </si>
  <si>
    <t>Leasehold improvements</t>
  </si>
  <si>
    <t>Accumulated depreciation</t>
  </si>
  <si>
    <t>Property, plant and equipment, gross</t>
  </si>
  <si>
    <t>Total property, plant and equipment, net</t>
  </si>
  <si>
    <t>Property, Plant and Equipment (Details Narrative) - USD ($)</t>
  </si>
  <si>
    <t>Property Plant And Equipment Details Narrative</t>
  </si>
  <si>
    <t>Depreciation expense related to property, plant, and equipment</t>
  </si>
  <si>
    <t>Acquisitions, Goodwill and Intangible Assets (Details) - USD ($)</t>
  </si>
  <si>
    <t>Sep. 30, 2013</t>
  </si>
  <si>
    <t>Aug. 21, 2013</t>
  </si>
  <si>
    <t>Dec. 10, 2012</t>
  </si>
  <si>
    <t>Jan. 31, 2013</t>
  </si>
  <si>
    <t>Recognized amounts of identifiable assets acquired and liabilities assumed:</t>
  </si>
  <si>
    <t>GSS Automotive Recycling Inv [Member]</t>
  </si>
  <si>
    <t>Business Acquisition [Line Items]</t>
  </si>
  <si>
    <t>MMT Technologies [Member]</t>
  </si>
  <si>
    <t>Evergreen Recycling Inc [Member]</t>
  </si>
  <si>
    <t>Financial liabilities</t>
  </si>
  <si>
    <t>Full Circle Manufacturing Group Inc [Member]</t>
  </si>
  <si>
    <t>Series Of Individual Business Acquisitions [Member]</t>
  </si>
  <si>
    <t>Equity instruments (1,040,560 common shares of the Company) issued</t>
  </si>
  <si>
    <t>Assets acquired under capital lease</t>
  </si>
  <si>
    <t>Fair value of total consideration transferred</t>
  </si>
  <si>
    <t>Financial assets (primarily accounts receivable)</t>
  </si>
  <si>
    <t>Inventory</t>
  </si>
  <si>
    <t>Property, plant, and equipment</t>
  </si>
  <si>
    <t>Identifiable intangible assets</t>
  </si>
  <si>
    <t>Total identifiable net assets</t>
  </si>
  <si>
    <t>[us-gaap:BusinessCombinationRecognizedIdentifiableAssetsAcquiredGoodwillAndLiabilitiesAssumedNet]</t>
  </si>
  <si>
    <t>Series of Individually Immaterial Business Acquisitions [Member]</t>
  </si>
  <si>
    <t>Acquisitions, Goodwill and Intangible Assets (Details) (Parentheticals) - shares</t>
  </si>
  <si>
    <t>Equity instruments issued</t>
  </si>
  <si>
    <t>Acquisitions, Goodwill and Intangible Assets (Details 1) - USD ($)</t>
  </si>
  <si>
    <t>Actual from date of Transaction through 12/31/2013</t>
  </si>
  <si>
    <t>Series Of Individual Business Acquisitions [Member] | Scenario, Actual [Member]</t>
  </si>
  <si>
    <t>Series Of Individual Business Acquisitions [Member] | Pro Forma [Member]</t>
  </si>
  <si>
    <t>Pro forma (unaudited) supplemental information as if the Transactions had occurred at the beginning of the period is approximately as shown below:</t>
  </si>
  <si>
    <t>Supplemental (unaudited) pro forma for 1/1/2013 - 12/31/2013</t>
  </si>
  <si>
    <t>Acquisitions, Goodwill and Intangible Assets (Details 2) - USD ($)</t>
  </si>
  <si>
    <t>Finite live intangible assets:</t>
  </si>
  <si>
    <t>Balance</t>
  </si>
  <si>
    <t>Current Year Additions</t>
  </si>
  <si>
    <t>Gross</t>
  </si>
  <si>
    <t>Accumulated Amortization</t>
  </si>
  <si>
    <t>Net</t>
  </si>
  <si>
    <t>Customer Lists And Trade Names [Member]</t>
  </si>
  <si>
    <t>Estimated Useful Life</t>
  </si>
  <si>
    <t>Noncompete Agreements [Member]</t>
  </si>
  <si>
    <t>Intellectual Property [Member]</t>
  </si>
  <si>
    <t>Goodwill [Member]</t>
  </si>
  <si>
    <t>Indefinite</t>
  </si>
  <si>
    <t>Acquisitions, Goodwill and Intangible Assets (Details 3)</t>
  </si>
  <si>
    <t>Dec. 31, 2014USD ($)</t>
  </si>
  <si>
    <t>Acquisitions Goodwill And Intangible Assets Details 3</t>
  </si>
  <si>
    <t>Thereafter</t>
  </si>
  <si>
    <t>Acquisitions, Goodwill and Intangible Assets (Details Narrative) - USD ($)</t>
  </si>
  <si>
    <t>Aug. 26, 2014</t>
  </si>
  <si>
    <t>May. 22, 2014</t>
  </si>
  <si>
    <t>Mar. 21, 2014</t>
  </si>
  <si>
    <t>Feb. 01, 2013</t>
  </si>
  <si>
    <t>Business Acquisition, Equity Interest Issued or Issuable, Number of Shares (in Shares)</t>
  </si>
  <si>
    <t>Common Stock, Par or Stated Value Per Share (in Dollars per share)</t>
  </si>
  <si>
    <t>Business Combination, Acquisition Related Costs</t>
  </si>
  <si>
    <t>Amortization of Intangible Assets</t>
  </si>
  <si>
    <t>Payments to Acquire Businesses, Gross</t>
  </si>
  <si>
    <t>Business Acquisition, Share Price (in Dollars per share)</t>
  </si>
  <si>
    <t>Share Price (in Dollars per share)</t>
  </si>
  <si>
    <t>Business Combination, Contingent Consideration Arrangements, Description</t>
  </si>
  <si>
    <t>The acquisition of GSS includes a contingent consideration arrangement that requires the provision of $1.00 credit to the GSS Shareholders towards the purchase of additional shares of the Company for each additional $1.00 of Gross Profits (as defined in the GSS Agreement) that Acquisition Sub #7 earns in excess of $72,000 through December 31, 2014.</t>
  </si>
  <si>
    <t>Business Combination, Contingent Consideration Arrangements, Range of Outcomes, Value, Low</t>
  </si>
  <si>
    <t>Business Combination, Contingent Consideration Arrangements, Range of Outcomes, Value, High</t>
  </si>
  <si>
    <t>Business Combination, Contingent Consideration, Liability</t>
  </si>
  <si>
    <t>Fair Value Inputs, Discount Rate</t>
  </si>
  <si>
    <t>25.00%</t>
  </si>
  <si>
    <t>Debt Instrument, Term</t>
  </si>
  <si>
    <t>Full Circle Manufacturing Group Inc [Member] | NY Terminals IILLC [Member]</t>
  </si>
  <si>
    <t>Lessee Leasing Arrangements, Operating Leases, Term of Contract</t>
  </si>
  <si>
    <t>Operating Leases, Rent Expense, Minimum Rentals</t>
  </si>
  <si>
    <t>Business Combination, Recognized Identifiable Assets Acquired and Liabilities Assumed, Liabilities</t>
  </si>
  <si>
    <t>Assets Held under Capital Leases [Member]</t>
  </si>
  <si>
    <t>Debt Instrument, Periodic Payment</t>
  </si>
  <si>
    <t>2 years</t>
  </si>
  <si>
    <t>4.00%</t>
  </si>
  <si>
    <t>11.00%</t>
  </si>
  <si>
    <t>9.00%</t>
  </si>
  <si>
    <t>Assets Held under Capital Leases [Member] | Full Circle Manufacturing Group Inc [Member]</t>
  </si>
  <si>
    <t>Income Taxes (Details) - USD ($)</t>
  </si>
  <si>
    <t>Income Taxes Details</t>
  </si>
  <si>
    <t>Deferred tax assets - NOL</t>
  </si>
  <si>
    <t>Valuation allowance</t>
  </si>
  <si>
    <t>Net deferred tax assets</t>
  </si>
  <si>
    <t>Income Taxes (Details 1)</t>
  </si>
  <si>
    <t>Income Taxes Details 1</t>
  </si>
  <si>
    <t>Federal and state statutory tax rate</t>
  </si>
  <si>
    <t>40.00%</t>
  </si>
  <si>
    <t>Permanent difference and valuation allowance</t>
  </si>
  <si>
    <t>(40.00%)</t>
  </si>
  <si>
    <t>Effective tax rate</t>
  </si>
  <si>
    <t>0.00%</t>
  </si>
  <si>
    <t>Income Taxes (Details Narrative) - USD ($)</t>
  </si>
  <si>
    <t>Operating Loss Carryforwards</t>
  </si>
  <si>
    <t>Deferred Tax Assets, Net of Valuation Allowance</t>
  </si>
  <si>
    <t>Valuation Allowance, Deferred Tax Asset, Increase (Decrease), Amount</t>
  </si>
  <si>
    <t>Operating Loss Carryforwards, Expiration Date 1</t>
  </si>
  <si>
    <t>Equity Incentive Program (Details Narrative) - USD ($)</t>
  </si>
  <si>
    <t>Jun. 30, 2015</t>
  </si>
  <si>
    <t>Mar. 31, 2015</t>
  </si>
  <si>
    <t>Stock Issued During Period, Shares</t>
  </si>
  <si>
    <t>Stock Issued During Period, Value</t>
  </si>
  <si>
    <t>Share Issued During Period , Grants in Period</t>
  </si>
  <si>
    <t>Share-based Compensation</t>
  </si>
  <si>
    <t>Employee Stock Option [Member]</t>
  </si>
  <si>
    <t>Shares Issued, Price Per Share</t>
  </si>
  <si>
    <t>Restricted Stock [Member]</t>
  </si>
  <si>
    <t>Capital Lease (Details)</t>
  </si>
  <si>
    <t>Total minimum lease payments</t>
  </si>
  <si>
    <t>Capital Lease Principal [Member]</t>
  </si>
  <si>
    <t>Capital Lease Interest [Member]</t>
  </si>
  <si>
    <t>Capital Lease (Details Narrative) - USD ($)</t>
  </si>
  <si>
    <t>Property, Plant, and Equipment, Salvage Value</t>
  </si>
  <si>
    <t>Property, Plant and Equipment, Useful Life</t>
  </si>
  <si>
    <t>Capital Lease, Option to Purchase, Amount</t>
  </si>
  <si>
    <t>Capital Leases, Future Minimum Payments, Present Value of Net Minimum Payments</t>
  </si>
  <si>
    <t>Debt Instrument, Interest Rate, Stated Percentage</t>
  </si>
  <si>
    <t>15 years</t>
  </si>
  <si>
    <t>10 years</t>
  </si>
  <si>
    <t>Capital Leased Assets, Gross</t>
  </si>
  <si>
    <t>Assets Held under Capital Leases [Member] | Minimum [Member]</t>
  </si>
  <si>
    <t>Assets Held under Capital Leases [Member] | Maximum [Member]</t>
  </si>
  <si>
    <t>Note Payable (Details)</t>
  </si>
  <si>
    <t>Note Payable Details</t>
  </si>
  <si>
    <t>Total minimum note payments</t>
  </si>
  <si>
    <t>Note Payable (Details Narrative) - USD ($)</t>
  </si>
  <si>
    <t>May. 03, 2013</t>
  </si>
  <si>
    <t>Apr. 03, 2012</t>
  </si>
  <si>
    <t>Aug. 09, 2008</t>
  </si>
  <si>
    <t>May. 30, 2014</t>
  </si>
  <si>
    <t>Notes Payable, Other Payables [Member]</t>
  </si>
  <si>
    <t>Debt Instrument, Face Amount</t>
  </si>
  <si>
    <t>12.00%</t>
  </si>
  <si>
    <t>Debt Instrument, Maturity Date, Description</t>
  </si>
  <si>
    <t>principal balance to be paid upon the raising of additional necessary capital</t>
  </si>
  <si>
    <t>Notes Payable to Banks [Member]</t>
  </si>
  <si>
    <t>6.00%</t>
  </si>
  <si>
    <t>Debt Instrument, Maturity Date</t>
  </si>
  <si>
    <t>May 2,
		2016</t>
  </si>
  <si>
    <t>Debt Instrument, Collateral</t>
  </si>
  <si>
    <t>The Note Payable is collateralized by a vehicle.</t>
  </si>
  <si>
    <t>Convertible Debt [Member]</t>
  </si>
  <si>
    <t>12.50%</t>
  </si>
  <si>
    <t>10.00%</t>
  </si>
  <si>
    <t>Dec. 31,
		2013</t>
  </si>
  <si>
    <t>The Frenkel Convertible Note was secured by a lien on Global Recycling&amp;#8217;s provisional patent application, including the GlyEco TechnologyTM Patent.</t>
  </si>
  <si>
    <t>Convertible Note Payable (Details Narrative) - USD ($)</t>
  </si>
  <si>
    <t>Mar. 14, 2014</t>
  </si>
  <si>
    <t>Feb. 15, 2013</t>
  </si>
  <si>
    <t>Jun. 30, 2014</t>
  </si>
  <si>
    <t>Class of Warrant or Rights Granted</t>
  </si>
  <si>
    <t>Class of Warrant or Right, Exercise Price of Warrants or Rights</t>
  </si>
  <si>
    <t>Proceeds from Issuance or Sale of Equity</t>
  </si>
  <si>
    <t>Stock Issued During Period, Shares, Other</t>
  </si>
  <si>
    <t>Preferred Stock Redemption Premium</t>
  </si>
  <si>
    <t>Warrants, Grants in Period, Weighted-Average, Fair Value Granted in Period</t>
  </si>
  <si>
    <t>Series AA Preferred Stock [Member]</t>
  </si>
  <si>
    <t>Convertible Preferred Stock, Terms of Conversion</t>
  </si>
  <si>
    <t>Upon conversion of the Series AA preferred stock to Common Stock, the Company will issue warrants at a price of $1.00        per share for each share of the Series AA preferred stock that is converted.</t>
  </si>
  <si>
    <t>Temporary Exercise Period [Member]</t>
  </si>
  <si>
    <t>Debt Instrument, Convertible, Terms of Conversion Feature</t>
  </si>
  <si>
    <t>The Conversion Agreement further stated that Mr. Frenkel would convert all money owed into a combination of common and Series AA preferred stock on the date that the Company had received an aggregate of $5,000,000 in equity investment following the date of the Conversion Agreement and warrants. Of the debt converted, $470,000 would be converted into common stock at $1.00 per share or the price offered to any investor      subsequent to the Conversion Agreement, if lower. The remainder would be converted into Series AA preferred stock at $1.00 per share or the price offered to any investor subsequent to the Conversion Agreement, if lower.</t>
  </si>
  <si>
    <t>convertible into 575,350 shares, at any time prior to maturity, at the option of the holder, into Global Recycling common stock at a conversion price of $2.50 per share.</t>
  </si>
  <si>
    <t>Debt Instrument, Convertible, Conversion Price</t>
  </si>
  <si>
    <t>Preferred Stock, Redemption Terms</t>
  </si>
  <si>
    <t>The Series AA preferred stock shall in all respects be the same as common stock, except for the following features: (i) the Series AA preferred stock shall accrue a dividend of 12.5% per year, compounded semi-annually; (ii) the Series AA preferred stock shall have priority in payment upon liquidation over common stock to the extent of the $1,171,375 and all accrued but unpaid dividends; (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iv) the original issue price      of $1,171,375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t>
  </si>
  <si>
    <t>Convertible Notes Payable</t>
  </si>
  <si>
    <t>Debt Conversion, Converted Instrument, Shares Issued</t>
  </si>
  <si>
    <t>Interest Expense, Other</t>
  </si>
  <si>
    <t>Interest Expense, Debt</t>
  </si>
  <si>
    <t>conversion rate of one share of Common Stock for each one share of Series AA Preferred Stock redeemed</t>
  </si>
  <si>
    <t>Convertible Preferred Stock, Shares Issued upon Conversion</t>
  </si>
  <si>
    <t>Debt Instrument, Description</t>
  </si>
  <si>
    <t>Further, per the terms of the Conversion Agreement, a three-year warrant to purchase one share of Common Stock was issued for each share of Common Stock received in the redemption.</t>
  </si>
  <si>
    <t>Class of Warrant or Right, Term</t>
  </si>
  <si>
    <t>Convertible Debt [Member] | Minimum [Member]</t>
  </si>
  <si>
    <t>Convertible Debt [Member] | Series AA Preferred Stock [Member]</t>
  </si>
  <si>
    <t>Convertible Debt [Member] | Shares Issued For Extension Of Debt [Member]</t>
  </si>
  <si>
    <t>Convertible Debt [Member] | Investor [Member]</t>
  </si>
  <si>
    <t>Preferred Stock, Redemption Price Per Share</t>
  </si>
  <si>
    <t>Preferred Stock, Redemption Amount</t>
  </si>
  <si>
    <t>Preferred Stock, Redemption Premium Price Per Share</t>
  </si>
  <si>
    <t>Preferred Stock Conversions, Inducement Premium</t>
  </si>
  <si>
    <t>Preferred Stock Conversions, Inducements</t>
  </si>
  <si>
    <t>Preferred Stock, Redemption and Inducement Premium</t>
  </si>
  <si>
    <t>Warrants, Expiration Date</t>
  </si>
  <si>
    <t>Mar. 14,
		2017</t>
  </si>
  <si>
    <t>Warrant, Exercise Price, Description</t>
  </si>
  <si>
    <t>In the event the Company&amp;#8217;s common stock trades at an average of at least $3.00 per share for a period of not less than twenty consecutive trading days and the warrants have been registered under an effective Registration Statement, Mr. Frenkel shall be required to fully exercise the warrants within ten business days following the twentieth trading day. The exercise price of the warrants may be adjusted upon any increase or decrease in the number of issued shares of our common stock resulting from any stock split, reverse stock split, split-up, combination or exchange of shares,      consolidation, spin-off, reorganization, or recapitalization of shares.</t>
  </si>
  <si>
    <t>Convertible Debt [Member] | Investor [Member] | Fair Value Of Common Shares Over Book Value Of Preferred Stock [Member]</t>
  </si>
  <si>
    <t>Convertible Debt [Member] | Investor [Member] | Fair Value Of Warrants [Member]</t>
  </si>
  <si>
    <t>Stockholders' Equity (Details) - USD ($)</t>
  </si>
  <si>
    <t>Stockholders Equity Details</t>
  </si>
  <si>
    <t>Common Shares for Cash, net Number of common shares issued</t>
  </si>
  <si>
    <t>Common Shares for Cash, net Value of shares and vested option</t>
  </si>
  <si>
    <t>Common shares for settlement of accrued expenses, Number of common shares issued</t>
  </si>
  <si>
    <t>Common shares for settlement of accrued expenses, Value of shares and vested option</t>
  </si>
  <si>
    <t>Share-Based Compensation, Number of common shares issued</t>
  </si>
  <si>
    <t>Share-Based Compensation, Value of shares and vested option</t>
  </si>
  <si>
    <t>Common Shares for Series AA Conversion, Shares</t>
  </si>
  <si>
    <t>Common Shares for Series AA Conversion, Value</t>
  </si>
  <si>
    <t>Warrants Exercised, Number of common shares issued</t>
  </si>
  <si>
    <t>Warrants Exercised, Value of shares and vested option</t>
  </si>
  <si>
    <t>Common Shares for Goods and Services</t>
  </si>
  <si>
    <t>Common Shares for Convertible Note</t>
  </si>
  <si>
    <t>Common Shares for Cash</t>
  </si>
  <si>
    <t>Stockholders' Equity (Details Narrative) - USD ($)</t>
  </si>
  <si>
    <t>Jul. 27, 2012</t>
  </si>
  <si>
    <t>Mar. 14, 2012</t>
  </si>
  <si>
    <t>NOTE 11 - Stockholders' Equity (Details) [Line Items]</t>
  </si>
  <si>
    <t>Preferred Stock, Shares Authorized</t>
  </si>
  <si>
    <t>Preferred Stock, Par or Stated Value Per Share (in Dollars per share)</t>
  </si>
  <si>
    <t>Stock Issued During Period, Shares, Conversion of Convertible Securities</t>
  </si>
  <si>
    <t>Preferred Stock, Shares Outstanding</t>
  </si>
  <si>
    <t>Preferred Stock, Shares Issued</t>
  </si>
  <si>
    <t>Common Stock, Shares, Outstanding</t>
  </si>
  <si>
    <t>Common Stock, Shares Authorized</t>
  </si>
  <si>
    <t>Common Stock, Voting Rights</t>
  </si>
  <si>
    <t>The holders are entitled to one vote for each share on matters submitted to a vote to shareholders, and to share pro rata in all dividends payable on common stock after payment of dividends on any preferred shares having preference in payment of dividends.</t>
  </si>
  <si>
    <t>Proceeds from Issuance or Sale of Equity (in Dollars)</t>
  </si>
  <si>
    <t>Payments of Stock Issuance Costs (in Dollars)</t>
  </si>
  <si>
    <t>Business Combination, Consideration Transferred, Equity Interests Issued and Issuable Fair Value Method</t>
  </si>
  <si>
    <t>To determine the fair value of shares issued for acquisitions, we used the fair value determined by using the average closing price from the preceding five days up to the transaction closing date on the OTCQB Market.</t>
  </si>
  <si>
    <t>Common Stock, Capital Shares Reserved for Future Issuance</t>
  </si>
  <si>
    <t>Shares Issued</t>
  </si>
  <si>
    <t>Stock Excercise price</t>
  </si>
  <si>
    <t>Seven Directors [Member]</t>
  </si>
  <si>
    <t>Four Employees [Member]</t>
  </si>
  <si>
    <t>Dividends Payable (in Dollars)</t>
  </si>
  <si>
    <t>Options and Warrants (Details) - $ / shares</t>
  </si>
  <si>
    <t>Outstanding as of December 31, 2014</t>
  </si>
  <si>
    <t>Granted</t>
  </si>
  <si>
    <t>Exercised</t>
  </si>
  <si>
    <t>Forfeited</t>
  </si>
  <si>
    <t>Outstanding as of September 30, 2015 (unaudited)</t>
  </si>
  <si>
    <t>Cancelled</t>
  </si>
  <si>
    <t>Expired</t>
  </si>
  <si>
    <t>Weighted Average Exercise Price</t>
  </si>
  <si>
    <t>Options and Warrants (Details 1) - $ / shares</t>
  </si>
  <si>
    <t>Options and Warrants (Details 2)</t>
  </si>
  <si>
    <t>Expected volatility</t>
  </si>
  <si>
    <t>Expected dividends</t>
  </si>
  <si>
    <t>Expected term in years</t>
  </si>
  <si>
    <t>Risk-free interest rate</t>
  </si>
  <si>
    <t>0.16%</t>
  </si>
  <si>
    <t>86.00%</t>
  </si>
  <si>
    <t>0.70%</t>
  </si>
  <si>
    <t>Options and Warrants (Details 3)</t>
  </si>
  <si>
    <t>0.60%</t>
  </si>
  <si>
    <t>Options and Warrants (Details 4) - $ / shares</t>
  </si>
  <si>
    <t>Warrants and Options Outstanding Number Outstanding (in Shares)</t>
  </si>
  <si>
    <t>Warrants and Options Exercisable Number Exercisable (in Shares)</t>
  </si>
  <si>
    <t>Warrants And Options 0. 511. 00 [Member]</t>
  </si>
  <si>
    <t>Warrants and Options Outstanding Weighted Average Remaining Contractual Life</t>
  </si>
  <si>
    <t>2 years 131 days</t>
  </si>
  <si>
    <t>Warrants and Options Exercisable Weighted Average Exercise Price</t>
  </si>
  <si>
    <t>Warrants And Options 0. 511. 00 [Member] | Minimum [Member]</t>
  </si>
  <si>
    <t>Warrants and Options Outstanding Exercise Price</t>
  </si>
  <si>
    <t>Warrants and Options Exercisable Exercise Price</t>
  </si>
  <si>
    <t>Warrants And Options 0. 511. 00 [Member] | Maximum [Member]</t>
  </si>
  <si>
    <t>Warrants And Options 1. 001. 50 [Member]</t>
  </si>
  <si>
    <t>160 days</t>
  </si>
  <si>
    <t>Warrants And Options 1. 001. 50 [Member] | Minimum [Member]</t>
  </si>
  <si>
    <t>Warrants And Options 1. 001. 50 [Member] | Maximum [Member]</t>
  </si>
  <si>
    <t>Warrants And Options 0. 000. 05 [Member]</t>
  </si>
  <si>
    <t>5 years 284 days</t>
  </si>
  <si>
    <t>Warrants And Options 0. 000. 05 [Member] | Minimum [Member]</t>
  </si>
  <si>
    <t>Warrants And Options 0. 000. 05 [Member] | Maximum [Member]</t>
  </si>
  <si>
    <t>Warrants And Options At 0. 0001 [Member]</t>
  </si>
  <si>
    <t>1 year 146 days</t>
  </si>
  <si>
    <t>Warrants And Options At 0. 50 [Member]</t>
  </si>
  <si>
    <t>8 years 36 days</t>
  </si>
  <si>
    <t>Warrants And Options At 1. 00 [Member]</t>
  </si>
  <si>
    <t>4 years 73 days</t>
  </si>
  <si>
    <t>Warrants And Options At 1. 25 [Member]</t>
  </si>
  <si>
    <t>2 years 73 days</t>
  </si>
  <si>
    <t>Warrants And Options At 1. 50 [Member]</t>
  </si>
  <si>
    <t>4 years 255 days</t>
  </si>
  <si>
    <t>Warrants And Options At 2. 45 [Member]</t>
  </si>
  <si>
    <t>8 years 6 months</t>
  </si>
  <si>
    <t>Options and Warrants (Details Narrative)</t>
  </si>
  <si>
    <t>Mar. 14, 2012shares</t>
  </si>
  <si>
    <t>Jul. 27, 2012shares</t>
  </si>
  <si>
    <t>Feb. 23, 2012shares</t>
  </si>
  <si>
    <t>Jul. 31, 2014USD ($)Integershares</t>
  </si>
  <si>
    <t>Sep. 30, 2015USD ($)$ / sharesshares</t>
  </si>
  <si>
    <t>Sep. 30, 2014USD ($)</t>
  </si>
  <si>
    <t>Dec. 31, 2014USD ($)$ / sharesshares</t>
  </si>
  <si>
    <t>Dec. 31, 2013USD ($)$ / sharesshares</t>
  </si>
  <si>
    <t>Jun. 30, 2014$ / shares</t>
  </si>
  <si>
    <t>Mar. 14, 2014$ / shares</t>
  </si>
  <si>
    <t>Dec. 31, 2012shares</t>
  </si>
  <si>
    <t>Share-based Compensation Arrangement by Share-based Payment Award, Options, Forfeitures in Period</t>
  </si>
  <si>
    <t>Share-based Compensation Arrangement by Share-based Payment Award, Options, Grants in Period, Weighted Average Grant Date Fair Value (in Dollars per share) | $ / shares</t>
  </si>
  <si>
    <t>Share-based Compensation Arrangement by Share-based Payment Award, Options, Outstanding, Intrinsic Value (in Dollars) | $</t>
  </si>
  <si>
    <t>Share-based Compensation Arrangement by Share-based Payment Award, Options, Exercisable, Intrinsic Value (in Dollars) | $</t>
  </si>
  <si>
    <t>Warrants, Grants in Period, Weighted-Average Grant Date Fair Value, Per Warrant (in Dollars per share) | $ / shares</t>
  </si>
  <si>
    <t>Class of Warrant or Rights, Outstanding Intrinsic Value (in Dollars) | $</t>
  </si>
  <si>
    <t>Class of Warrant or Rights, Exercisable Intrinsic Value (in Dollars) | $</t>
  </si>
  <si>
    <t>Stock Issued During Period, Value, Exercise of Warrants and Options (in Dollars) | $</t>
  </si>
  <si>
    <t>Common Stock, Par or Stated Value Per Share (in Dollars per share) | $ / shares</t>
  </si>
  <si>
    <t>Class of Warrants or Rights Exercised</t>
  </si>
  <si>
    <t>Class of Warrant or Right, Exercise Price of Warrants or Rights (in Dollars per share) | $ / shares</t>
  </si>
  <si>
    <t>Proceeds from Warrant Exercises (in Dollars) | $</t>
  </si>
  <si>
    <t>Payments of Stock Issuance Costs (in Dollars) | $</t>
  </si>
  <si>
    <t>Proceeds from Issuance or Sale of Equity (in Dollars) | $</t>
  </si>
  <si>
    <t>Adjustments to Additional Paid in Capital, Warrant Issued (in Dollars) | $</t>
  </si>
  <si>
    <t>Share-based Compensation Arrangement by Share-based Payment Award, Options, Outstanding, Number</t>
  </si>
  <si>
    <t>Employee Service Share-based Compensation | $</t>
  </si>
  <si>
    <t>Shares reserved for future issuance</t>
  </si>
  <si>
    <t>Expense | $</t>
  </si>
  <si>
    <t>Option modification expense | $</t>
  </si>
  <si>
    <t>Number of Warrant Holders | Integer</t>
  </si>
  <si>
    <t>Number of Placement Agents | Integer</t>
  </si>
  <si>
    <t>Equity Incentive Plan 2012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Shares Issued in Period</t>
  </si>
  <si>
    <t>Stock Incentive Plan 2007 [Member]</t>
  </si>
  <si>
    <t>Investor [Member]</t>
  </si>
  <si>
    <t>Subsidiary or Equity Method Investee, Cumulative Number of Shares Issued for All Transactions</t>
  </si>
  <si>
    <t>Subsidiary or Equity Method Investee, Cumulative Percentage Ownership after All Transactions</t>
  </si>
  <si>
    <t>66.10%</t>
  </si>
  <si>
    <t>51.80%</t>
  </si>
  <si>
    <t>Related Party Transactions (Details) - USD ($)</t>
  </si>
  <si>
    <t>Beginning Balance</t>
  </si>
  <si>
    <t>Ending Balance</t>
  </si>
  <si>
    <t>Monies owed</t>
  </si>
  <si>
    <t>Monies paid</t>
  </si>
  <si>
    <t>Related Party Transactions (Details Narrative) - USD ($)</t>
  </si>
  <si>
    <t>Due to Related Parties, Current</t>
  </si>
  <si>
    <t>Chief Business Development Officer [Member]</t>
  </si>
  <si>
    <t>Officers' Compensation</t>
  </si>
  <si>
    <t>Former Director [Member]</t>
  </si>
  <si>
    <t>Affiliated Entity [Member] | Two Corporations Owned By Chief Business Development Officer [Member]</t>
  </si>
  <si>
    <t>Affiliated Entity [Member] | Corporation Owned By CEO [Member]</t>
  </si>
  <si>
    <t>Affiliated Entity [Member] | Business Co Owned By General Manager [Member]</t>
  </si>
  <si>
    <t>Chief Financial Officer [Member]</t>
  </si>
  <si>
    <t>Commitments and Contingencies (Details)</t>
  </si>
  <si>
    <t>Commitments And Contingencies Details</t>
  </si>
  <si>
    <t>Commitments and Contingencies (Details Narrative) - USD ($)</t>
  </si>
  <si>
    <t>Operating Leases, Rent Expense</t>
  </si>
  <si>
    <t>Accrued Rent</t>
  </si>
  <si>
    <t>Maximum [Member] | Dispute With Entity Contracted To Assist In Raising Capital [Member]</t>
  </si>
  <si>
    <t>Loss Contingency, Estimate of Possible Loss</t>
  </si>
  <si>
    <t>Maximum [Member] | Dispute With Entity Contracted To Provide Project Management Services [Member]</t>
  </si>
  <si>
    <t>Minimum [Member] | Dispute With Entity Contracted To Assist In Raising Capital [Member]</t>
  </si>
  <si>
    <t>Minimum [Member] | Dispute With Entity Contracted To Provide Project Management Services [Member]</t>
  </si>
  <si>
    <t>Building [Member] | Maximum [Member]</t>
  </si>
  <si>
    <t>Environmental Remediation Liability Insurance Aggregate [Member]</t>
  </si>
  <si>
    <t>Environmental Remediation Insurance Liability, Maximum Coverage</t>
  </si>
  <si>
    <t>Eventual Asset Retirement Of New Jersey F Acility [Member]</t>
  </si>
  <si>
    <t>Other Commitment</t>
  </si>
  <si>
    <t>Other Commitments, Description</t>
  </si>
  <si>
    <t>the $400,000  letter of credit with the New Jersey Department of Environmental Protection to ensure the funds are available if the facility is closed. The resultant $400,000 asset retirement          obligation will be expensed over the anticipated operating life of the project, which is estimated to be approximately 25 years.</t>
  </si>
  <si>
    <t>Environmental Remediation Liability Insurance Per Occurance [Member]</t>
  </si>
  <si>
    <t>Dispute With Landlord [Member]</t>
  </si>
  <si>
    <t>Payments for Rent</t>
  </si>
  <si>
    <t>Concentration of Credit Risk (Details Narrative) - USD ($)</t>
  </si>
  <si>
    <t>Cash, Uninsured Amount (in Dollars)</t>
  </si>
  <si>
    <t>Credit Concentration Risk [Member] | Accounts Receivable [Member]</t>
  </si>
  <si>
    <t>Concentration Risk, Percentage</t>
  </si>
  <si>
    <t>19.00%</t>
  </si>
  <si>
    <t>Credit Concentration Risk [Member] | Accounts Receivable [Member] | Customer B [Member]</t>
  </si>
  <si>
    <t>7.00%</t>
  </si>
  <si>
    <t>Credit Concentration Risk [Member] | Accounts Receivable [Member] | Customer A [Member]</t>
  </si>
  <si>
    <t>23.00%</t>
  </si>
  <si>
    <t>Customer Concentration Risk [Member] | Sales Revenue, Goods, Net [Member]</t>
  </si>
  <si>
    <t>30.00%</t>
  </si>
  <si>
    <t>Customer Concentration Risk [Member] | Sales Revenue, Goods, Net [Member] | Customer B [Member]</t>
  </si>
  <si>
    <t>29.00%</t>
  </si>
  <si>
    <t>Customer Concentration Risk [Member] | Sales Revenue, Goods, Net [Member] | Customer A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80"/>
  </cols>
  <sheetData>
    <row r="1" spans="1:2">
      <c r="A1" s="1" t="s">
        <v>0</v>
      </c>
      <c r="B1" s="2" t="s">
        <v>1</v>
      </c>
    </row>
    <row r="2" spans="1:2">
      <c r="B2" s="2" t="s">
        <v>2</v>
      </c>
    </row>
    <row r="3" spans="1:2">
      <c r="A3" s="3" t="s">
        <v>0</v>
      </c>
    </row>
    <row r="4" spans="1:2">
      <c r="A4" s="4" t="s">
        <v>3</v>
      </c>
      <c r="B4" s="4" t="s">
        <v>4</v>
      </c>
    </row>
    <row r="5" spans="1:2">
      <c r="A5" s="4" t="s">
        <v>5</v>
      </c>
      <c r="B5" s="6" t="n">
        <v>931799</v>
      </c>
    </row>
    <row r="6" spans="1:2">
      <c r="A6" s="4" t="s">
        <v>6</v>
      </c>
      <c r="B6" s="5"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7</v>
      </c>
    </row>
    <row r="13" spans="1:2">
      <c r="A13" s="4" t="s">
        <v>19</v>
      </c>
      <c r="B13" s="4" t="s">
        <v>20</v>
      </c>
    </row>
    <row r="14" spans="1:2">
      <c r="A14" s="4" t="s">
        <v>21</v>
      </c>
      <c r="B14" s="4" t="s">
        <v>22</v>
      </c>
    </row>
    <row r="15" spans="1:2">
      <c r="A15" s="4" t="s">
        <v>23</v>
      </c>
      <c r="B15" s="6" t="n">
        <v>2015</v>
      </c>
    </row>
    <row r="16" spans="1:2">
      <c r="A16" s="4" t="s">
        <v>24</v>
      </c>
      <c r="B16"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34</v>
      </c>
      <c r="B1" s="2" t="s">
        <v>1</v>
      </c>
      <c r="C1" s="2" t="s">
        <v>77</v>
      </c>
    </row>
    <row r="2" spans="1:3">
      <c r="B2" s="2" t="s">
        <v>2</v>
      </c>
      <c r="C2" s="2" t="s">
        <v>27</v>
      </c>
    </row>
    <row r="3" spans="1:3">
      <c r="A3" s="3" t="s">
        <v>173</v>
      </c>
    </row>
    <row r="4" spans="1:3">
      <c r="A4" s="4" t="s">
        <v>34</v>
      </c>
      <c r="B4" s="4" t="s">
        <v>181</v>
      </c>
      <c r="C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83</v>
      </c>
      <c r="B1" s="2" t="s">
        <v>1</v>
      </c>
      <c r="C1" s="2" t="s">
        <v>77</v>
      </c>
    </row>
    <row r="2" spans="1:3">
      <c r="B2" s="2" t="s">
        <v>2</v>
      </c>
      <c r="C2" s="2" t="s">
        <v>27</v>
      </c>
    </row>
    <row r="3" spans="1:3">
      <c r="A3" s="3" t="s">
        <v>173</v>
      </c>
    </row>
    <row r="4" spans="1:3">
      <c r="A4" s="4" t="s">
        <v>183</v>
      </c>
      <c r="B4" s="4" t="s">
        <v>184</v>
      </c>
      <c r="C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77</v>
      </c>
    </row>
    <row r="2" spans="1:2">
      <c r="B2" s="2" t="s">
        <v>27</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88</v>
      </c>
      <c r="B1" s="2" t="s">
        <v>1</v>
      </c>
      <c r="C1" s="2" t="s">
        <v>77</v>
      </c>
    </row>
    <row r="2" spans="1:3">
      <c r="B2" s="2" t="s">
        <v>2</v>
      </c>
      <c r="C2" s="2" t="s">
        <v>27</v>
      </c>
    </row>
    <row r="3" spans="1:3">
      <c r="A3" s="3" t="s">
        <v>173</v>
      </c>
    </row>
    <row r="4" spans="1:3">
      <c r="A4" s="4" t="s">
        <v>188</v>
      </c>
      <c r="B4" s="4" t="s">
        <v>189</v>
      </c>
      <c r="C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77</v>
      </c>
    </row>
    <row r="2" spans="1:2">
      <c r="B2" s="2" t="s">
        <v>27</v>
      </c>
    </row>
    <row r="3" spans="1:2">
      <c r="A3" s="3" t="s">
        <v>17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77</v>
      </c>
    </row>
    <row r="2" spans="1:2">
      <c r="B2" s="2" t="s">
        <v>27</v>
      </c>
    </row>
    <row r="3" spans="1:2">
      <c r="A3" s="3" t="s">
        <v>17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77</v>
      </c>
    </row>
    <row r="2" spans="1:2">
      <c r="B2" s="2" t="s">
        <v>27</v>
      </c>
    </row>
    <row r="3" spans="1:2">
      <c r="A3" s="3" t="s">
        <v>173</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99</v>
      </c>
      <c r="B1" s="2" t="s">
        <v>1</v>
      </c>
      <c r="C1" s="2" t="s">
        <v>77</v>
      </c>
    </row>
    <row r="2" spans="1:3">
      <c r="B2" s="2" t="s">
        <v>2</v>
      </c>
      <c r="C2" s="2" t="s">
        <v>27</v>
      </c>
    </row>
    <row r="3" spans="1:3">
      <c r="A3" s="3" t="s">
        <v>173</v>
      </c>
    </row>
    <row r="4" spans="1:3">
      <c r="A4" s="4" t="s">
        <v>199</v>
      </c>
      <c r="B4" s="4" t="s">
        <v>200</v>
      </c>
      <c r="C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02</v>
      </c>
      <c r="B1" s="2" t="s">
        <v>1</v>
      </c>
      <c r="C1" s="2" t="s">
        <v>77</v>
      </c>
    </row>
    <row r="2" spans="1:3">
      <c r="B2" s="2" t="s">
        <v>2</v>
      </c>
      <c r="C2" s="2" t="s">
        <v>27</v>
      </c>
    </row>
    <row r="3" spans="1:3">
      <c r="A3" s="3" t="s">
        <v>173</v>
      </c>
    </row>
    <row r="4" spans="1:3">
      <c r="A4" s="4" t="s">
        <v>202</v>
      </c>
      <c r="B4" s="4" t="s">
        <v>203</v>
      </c>
      <c r="C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1059220</v>
      </c>
      <c r="C3" s="7" t="n">
        <v>494847</v>
      </c>
      <c r="D3" s="7" t="n">
        <v>4393299</v>
      </c>
    </row>
    <row r="4" spans="1:4">
      <c r="A4" s="4" t="s">
        <v>31</v>
      </c>
      <c r="B4" s="6" t="n">
        <v>1305223</v>
      </c>
      <c r="C4" s="6" t="n">
        <v>786056</v>
      </c>
      <c r="D4" s="6" t="n">
        <v>898934</v>
      </c>
    </row>
    <row r="5" spans="1:4">
      <c r="A5" s="4" t="s">
        <v>32</v>
      </c>
      <c r="D5" s="6" t="n">
        <v>34868</v>
      </c>
    </row>
    <row r="6" spans="1:4">
      <c r="A6" s="4" t="s">
        <v>33</v>
      </c>
      <c r="B6" s="6" t="n">
        <v>162439</v>
      </c>
      <c r="C6" s="6" t="n">
        <v>137056</v>
      </c>
      <c r="D6" s="6" t="n">
        <v>53732</v>
      </c>
    </row>
    <row r="7" spans="1:4">
      <c r="A7" s="4" t="s">
        <v>34</v>
      </c>
      <c r="B7" s="6" t="n">
        <v>787381</v>
      </c>
      <c r="C7" s="6" t="n">
        <v>567677</v>
      </c>
      <c r="D7" s="6" t="n">
        <v>268191</v>
      </c>
    </row>
    <row r="8" spans="1:4">
      <c r="A8" s="4" t="s">
        <v>35</v>
      </c>
      <c r="B8" s="6" t="n">
        <v>3314263</v>
      </c>
      <c r="C8" s="6" t="n">
        <v>1985636</v>
      </c>
      <c r="D8" s="6" t="n">
        <v>5649024</v>
      </c>
    </row>
    <row r="9" spans="1:4">
      <c r="A9" s="4" t="s">
        <v>36</v>
      </c>
      <c r="B9" s="6" t="n">
        <v>7584002</v>
      </c>
      <c r="C9" s="6" t="n">
        <v>7889207</v>
      </c>
      <c r="D9" s="6" t="n">
        <v>5515183</v>
      </c>
    </row>
    <row r="10" spans="1:4">
      <c r="A10" s="3" t="s">
        <v>37</v>
      </c>
    </row>
    <row r="11" spans="1:4">
      <c r="A11" s="4" t="s">
        <v>38</v>
      </c>
      <c r="B11" s="6" t="n">
        <v>86688</v>
      </c>
      <c r="C11" s="6" t="n">
        <v>80708</v>
      </c>
      <c r="D11" s="6" t="n">
        <v>80708</v>
      </c>
    </row>
    <row r="12" spans="1:4">
      <c r="A12" s="4" t="s">
        <v>39</v>
      </c>
      <c r="B12" s="6" t="n">
        <v>835295</v>
      </c>
      <c r="C12" s="6" t="n">
        <v>835295</v>
      </c>
      <c r="D12" s="6" t="n">
        <v>779303</v>
      </c>
    </row>
    <row r="13" spans="1:4">
      <c r="A13" s="4" t="s">
        <v>40</v>
      </c>
      <c r="B13" s="6" t="n">
        <v>3302490</v>
      </c>
      <c r="C13" s="6" t="n">
        <v>3461361</v>
      </c>
      <c r="D13" s="6" t="n">
        <v>3673190</v>
      </c>
    </row>
    <row r="14" spans="1:4">
      <c r="A14" s="4" t="s">
        <v>41</v>
      </c>
      <c r="B14" s="6" t="n">
        <v>4224473</v>
      </c>
      <c r="C14" s="6" t="n">
        <v>4377364</v>
      </c>
      <c r="D14" s="6" t="n">
        <v>4533201</v>
      </c>
    </row>
    <row r="15" spans="1:4">
      <c r="A15" s="4" t="s">
        <v>42</v>
      </c>
      <c r="B15" s="6" t="n">
        <v>15122738</v>
      </c>
      <c r="C15" s="6" t="n">
        <v>14252207</v>
      </c>
      <c r="D15" s="6" t="n">
        <v>15697408</v>
      </c>
    </row>
    <row r="16" spans="1:4">
      <c r="A16" s="3" t="s">
        <v>43</v>
      </c>
    </row>
    <row r="17" spans="1:4">
      <c r="A17" s="4" t="s">
        <v>44</v>
      </c>
      <c r="B17" s="6" t="n">
        <v>1260804</v>
      </c>
      <c r="C17" s="6" t="n">
        <v>1649361</v>
      </c>
      <c r="D17" s="6" t="n">
        <v>1271674</v>
      </c>
    </row>
    <row r="18" spans="1:4">
      <c r="A18" s="4" t="s">
        <v>45</v>
      </c>
      <c r="B18" s="6" t="n">
        <v>9931</v>
      </c>
      <c r="C18" s="6" t="n">
        <v>62500</v>
      </c>
      <c r="D18" s="6" t="n">
        <v>582682</v>
      </c>
    </row>
    <row r="19" spans="1:4">
      <c r="A19" s="4" t="s">
        <v>46</v>
      </c>
      <c r="B19" s="6" t="n">
        <v>119737</v>
      </c>
      <c r="C19" s="6" t="n">
        <v>121905</v>
      </c>
      <c r="D19" s="6" t="n">
        <v>6504</v>
      </c>
    </row>
    <row r="20" spans="1:4">
      <c r="A20" s="4" t="s">
        <v>47</v>
      </c>
      <c r="B20" s="6" t="n">
        <v>345294</v>
      </c>
      <c r="C20" s="6" t="n">
        <v>326656</v>
      </c>
      <c r="D20" s="6" t="n">
        <v>285363</v>
      </c>
    </row>
    <row r="21" spans="1:4">
      <c r="A21" s="4" t="s">
        <v>48</v>
      </c>
      <c r="B21" s="7" t="n">
        <v>1735766</v>
      </c>
      <c r="C21" s="6" t="n">
        <v>2160422</v>
      </c>
      <c r="D21" s="6" t="n">
        <v>2146223</v>
      </c>
    </row>
    <row r="22" spans="1:4">
      <c r="A22" s="3" t="s">
        <v>49</v>
      </c>
    </row>
    <row r="23" spans="1:4">
      <c r="A23" s="4" t="s">
        <v>50</v>
      </c>
      <c r="B23" s="4" t="s">
        <v>51</v>
      </c>
      <c r="C23" s="6" t="n">
        <v>2971</v>
      </c>
      <c r="D23" s="6" t="n">
        <v>9877</v>
      </c>
    </row>
    <row r="24" spans="1:4">
      <c r="A24" s="4" t="s">
        <v>52</v>
      </c>
      <c r="B24" s="7" t="n">
        <v>636551</v>
      </c>
      <c r="C24" s="6" t="n">
        <v>896422</v>
      </c>
      <c r="D24" s="6" t="n">
        <v>1189574</v>
      </c>
    </row>
    <row r="25" spans="1:4">
      <c r="A25" s="4" t="s">
        <v>53</v>
      </c>
      <c r="B25" s="6" t="n">
        <v>636551</v>
      </c>
      <c r="C25" s="6" t="n">
        <v>899393</v>
      </c>
      <c r="D25" s="6" t="n">
        <v>1199451</v>
      </c>
    </row>
    <row r="26" spans="1:4">
      <c r="A26" s="4" t="s">
        <v>54</v>
      </c>
      <c r="B26" s="7" t="n">
        <v>2372317</v>
      </c>
      <c r="C26" s="7" t="n">
        <v>3059815</v>
      </c>
      <c r="D26" s="6" t="n">
        <v>3345674</v>
      </c>
    </row>
    <row r="27" spans="1:4">
      <c r="A27" s="4" t="s">
        <v>55</v>
      </c>
      <c r="D27" s="6" t="n">
        <v>1171375</v>
      </c>
    </row>
    <row r="28" spans="1:4">
      <c r="A28" s="3" t="s">
        <v>56</v>
      </c>
    </row>
    <row r="29" spans="1:4">
      <c r="A29" s="4" t="s">
        <v>57</v>
      </c>
      <c r="B29" s="4" t="s">
        <v>51</v>
      </c>
      <c r="C29" s="4" t="s">
        <v>51</v>
      </c>
      <c r="D29" s="6" t="n">
        <v>0</v>
      </c>
    </row>
    <row r="30" spans="1:4">
      <c r="A30" s="4" t="s">
        <v>58</v>
      </c>
      <c r="B30" s="7" t="n">
        <v>7172</v>
      </c>
      <c r="C30" s="7" t="n">
        <v>5804</v>
      </c>
      <c r="D30" s="6" t="n">
        <v>4884</v>
      </c>
    </row>
    <row r="31" spans="1:4">
      <c r="A31" s="4" t="s">
        <v>59</v>
      </c>
      <c r="B31" s="6" t="n">
        <v>37631738</v>
      </c>
      <c r="C31" s="6" t="n">
        <v>33284831</v>
      </c>
      <c r="D31" s="6" t="n">
        <v>24541809</v>
      </c>
    </row>
    <row r="32" spans="1:4">
      <c r="A32" s="4" t="s">
        <v>60</v>
      </c>
      <c r="B32" s="6" t="n">
        <v>-24888489</v>
      </c>
      <c r="C32" s="6" t="n">
        <v>-22098243</v>
      </c>
      <c r="D32" s="6" t="n">
        <v>-13366334</v>
      </c>
    </row>
    <row r="33" spans="1:4">
      <c r="A33" s="4" t="s">
        <v>61</v>
      </c>
      <c r="B33" s="6" t="n">
        <v>12750421</v>
      </c>
      <c r="C33" s="6" t="n">
        <v>11192392</v>
      </c>
      <c r="D33" s="6" t="n">
        <v>11180359</v>
      </c>
    </row>
    <row r="34" spans="1:4">
      <c r="A34" s="4" t="s">
        <v>62</v>
      </c>
      <c r="B34" s="7" t="n">
        <v>15122738</v>
      </c>
      <c r="C34" s="7" t="n">
        <v>14252207</v>
      </c>
      <c r="D34" s="7" t="n">
        <v>15697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05</v>
      </c>
      <c r="B1" s="2" t="s">
        <v>1</v>
      </c>
      <c r="C1" s="2" t="s">
        <v>77</v>
      </c>
    </row>
    <row r="2" spans="1:3">
      <c r="B2" s="2" t="s">
        <v>2</v>
      </c>
      <c r="C2" s="2" t="s">
        <v>27</v>
      </c>
    </row>
    <row r="3" spans="1:3">
      <c r="A3" s="3" t="s">
        <v>173</v>
      </c>
    </row>
    <row r="4" spans="1:3">
      <c r="A4" s="4" t="s">
        <v>205</v>
      </c>
      <c r="B4" s="4" t="s">
        <v>206</v>
      </c>
      <c r="C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08</v>
      </c>
      <c r="B1" s="2" t="s">
        <v>1</v>
      </c>
      <c r="C1" s="2" t="s">
        <v>77</v>
      </c>
    </row>
    <row r="2" spans="1:3">
      <c r="B2" s="2" t="s">
        <v>2</v>
      </c>
      <c r="C2" s="2" t="s">
        <v>27</v>
      </c>
    </row>
    <row r="3" spans="1:3">
      <c r="A3" s="3" t="s">
        <v>173</v>
      </c>
    </row>
    <row r="4" spans="1:3">
      <c r="A4" s="4" t="s">
        <v>208</v>
      </c>
      <c r="B4" s="4" t="s">
        <v>209</v>
      </c>
      <c r="C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77</v>
      </c>
    </row>
    <row r="2" spans="1:2">
      <c r="B2" s="2" t="s">
        <v>27</v>
      </c>
    </row>
    <row r="3" spans="1:2">
      <c r="A3" s="3" t="s">
        <v>17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13</v>
      </c>
      <c r="B1" s="2" t="s">
        <v>1</v>
      </c>
      <c r="C1" s="2" t="s">
        <v>77</v>
      </c>
    </row>
    <row r="2" spans="1:3">
      <c r="B2" s="2" t="s">
        <v>2</v>
      </c>
      <c r="C2" s="2" t="s">
        <v>27</v>
      </c>
    </row>
    <row r="3" spans="1:3">
      <c r="A3" s="3" t="s">
        <v>173</v>
      </c>
    </row>
    <row r="4" spans="1:3">
      <c r="A4" s="4" t="s">
        <v>213</v>
      </c>
      <c r="B4" s="4" t="s">
        <v>214</v>
      </c>
      <c r="C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16</v>
      </c>
      <c r="B1" s="2" t="s">
        <v>1</v>
      </c>
      <c r="C1" s="2" t="s">
        <v>77</v>
      </c>
    </row>
    <row r="2" spans="1:3">
      <c r="B2" s="2" t="s">
        <v>2</v>
      </c>
      <c r="C2" s="2" t="s">
        <v>27</v>
      </c>
    </row>
    <row r="3" spans="1:3">
      <c r="A3" s="3" t="s">
        <v>173</v>
      </c>
    </row>
    <row r="4" spans="1:3">
      <c r="A4" s="4" t="s">
        <v>216</v>
      </c>
      <c r="B4" s="4" t="s">
        <v>217</v>
      </c>
      <c r="C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18</v>
      </c>
      <c r="B1" s="2" t="s">
        <v>1</v>
      </c>
      <c r="C1" s="2" t="s">
        <v>77</v>
      </c>
    </row>
    <row r="2" spans="1:3">
      <c r="B2" s="2" t="s">
        <v>2</v>
      </c>
      <c r="C2" s="2" t="s">
        <v>27</v>
      </c>
    </row>
    <row r="3" spans="1:3">
      <c r="A3" s="3" t="s">
        <v>219</v>
      </c>
    </row>
    <row r="4" spans="1:3">
      <c r="A4" s="4" t="s">
        <v>220</v>
      </c>
      <c r="B4" s="4" t="s">
        <v>221</v>
      </c>
      <c r="C4" s="4" t="s">
        <v>222</v>
      </c>
    </row>
    <row r="5" spans="1:3">
      <c r="A5" s="4" t="s">
        <v>223</v>
      </c>
      <c r="B5" s="4" t="s">
        <v>224</v>
      </c>
      <c r="C5" s="4" t="s">
        <v>225</v>
      </c>
    </row>
    <row r="6" spans="1:3">
      <c r="A6" s="4" t="s">
        <v>226</v>
      </c>
      <c r="B6" s="4" t="s">
        <v>227</v>
      </c>
      <c r="C6" s="4" t="s">
        <v>228</v>
      </c>
    </row>
    <row r="7" spans="1:3">
      <c r="A7" s="4" t="s">
        <v>229</v>
      </c>
      <c r="B7" s="4" t="s">
        <v>230</v>
      </c>
      <c r="C7" s="4" t="s">
        <v>231</v>
      </c>
    </row>
    <row r="8" spans="1:3">
      <c r="A8" s="4" t="s">
        <v>232</v>
      </c>
      <c r="B8" s="4" t="s">
        <v>233</v>
      </c>
      <c r="C8" s="4" t="s">
        <v>233</v>
      </c>
    </row>
    <row r="9" spans="1:3">
      <c r="A9" s="4" t="s">
        <v>234</v>
      </c>
      <c r="B9" s="4" t="s">
        <v>235</v>
      </c>
      <c r="C9" s="4" t="s">
        <v>236</v>
      </c>
    </row>
    <row r="10" spans="1:3">
      <c r="A10" s="4" t="s">
        <v>237</v>
      </c>
      <c r="B10" s="4" t="s">
        <v>238</v>
      </c>
      <c r="C10" s="4" t="s">
        <v>239</v>
      </c>
    </row>
    <row r="11" spans="1:3">
      <c r="A11" s="4" t="s">
        <v>179</v>
      </c>
      <c r="B11" s="4" t="s">
        <v>240</v>
      </c>
      <c r="C11" s="4" t="s">
        <v>241</v>
      </c>
    </row>
    <row r="12" spans="1:3">
      <c r="A12" s="4" t="s">
        <v>34</v>
      </c>
      <c r="B12" s="4" t="s">
        <v>242</v>
      </c>
      <c r="C12" s="4" t="s">
        <v>243</v>
      </c>
    </row>
    <row r="13" spans="1:3">
      <c r="A13" s="4" t="s">
        <v>183</v>
      </c>
      <c r="B13" s="4" t="s">
        <v>244</v>
      </c>
      <c r="C13" s="4" t="s">
        <v>245</v>
      </c>
    </row>
    <row r="14" spans="1:3">
      <c r="A14" s="4" t="s">
        <v>246</v>
      </c>
      <c r="B14" s="4" t="s">
        <v>247</v>
      </c>
      <c r="C14" s="4" t="s">
        <v>248</v>
      </c>
    </row>
    <row r="15" spans="1:3">
      <c r="A15" s="4" t="s">
        <v>249</v>
      </c>
      <c r="B15" s="4" t="s">
        <v>250</v>
      </c>
      <c r="C15" s="4" t="s">
        <v>251</v>
      </c>
    </row>
    <row r="16" spans="1:3">
      <c r="A16" s="4" t="s">
        <v>188</v>
      </c>
      <c r="B16" s="4" t="s">
        <v>252</v>
      </c>
      <c r="C16" s="4" t="s">
        <v>253</v>
      </c>
    </row>
    <row r="17" spans="1:3">
      <c r="A17" s="4" t="s">
        <v>254</v>
      </c>
      <c r="B17" s="4" t="s">
        <v>255</v>
      </c>
      <c r="C17" s="4" t="s">
        <v>256</v>
      </c>
    </row>
    <row r="18" spans="1:3">
      <c r="A18" s="4" t="s">
        <v>257</v>
      </c>
      <c r="B18" s="4" t="s">
        <v>258</v>
      </c>
      <c r="C18" s="4" t="s">
        <v>259</v>
      </c>
    </row>
    <row r="19" spans="1:3">
      <c r="A19" s="4" t="s">
        <v>260</v>
      </c>
      <c r="B19" s="4" t="s">
        <v>261</v>
      </c>
      <c r="C19"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s="1" t="s">
        <v>263</v>
      </c>
      <c r="B1" s="2" t="s">
        <v>1</v>
      </c>
      <c r="C1" s="2" t="s">
        <v>77</v>
      </c>
    </row>
    <row r="2" spans="1:3">
      <c r="B2" s="2" t="s">
        <v>2</v>
      </c>
      <c r="C2" s="2" t="s">
        <v>27</v>
      </c>
    </row>
    <row r="3" spans="1:3">
      <c r="A3" s="3" t="s">
        <v>264</v>
      </c>
    </row>
    <row r="4" spans="1:3">
      <c r="A4" s="4" t="s">
        <v>265</v>
      </c>
      <c r="B4" s="4" t="s">
        <v>266</v>
      </c>
      <c r="C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8</v>
      </c>
      <c r="B1" s="2" t="s">
        <v>77</v>
      </c>
    </row>
    <row r="2" spans="1:2">
      <c r="B2" s="2" t="s">
        <v>27</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s="1" t="s">
        <v>272</v>
      </c>
      <c r="B1" s="2" t="s">
        <v>1</v>
      </c>
      <c r="C1" s="2" t="s">
        <v>77</v>
      </c>
    </row>
    <row r="2" spans="1:3">
      <c r="B2" s="2" t="s">
        <v>2</v>
      </c>
      <c r="C2" s="2" t="s">
        <v>27</v>
      </c>
    </row>
    <row r="3" spans="1:3">
      <c r="A3" s="3" t="s">
        <v>273</v>
      </c>
    </row>
    <row r="4" spans="1:3">
      <c r="A4" s="4" t="s">
        <v>274</v>
      </c>
      <c r="B4" s="4" t="s">
        <v>181</v>
      </c>
      <c r="C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275</v>
      </c>
      <c r="B1" s="2" t="s">
        <v>1</v>
      </c>
      <c r="C1" s="2" t="s">
        <v>77</v>
      </c>
    </row>
    <row r="2" spans="1:3">
      <c r="B2" s="2" t="s">
        <v>2</v>
      </c>
      <c r="C2" s="2" t="s">
        <v>27</v>
      </c>
    </row>
    <row r="3" spans="1:3">
      <c r="A3" s="3" t="s">
        <v>276</v>
      </c>
    </row>
    <row r="4" spans="1:3">
      <c r="A4" s="4" t="s">
        <v>183</v>
      </c>
      <c r="B4" s="4" t="s">
        <v>277</v>
      </c>
      <c r="C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63</v>
      </c>
      <c r="B1" s="2" t="s">
        <v>2</v>
      </c>
      <c r="C1" s="2" t="s">
        <v>27</v>
      </c>
      <c r="D1" s="2" t="s">
        <v>28</v>
      </c>
    </row>
    <row r="2" spans="1:4">
      <c r="A2" s="3" t="s">
        <v>64</v>
      </c>
    </row>
    <row r="3" spans="1:4">
      <c r="A3" s="4" t="s">
        <v>65</v>
      </c>
      <c r="B3" s="6" t="n">
        <v>0</v>
      </c>
      <c r="C3" s="6" t="n">
        <v>0</v>
      </c>
      <c r="D3" s="6" t="n">
        <v>2342750</v>
      </c>
    </row>
    <row r="4" spans="1:4">
      <c r="A4" s="4" t="s">
        <v>66</v>
      </c>
      <c r="B4" s="6" t="n">
        <v>0</v>
      </c>
      <c r="C4" s="6" t="n">
        <v>0</v>
      </c>
      <c r="D4" s="6" t="n">
        <v>2342750</v>
      </c>
    </row>
    <row r="5" spans="1:4">
      <c r="A5" s="4" t="s">
        <v>67</v>
      </c>
      <c r="B5" s="6" t="n">
        <v>40000000</v>
      </c>
      <c r="C5" s="6" t="n">
        <v>40000000</v>
      </c>
      <c r="D5" s="6" t="n">
        <v>40000000</v>
      </c>
    </row>
    <row r="6" spans="1:4">
      <c r="A6" s="4" t="s">
        <v>68</v>
      </c>
      <c r="B6" s="8" t="n">
        <v>0.0001</v>
      </c>
      <c r="C6" s="8" t="n">
        <v>0.0001</v>
      </c>
      <c r="D6" s="8" t="n">
        <v>0.0001</v>
      </c>
    </row>
    <row r="7" spans="1:4">
      <c r="A7" s="4" t="s">
        <v>69</v>
      </c>
      <c r="B7" s="6" t="n">
        <v>0</v>
      </c>
      <c r="C7" s="6" t="n">
        <v>0</v>
      </c>
      <c r="D7" s="6" t="n">
        <v>2342750</v>
      </c>
    </row>
    <row r="8" spans="1:4">
      <c r="A8" s="4" t="s">
        <v>70</v>
      </c>
      <c r="B8" s="6" t="n">
        <v>0</v>
      </c>
      <c r="C8" s="6" t="n">
        <v>0</v>
      </c>
      <c r="D8" s="6" t="n">
        <v>2342750</v>
      </c>
    </row>
    <row r="9" spans="1:4">
      <c r="A9" s="4" t="s">
        <v>71</v>
      </c>
      <c r="B9" s="8" t="n">
        <v>0.0001</v>
      </c>
      <c r="C9" s="8" t="n">
        <v>0.0001</v>
      </c>
      <c r="D9" s="8" t="n">
        <v>0.0001</v>
      </c>
    </row>
    <row r="10" spans="1:4">
      <c r="A10" s="4" t="s">
        <v>72</v>
      </c>
      <c r="B10" s="6" t="n">
        <v>300000000</v>
      </c>
      <c r="C10" s="6" t="n">
        <v>300000000</v>
      </c>
    </row>
    <row r="11" spans="1:4">
      <c r="A11" s="4" t="s">
        <v>73</v>
      </c>
      <c r="B11" s="6" t="n">
        <v>71715638</v>
      </c>
      <c r="C11" s="6" t="n">
        <v>58033560</v>
      </c>
      <c r="D11" s="6" t="n">
        <v>48834916</v>
      </c>
    </row>
    <row r="12" spans="1:4">
      <c r="A12" s="4" t="s">
        <v>74</v>
      </c>
      <c r="B12" s="6" t="n">
        <v>71715638</v>
      </c>
      <c r="C12" s="6" t="n">
        <v>58033560</v>
      </c>
      <c r="D12" s="6" t="n">
        <v>48834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79</v>
      </c>
      <c r="B1" s="2" t="s">
        <v>77</v>
      </c>
    </row>
    <row r="2" spans="1:2">
      <c r="B2" s="2" t="s">
        <v>27</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9</v>
      </c>
      <c r="B1" s="2" t="s">
        <v>77</v>
      </c>
    </row>
    <row r="2" spans="1:2">
      <c r="B2" s="2" t="s">
        <v>27</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5</v>
      </c>
      <c r="B1" s="2" t="s">
        <v>77</v>
      </c>
    </row>
    <row r="2" spans="1:2">
      <c r="B2" s="2" t="s">
        <v>27</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9</v>
      </c>
      <c r="B1" s="2" t="s">
        <v>77</v>
      </c>
    </row>
    <row r="2" spans="1:2">
      <c r="B2" s="2" t="s">
        <v>27</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303</v>
      </c>
      <c r="B1" s="2" t="s">
        <v>1</v>
      </c>
      <c r="C1" s="2" t="s">
        <v>77</v>
      </c>
    </row>
    <row r="2" spans="1:3">
      <c r="B2" s="2" t="s">
        <v>2</v>
      </c>
      <c r="C2" s="2" t="s">
        <v>27</v>
      </c>
    </row>
    <row r="3" spans="1:3">
      <c r="A3" s="3" t="s">
        <v>304</v>
      </c>
    </row>
    <row r="4" spans="1:3">
      <c r="A4" s="4" t="s">
        <v>305</v>
      </c>
      <c r="B4" s="4" t="s">
        <v>306</v>
      </c>
      <c r="C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8</v>
      </c>
      <c r="B1" s="2" t="s">
        <v>1</v>
      </c>
      <c r="C1" s="2" t="s">
        <v>77</v>
      </c>
    </row>
    <row r="2" spans="1:3">
      <c r="B2" s="2" t="s">
        <v>2</v>
      </c>
      <c r="C2" s="2" t="s">
        <v>27</v>
      </c>
    </row>
    <row r="3" spans="1:3">
      <c r="A3" s="3" t="s">
        <v>309</v>
      </c>
    </row>
    <row r="4" spans="1:3">
      <c r="A4" s="4" t="s">
        <v>310</v>
      </c>
      <c r="B4" s="4" t="s">
        <v>311</v>
      </c>
      <c r="C4" s="4" t="s">
        <v>312</v>
      </c>
    </row>
    <row r="5" spans="1:3">
      <c r="A5" s="4" t="s">
        <v>313</v>
      </c>
      <c r="C5" s="4" t="s">
        <v>314</v>
      </c>
    </row>
    <row r="6" spans="1:3">
      <c r="A6" s="4" t="s">
        <v>315</v>
      </c>
      <c r="B6" s="4" t="s">
        <v>316</v>
      </c>
      <c r="C6" s="4" t="s">
        <v>317</v>
      </c>
    </row>
    <row r="7" spans="1:3">
      <c r="A7" s="4" t="s">
        <v>318</v>
      </c>
      <c r="C7" s="4" t="s">
        <v>319</v>
      </c>
    </row>
    <row r="8" spans="1:3">
      <c r="A8" s="4" t="s">
        <v>320</v>
      </c>
      <c r="C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322</v>
      </c>
      <c r="B1" s="2" t="s">
        <v>1</v>
      </c>
      <c r="C1" s="2" t="s">
        <v>77</v>
      </c>
    </row>
    <row r="2" spans="1:3">
      <c r="B2" s="2" t="s">
        <v>2</v>
      </c>
      <c r="C2" s="2" t="s">
        <v>27</v>
      </c>
    </row>
    <row r="3" spans="1:3">
      <c r="A3" s="4" t="s">
        <v>323</v>
      </c>
      <c r="C3" s="4" t="s">
        <v>324</v>
      </c>
    </row>
    <row r="4" spans="1:3">
      <c r="A4" s="4" t="s">
        <v>325</v>
      </c>
    </row>
    <row r="5" spans="1:3">
      <c r="A5" s="4" t="s">
        <v>323</v>
      </c>
      <c r="B5" s="4" t="s">
        <v>326</v>
      </c>
    </row>
    <row r="6" spans="1:3">
      <c r="A6" s="4" t="s">
        <v>327</v>
      </c>
    </row>
    <row r="7" spans="1:3">
      <c r="A7" s="4" t="s">
        <v>323</v>
      </c>
      <c r="B7" s="4" t="s">
        <v>328</v>
      </c>
    </row>
    <row r="8" spans="1:3">
      <c r="A8" s="4" t="s">
        <v>329</v>
      </c>
    </row>
    <row r="9" spans="1:3">
      <c r="A9" s="4" t="s">
        <v>323</v>
      </c>
      <c r="B9"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1</v>
      </c>
      <c r="B1" s="2" t="s">
        <v>77</v>
      </c>
    </row>
    <row r="2" spans="1:2">
      <c r="B2" s="2" t="s">
        <v>27</v>
      </c>
    </row>
    <row r="3" spans="1:2">
      <c r="A3" s="3" t="s">
        <v>332</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35</v>
      </c>
      <c r="B1" s="2" t="s">
        <v>1</v>
      </c>
      <c r="C1" s="2" t="s">
        <v>77</v>
      </c>
    </row>
    <row r="2" spans="1:3">
      <c r="B2" s="2" t="s">
        <v>2</v>
      </c>
      <c r="C2" s="2" t="s">
        <v>27</v>
      </c>
    </row>
    <row r="3" spans="1:3">
      <c r="A3" s="4" t="s">
        <v>336</v>
      </c>
    </row>
    <row r="4" spans="1:3">
      <c r="A4" s="4" t="s">
        <v>337</v>
      </c>
      <c r="C4" s="4" t="s">
        <v>338</v>
      </c>
    </row>
    <row r="5" spans="1:3">
      <c r="A5" s="4" t="s">
        <v>339</v>
      </c>
    </row>
    <row r="6" spans="1:3">
      <c r="A6" s="4" t="s">
        <v>337</v>
      </c>
      <c r="C6" s="4" t="s">
        <v>340</v>
      </c>
    </row>
    <row r="7" spans="1:3">
      <c r="A7" s="4" t="s">
        <v>341</v>
      </c>
    </row>
    <row r="8" spans="1:3">
      <c r="A8" s="4" t="s">
        <v>337</v>
      </c>
      <c r="B8" s="4" t="s">
        <v>342</v>
      </c>
      <c r="C8" s="4" t="s">
        <v>342</v>
      </c>
    </row>
    <row r="9" spans="1:3">
      <c r="A9" s="4" t="s">
        <v>343</v>
      </c>
    </row>
    <row r="10" spans="1:3">
      <c r="A10" s="4" t="s">
        <v>337</v>
      </c>
      <c r="B10" s="4" t="s">
        <v>338</v>
      </c>
      <c r="C10" s="4" t="s">
        <v>338</v>
      </c>
    </row>
    <row r="11" spans="1:3">
      <c r="A11" s="4" t="s">
        <v>344</v>
      </c>
    </row>
    <row r="12" spans="1:3">
      <c r="A12" s="4" t="s">
        <v>337</v>
      </c>
      <c r="B12" s="4" t="s">
        <v>340</v>
      </c>
      <c r="C12"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45</v>
      </c>
      <c r="B1" s="2" t="s">
        <v>1</v>
      </c>
      <c r="D1" s="2" t="s">
        <v>77</v>
      </c>
    </row>
    <row r="2" spans="1:6">
      <c r="B2" s="2" t="s">
        <v>2</v>
      </c>
      <c r="C2" s="2" t="s">
        <v>78</v>
      </c>
      <c r="D2" s="2" t="s">
        <v>27</v>
      </c>
      <c r="E2" s="2" t="s">
        <v>28</v>
      </c>
      <c r="F2" s="2" t="s">
        <v>346</v>
      </c>
    </row>
    <row r="3" spans="1:6">
      <c r="A3" s="4" t="s">
        <v>347</v>
      </c>
      <c r="B3" s="7" t="n">
        <v>1523025</v>
      </c>
      <c r="D3" s="7" t="n">
        <v>1440690</v>
      </c>
    </row>
    <row r="4" spans="1:6">
      <c r="A4" s="4" t="s">
        <v>348</v>
      </c>
      <c r="B4" s="6" t="n">
        <v>28291911</v>
      </c>
      <c r="C4" s="6" t="n">
        <v>29366754</v>
      </c>
      <c r="D4" s="6" t="n">
        <v>28663754</v>
      </c>
      <c r="E4" s="6" t="n">
        <v>29663947</v>
      </c>
    </row>
    <row r="5" spans="1:6">
      <c r="A5" s="4" t="s">
        <v>349</v>
      </c>
      <c r="B5" s="7" t="n">
        <v>74070</v>
      </c>
      <c r="D5" s="7" t="n">
        <v>62249</v>
      </c>
      <c r="E5" s="7" t="n">
        <v>47927</v>
      </c>
      <c r="F5" s="7" t="n">
        <v>4892</v>
      </c>
    </row>
    <row r="6" spans="1:6">
      <c r="A6" s="4" t="s">
        <v>350</v>
      </c>
      <c r="D6" s="6" t="n">
        <v>21569</v>
      </c>
      <c r="E6" s="6" t="n">
        <v>85528</v>
      </c>
    </row>
    <row r="7" spans="1:6">
      <c r="A7" s="4" t="s">
        <v>351</v>
      </c>
      <c r="D7" s="7" t="n">
        <v>475784</v>
      </c>
      <c r="E7" s="7" t="n">
        <v>258162</v>
      </c>
    </row>
    <row r="8" spans="1:6">
      <c r="A8" s="4" t="s">
        <v>352</v>
      </c>
    </row>
    <row r="9" spans="1:6">
      <c r="A9" s="4" t="s">
        <v>348</v>
      </c>
      <c r="B9" s="6" t="n">
        <v>16567326</v>
      </c>
      <c r="C9" s="6" t="n">
        <v>18667326</v>
      </c>
      <c r="D9" s="6" t="n">
        <v>17567326</v>
      </c>
      <c r="E9" s="6" t="n">
        <v>19530441</v>
      </c>
    </row>
    <row r="10" spans="1:6">
      <c r="A10" s="4" t="s">
        <v>353</v>
      </c>
    </row>
    <row r="11" spans="1:6">
      <c r="A11" s="4" t="s">
        <v>348</v>
      </c>
      <c r="B11" s="6" t="n">
        <v>11724585</v>
      </c>
      <c r="C11" s="6" t="n">
        <v>10699428</v>
      </c>
      <c r="D11" s="6" t="n">
        <v>11096428</v>
      </c>
      <c r="E11" s="6" t="n">
        <v>101335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75</v>
      </c>
      <c r="B1" s="2" t="s">
        <v>76</v>
      </c>
      <c r="D1" s="2" t="s">
        <v>1</v>
      </c>
      <c r="F1" s="2" t="s">
        <v>77</v>
      </c>
    </row>
    <row r="2" spans="1:7">
      <c r="B2" s="2" t="s">
        <v>2</v>
      </c>
      <c r="C2" s="2" t="s">
        <v>78</v>
      </c>
      <c r="D2" s="2" t="s">
        <v>2</v>
      </c>
      <c r="E2" s="2" t="s">
        <v>78</v>
      </c>
      <c r="F2" s="2" t="s">
        <v>27</v>
      </c>
      <c r="G2" s="2" t="s">
        <v>28</v>
      </c>
    </row>
    <row r="3" spans="1:7">
      <c r="A3" s="3" t="s">
        <v>79</v>
      </c>
    </row>
    <row r="4" spans="1:7">
      <c r="A4" s="4" t="s">
        <v>80</v>
      </c>
      <c r="B4" s="7" t="n">
        <v>2141924</v>
      </c>
      <c r="C4" s="7" t="n">
        <v>1281791</v>
      </c>
      <c r="D4" s="7" t="n">
        <v>5526276</v>
      </c>
      <c r="E4" s="7" t="n">
        <v>4541822</v>
      </c>
      <c r="F4" s="7" t="n">
        <v>5893844</v>
      </c>
      <c r="G4" s="7" t="n">
        <v>5538005</v>
      </c>
    </row>
    <row r="5" spans="1:7">
      <c r="A5" s="4" t="s">
        <v>81</v>
      </c>
      <c r="B5" s="6" t="n">
        <v>2239512</v>
      </c>
      <c r="C5" s="6" t="n">
        <v>1469709</v>
      </c>
      <c r="D5" s="6" t="n">
        <v>5971400</v>
      </c>
      <c r="E5" s="6" t="n">
        <v>4760389</v>
      </c>
      <c r="F5" s="6" t="n">
        <v>6577168</v>
      </c>
      <c r="G5" s="6" t="n">
        <v>5193445</v>
      </c>
    </row>
    <row r="6" spans="1:7">
      <c r="A6" s="4" t="s">
        <v>82</v>
      </c>
      <c r="B6" s="6" t="n">
        <v>-97588</v>
      </c>
      <c r="C6" s="6" t="n">
        <v>-187918</v>
      </c>
      <c r="D6" s="6" t="n">
        <v>-445124</v>
      </c>
      <c r="E6" s="6" t="n">
        <v>-218567</v>
      </c>
      <c r="F6" s="6" t="n">
        <v>-683324</v>
      </c>
      <c r="G6" s="6" t="n">
        <v>344560</v>
      </c>
    </row>
    <row r="7" spans="1:7">
      <c r="A7" s="3" t="s">
        <v>83</v>
      </c>
    </row>
    <row r="8" spans="1:7">
      <c r="A8" s="4" t="s">
        <v>84</v>
      </c>
      <c r="B8" s="6" t="n">
        <v>65592</v>
      </c>
      <c r="C8" s="6" t="n">
        <v>211596</v>
      </c>
      <c r="D8" s="6" t="n">
        <v>285364</v>
      </c>
      <c r="E8" s="6" t="n">
        <v>497506</v>
      </c>
      <c r="F8" s="6" t="n">
        <v>767914</v>
      </c>
      <c r="G8" s="6" t="n">
        <v>680196</v>
      </c>
    </row>
    <row r="9" spans="1:7">
      <c r="A9" s="4" t="s">
        <v>85</v>
      </c>
      <c r="B9" s="6" t="n">
        <v>168128</v>
      </c>
      <c r="C9" s="6" t="n">
        <v>787373</v>
      </c>
      <c r="D9" s="6" t="n">
        <v>798227</v>
      </c>
      <c r="E9" s="6" t="n">
        <v>1498905</v>
      </c>
      <c r="F9" s="6" t="n">
        <v>2046074</v>
      </c>
      <c r="G9" s="6" t="n">
        <v>1065288</v>
      </c>
    </row>
    <row r="10" spans="1:7">
      <c r="A10" s="4" t="s">
        <v>86</v>
      </c>
      <c r="B10" s="6" t="n">
        <v>142216</v>
      </c>
      <c r="C10" s="6" t="n">
        <v>242585</v>
      </c>
      <c r="D10" s="6" t="n">
        <v>411663</v>
      </c>
      <c r="E10" s="6" t="n">
        <v>757739</v>
      </c>
      <c r="F10" s="6" t="n">
        <v>999968</v>
      </c>
      <c r="G10" s="6" t="n">
        <v>830677</v>
      </c>
    </row>
    <row r="11" spans="1:7">
      <c r="A11" s="4" t="s">
        <v>87</v>
      </c>
      <c r="B11" s="6" t="n">
        <v>50035</v>
      </c>
      <c r="C11" s="6" t="n">
        <v>77502</v>
      </c>
      <c r="D11" s="6" t="n">
        <v>235972</v>
      </c>
      <c r="E11" s="6" t="n">
        <v>313803</v>
      </c>
      <c r="F11" s="6" t="n">
        <v>337118</v>
      </c>
      <c r="G11" s="6" t="n">
        <v>286728</v>
      </c>
    </row>
    <row r="12" spans="1:7">
      <c r="A12" s="4" t="s">
        <v>88</v>
      </c>
      <c r="B12" s="6" t="n">
        <v>170443</v>
      </c>
      <c r="C12" s="6" t="n">
        <v>233097</v>
      </c>
      <c r="D12" s="6" t="n">
        <v>488473</v>
      </c>
      <c r="E12" s="6" t="n">
        <v>663780</v>
      </c>
      <c r="F12" s="6" t="n">
        <v>1468684</v>
      </c>
      <c r="G12" s="6" t="n">
        <v>900463</v>
      </c>
    </row>
    <row r="13" spans="1:7">
      <c r="A13" s="4" t="s">
        <v>89</v>
      </c>
      <c r="B13" s="6" t="n">
        <v>596414</v>
      </c>
      <c r="C13" s="6" t="n">
        <v>1552153</v>
      </c>
      <c r="D13" s="6" t="n">
        <v>2219699</v>
      </c>
      <c r="E13" s="6" t="n">
        <v>3731733</v>
      </c>
      <c r="F13" s="6" t="n">
        <v>5619758</v>
      </c>
      <c r="G13" s="6" t="n">
        <v>3763352</v>
      </c>
    </row>
    <row r="14" spans="1:7">
      <c r="A14" s="4" t="s">
        <v>90</v>
      </c>
      <c r="B14" s="6" t="n">
        <v>-694002</v>
      </c>
      <c r="C14" s="6" t="n">
        <v>-1740071</v>
      </c>
      <c r="D14" s="6" t="n">
        <v>-2664823</v>
      </c>
      <c r="E14" s="6" t="n">
        <v>-3950300</v>
      </c>
      <c r="F14" s="6" t="n">
        <v>-6303082</v>
      </c>
      <c r="G14" s="6" t="n">
        <v>-3418792</v>
      </c>
    </row>
    <row r="15" spans="1:7">
      <c r="A15" s="3" t="s">
        <v>91</v>
      </c>
    </row>
    <row r="16" spans="1:7">
      <c r="A16" s="4" t="s">
        <v>92</v>
      </c>
      <c r="B16" s="6" t="n">
        <v>-39</v>
      </c>
      <c r="C16" s="6" t="n">
        <v>-383</v>
      </c>
      <c r="D16" s="6" t="n">
        <v>-215</v>
      </c>
      <c r="E16" s="6" t="n">
        <v>-1027</v>
      </c>
      <c r="F16" s="6" t="n">
        <v>-1103</v>
      </c>
      <c r="G16" s="6" t="n">
        <v>-2496</v>
      </c>
    </row>
    <row r="17" spans="1:7">
      <c r="A17" s="4" t="s">
        <v>93</v>
      </c>
      <c r="B17" s="6" t="n">
        <v>39645</v>
      </c>
      <c r="C17" s="6" t="n">
        <v>46348</v>
      </c>
      <c r="D17" s="6" t="n">
        <v>123552</v>
      </c>
      <c r="E17" s="6" t="n">
        <v>136791</v>
      </c>
      <c r="F17" s="6" t="n">
        <v>180128</v>
      </c>
      <c r="G17" s="6" t="n">
        <v>592788</v>
      </c>
    </row>
    <row r="18" spans="1:7">
      <c r="A18" s="4" t="s">
        <v>94</v>
      </c>
      <c r="F18" s="6" t="n">
        <v>6392</v>
      </c>
      <c r="G18" s="6" t="n">
        <v>4043</v>
      </c>
    </row>
    <row r="19" spans="1:7">
      <c r="A19" s="4" t="s">
        <v>95</v>
      </c>
      <c r="B19" s="6" t="n">
        <v>39606</v>
      </c>
      <c r="C19" s="6" t="n">
        <v>45965</v>
      </c>
      <c r="D19" s="6" t="n">
        <v>123337</v>
      </c>
      <c r="E19" s="6" t="n">
        <v>135764</v>
      </c>
      <c r="F19" s="6" t="n">
        <v>185417</v>
      </c>
      <c r="G19" s="6" t="n">
        <v>594335</v>
      </c>
    </row>
    <row r="20" spans="1:7">
      <c r="A20" s="4" t="s">
        <v>96</v>
      </c>
      <c r="B20" s="6" t="n">
        <v>-733608</v>
      </c>
      <c r="C20" s="6" t="n">
        <v>-1786036</v>
      </c>
      <c r="D20" s="6" t="n">
        <v>-2788160</v>
      </c>
      <c r="E20" s="6" t="n">
        <v>-4086064</v>
      </c>
      <c r="F20" s="6" t="n">
        <v>-6488499</v>
      </c>
      <c r="G20" s="6" t="n">
        <v>-4013127</v>
      </c>
    </row>
    <row r="21" spans="1:7">
      <c r="A21" s="4" t="s">
        <v>97</v>
      </c>
      <c r="B21" s="6" t="n">
        <v>-2086</v>
      </c>
      <c r="C21" s="6" t="n">
        <v>-11262</v>
      </c>
      <c r="D21" s="6" t="n">
        <v>-2086</v>
      </c>
      <c r="E21" s="6" t="n">
        <v>-15004</v>
      </c>
      <c r="F21" s="6" t="n">
        <v>0</v>
      </c>
      <c r="G21" s="6" t="n">
        <v>0</v>
      </c>
    </row>
    <row r="22" spans="1:7">
      <c r="A22" s="4" t="s">
        <v>98</v>
      </c>
      <c r="B22" s="7" t="n">
        <v>-735694</v>
      </c>
      <c r="C22" s="7" t="n">
        <v>-1797298</v>
      </c>
      <c r="D22" s="7" t="n">
        <v>-2790246</v>
      </c>
      <c r="E22" s="6" t="n">
        <v>-4101068</v>
      </c>
      <c r="F22" s="6" t="n">
        <v>-6488499</v>
      </c>
      <c r="G22" s="6" t="n">
        <v>-4013127</v>
      </c>
    </row>
    <row r="23" spans="1:7">
      <c r="A23" s="4" t="s">
        <v>99</v>
      </c>
      <c r="B23" s="4" t="s">
        <v>51</v>
      </c>
      <c r="C23" s="4" t="s">
        <v>51</v>
      </c>
      <c r="D23" s="4" t="s">
        <v>51</v>
      </c>
      <c r="E23" s="6" t="n">
        <v>-2243410</v>
      </c>
      <c r="F23" s="6" t="n">
        <v>-2243410</v>
      </c>
      <c r="G23" s="6" t="n">
        <v>0</v>
      </c>
    </row>
    <row r="24" spans="1:7">
      <c r="A24" s="4" t="s">
        <v>100</v>
      </c>
      <c r="B24" s="7" t="n">
        <v>-735694</v>
      </c>
      <c r="C24" s="7" t="n">
        <v>-1797298</v>
      </c>
      <c r="D24" s="7" t="n">
        <v>-2790246</v>
      </c>
      <c r="E24" s="7" t="n">
        <v>-6344478</v>
      </c>
      <c r="F24" s="7" t="n">
        <v>-8731909</v>
      </c>
      <c r="G24" s="7" t="n">
        <v>-4013127</v>
      </c>
    </row>
    <row r="25" spans="1:7">
      <c r="A25" s="4" t="s">
        <v>101</v>
      </c>
      <c r="B25" s="9" t="n">
        <v>-0.01</v>
      </c>
      <c r="C25" s="9" t="n">
        <v>-0.03</v>
      </c>
      <c r="D25" s="9" t="n">
        <v>-0.04</v>
      </c>
      <c r="E25" s="9" t="n">
        <v>-0.12</v>
      </c>
      <c r="F25" s="9" t="n">
        <v>-0.16</v>
      </c>
      <c r="G25" s="9" t="n">
        <v>-0.09</v>
      </c>
    </row>
    <row r="26" spans="1:7">
      <c r="A26" s="4" t="s">
        <v>102</v>
      </c>
      <c r="B26" s="6" t="n">
        <v>71021497</v>
      </c>
      <c r="C26" s="6" t="n">
        <v>58030627</v>
      </c>
      <c r="D26" s="6" t="n">
        <v>68213880</v>
      </c>
      <c r="E26" s="6" t="n">
        <v>53175353</v>
      </c>
      <c r="F26" s="6" t="n">
        <v>54451172</v>
      </c>
      <c r="G26" s="6" t="n">
        <v>4552704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54</v>
      </c>
      <c r="B1" s="2" t="s">
        <v>77</v>
      </c>
    </row>
    <row r="2" spans="1:3">
      <c r="B2" s="2" t="s">
        <v>27</v>
      </c>
      <c r="C2" s="2" t="s">
        <v>28</v>
      </c>
    </row>
    <row r="3" spans="1:3">
      <c r="A3" s="3" t="s">
        <v>355</v>
      </c>
    </row>
    <row r="4" spans="1:3">
      <c r="A4" s="4" t="s">
        <v>356</v>
      </c>
      <c r="B4" s="7" t="n">
        <v>47927</v>
      </c>
      <c r="C4" s="7" t="n">
        <v>4892</v>
      </c>
    </row>
    <row r="5" spans="1:3">
      <c r="A5" s="4" t="s">
        <v>357</v>
      </c>
      <c r="B5" s="6" t="n">
        <v>64226</v>
      </c>
      <c r="C5" s="6" t="n">
        <v>44198</v>
      </c>
    </row>
    <row r="6" spans="1:3">
      <c r="A6" s="4" t="s">
        <v>358</v>
      </c>
      <c r="B6" s="6" t="n">
        <v>-49904</v>
      </c>
      <c r="C6" s="6" t="n">
        <v>-1163</v>
      </c>
    </row>
    <row r="7" spans="1:3">
      <c r="A7" s="4" t="s">
        <v>359</v>
      </c>
      <c r="B7" s="7" t="n">
        <v>62249</v>
      </c>
      <c r="C7" s="7" t="n">
        <v>479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360</v>
      </c>
      <c r="B1" s="2" t="s">
        <v>2</v>
      </c>
      <c r="C1" s="2" t="s">
        <v>27</v>
      </c>
      <c r="D1" s="2" t="s">
        <v>28</v>
      </c>
    </row>
    <row r="2" spans="1:4">
      <c r="A2" s="3" t="s">
        <v>361</v>
      </c>
    </row>
    <row r="3" spans="1:4">
      <c r="A3" s="4" t="s">
        <v>362</v>
      </c>
      <c r="B3" s="7" t="n">
        <v>1305223</v>
      </c>
      <c r="C3" s="7" t="n">
        <v>786056</v>
      </c>
      <c r="D3" s="7" t="n">
        <v>8989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r="1" spans="1:4">
      <c r="A1" s="1" t="s">
        <v>363</v>
      </c>
      <c r="B1" s="2" t="s">
        <v>2</v>
      </c>
      <c r="C1" s="2" t="s">
        <v>27</v>
      </c>
      <c r="D1" s="2" t="s">
        <v>28</v>
      </c>
    </row>
    <row r="2" spans="1:4">
      <c r="A2" s="3" t="s">
        <v>364</v>
      </c>
    </row>
    <row r="3" spans="1:4">
      <c r="A3" s="4" t="s">
        <v>365</v>
      </c>
      <c r="B3" s="7" t="n">
        <v>259833</v>
      </c>
      <c r="C3" s="7" t="n">
        <v>232611</v>
      </c>
      <c r="D3" s="7" t="n">
        <v>76165</v>
      </c>
    </row>
    <row r="4" spans="1:4">
      <c r="A4" s="4" t="s">
        <v>366</v>
      </c>
      <c r="B4" s="6" t="n">
        <v>172967</v>
      </c>
      <c r="C4" s="6" t="n">
        <v>110466</v>
      </c>
      <c r="D4" s="6" t="n">
        <v>47106</v>
      </c>
    </row>
    <row r="5" spans="1:4">
      <c r="A5" s="4" t="s">
        <v>367</v>
      </c>
      <c r="B5" s="6" t="n">
        <v>354581</v>
      </c>
      <c r="C5" s="6" t="n">
        <v>224600</v>
      </c>
      <c r="D5" s="6" t="n">
        <v>144920</v>
      </c>
    </row>
    <row r="6" spans="1:4">
      <c r="A6" s="4" t="s">
        <v>368</v>
      </c>
      <c r="B6" s="7" t="n">
        <v>787381</v>
      </c>
      <c r="C6" s="7" t="n">
        <v>567677</v>
      </c>
      <c r="D6" s="7" t="n">
        <v>2681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s="1" t="s">
        <v>369</v>
      </c>
      <c r="B1" s="2" t="s">
        <v>2</v>
      </c>
      <c r="C1" s="2" t="s">
        <v>27</v>
      </c>
      <c r="D1" s="2" t="s">
        <v>28</v>
      </c>
    </row>
    <row r="2" spans="1:4">
      <c r="A2" s="3" t="s">
        <v>370</v>
      </c>
    </row>
    <row r="3" spans="1:4">
      <c r="A3" s="4" t="s">
        <v>371</v>
      </c>
      <c r="B3" s="7" t="n">
        <v>787381</v>
      </c>
      <c r="C3" s="7" t="n">
        <v>567677</v>
      </c>
      <c r="D3" s="7" t="n">
        <v>2681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372</v>
      </c>
      <c r="B1" s="2" t="s">
        <v>2</v>
      </c>
      <c r="C1" s="2" t="s">
        <v>27</v>
      </c>
      <c r="D1" s="2" t="s">
        <v>28</v>
      </c>
    </row>
    <row r="2" spans="1:4">
      <c r="A2" s="3" t="s">
        <v>373</v>
      </c>
    </row>
    <row r="3" spans="1:4">
      <c r="A3" s="4" t="s">
        <v>374</v>
      </c>
      <c r="B3" s="7" t="n">
        <v>6864025</v>
      </c>
      <c r="C3" s="7" t="n">
        <v>6802971</v>
      </c>
      <c r="D3" s="7" t="n">
        <v>3719344</v>
      </c>
    </row>
    <row r="4" spans="1:4">
      <c r="A4" s="4" t="s">
        <v>375</v>
      </c>
      <c r="B4" s="6" t="n">
        <v>449271</v>
      </c>
      <c r="C4" s="6" t="n">
        <v>449271</v>
      </c>
      <c r="D4" s="6" t="n">
        <v>7641</v>
      </c>
    </row>
    <row r="5" spans="1:4">
      <c r="A5" s="4" t="s">
        <v>376</v>
      </c>
      <c r="B5" s="6" t="n">
        <v>-1252319</v>
      </c>
      <c r="C5" s="6" t="n">
        <v>-803725</v>
      </c>
      <c r="D5" s="6" t="n">
        <v>-328803</v>
      </c>
    </row>
    <row r="6" spans="1:4">
      <c r="A6" s="4" t="s">
        <v>377</v>
      </c>
      <c r="B6" s="6" t="n">
        <v>6060977</v>
      </c>
      <c r="C6" s="6" t="n">
        <v>6448517</v>
      </c>
      <c r="D6" s="6" t="n">
        <v>3398182</v>
      </c>
    </row>
    <row r="7" spans="1:4">
      <c r="A7" s="4" t="s">
        <v>148</v>
      </c>
      <c r="B7" s="6" t="n">
        <v>1523025</v>
      </c>
      <c r="C7" s="6" t="n">
        <v>1440690</v>
      </c>
      <c r="D7" s="6" t="n">
        <v>2117001</v>
      </c>
    </row>
    <row r="8" spans="1:4">
      <c r="A8" s="4" t="s">
        <v>378</v>
      </c>
      <c r="B8" s="7" t="n">
        <v>7584002</v>
      </c>
      <c r="C8" s="7" t="n">
        <v>7889207</v>
      </c>
      <c r="D8" s="7" t="n">
        <v>55151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379</v>
      </c>
      <c r="B1" s="2" t="s">
        <v>2</v>
      </c>
      <c r="C1" s="2" t="s">
        <v>27</v>
      </c>
      <c r="D1" s="2" t="s">
        <v>78</v>
      </c>
      <c r="E1" s="2" t="s">
        <v>28</v>
      </c>
    </row>
    <row r="2" spans="1:5">
      <c r="A2" s="3" t="s">
        <v>380</v>
      </c>
    </row>
    <row r="3" spans="1:5">
      <c r="A3" s="4" t="s">
        <v>381</v>
      </c>
      <c r="B3" s="7" t="n">
        <v>448594</v>
      </c>
      <c r="C3" s="7" t="n">
        <v>475784</v>
      </c>
      <c r="D3" s="7" t="n">
        <v>325148</v>
      </c>
      <c r="E3" s="7" t="n">
        <v>258162</v>
      </c>
    </row>
    <row r="4" spans="1:5">
      <c r="A4" s="4" t="s">
        <v>36</v>
      </c>
      <c r="B4" s="7" t="n">
        <v>7584002</v>
      </c>
      <c r="C4" s="7" t="n">
        <v>7889207</v>
      </c>
      <c r="E4" s="7" t="n">
        <v>55151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384</v>
      </c>
      <c r="D1" s="2" t="s">
        <v>385</v>
      </c>
      <c r="E1" s="2" t="s">
        <v>386</v>
      </c>
      <c r="F1" s="2" t="s">
        <v>27</v>
      </c>
      <c r="G1" s="2" t="s">
        <v>2</v>
      </c>
      <c r="H1" s="2" t="s">
        <v>28</v>
      </c>
    </row>
    <row r="2" spans="1:8">
      <c r="A2" s="3" t="s">
        <v>387</v>
      </c>
    </row>
    <row r="3" spans="1:8">
      <c r="A3" s="4" t="s">
        <v>39</v>
      </c>
      <c r="F3" s="7" t="n">
        <v>835295</v>
      </c>
      <c r="G3" s="7" t="n">
        <v>835295</v>
      </c>
      <c r="H3" s="7" t="n">
        <v>779303</v>
      </c>
    </row>
    <row r="4" spans="1:8">
      <c r="A4" s="4" t="s">
        <v>388</v>
      </c>
    </row>
    <row r="5" spans="1:8">
      <c r="A5" s="3" t="s">
        <v>389</v>
      </c>
    </row>
    <row r="6" spans="1:8">
      <c r="A6" s="4" t="s">
        <v>30</v>
      </c>
      <c r="B6" s="7" t="n">
        <v>430000</v>
      </c>
    </row>
    <row r="7" spans="1:8">
      <c r="A7" s="4" t="s">
        <v>390</v>
      </c>
    </row>
    <row r="8" spans="1:8">
      <c r="A8" s="3" t="s">
        <v>389</v>
      </c>
    </row>
    <row r="9" spans="1:8">
      <c r="A9" s="4" t="s">
        <v>30</v>
      </c>
      <c r="C9" s="7" t="n">
        <v>50000</v>
      </c>
    </row>
    <row r="10" spans="1:8">
      <c r="A10" s="3" t="s">
        <v>387</v>
      </c>
    </row>
    <row r="11" spans="1:8">
      <c r="A11" s="4" t="s">
        <v>39</v>
      </c>
      <c r="F11" s="6" t="n">
        <v>55992</v>
      </c>
    </row>
    <row r="12" spans="1:8">
      <c r="A12" s="4" t="s">
        <v>391</v>
      </c>
    </row>
    <row r="13" spans="1:8">
      <c r="A13" s="3" t="s">
        <v>389</v>
      </c>
    </row>
    <row r="14" spans="1:8">
      <c r="A14" s="4" t="s">
        <v>30</v>
      </c>
      <c r="E14" s="7" t="n">
        <v>59304</v>
      </c>
    </row>
    <row r="15" spans="1:8">
      <c r="A15" s="3" t="s">
        <v>387</v>
      </c>
    </row>
    <row r="16" spans="1:8">
      <c r="A16" s="4" t="s">
        <v>392</v>
      </c>
      <c r="H16" s="6" t="n">
        <v>-10010</v>
      </c>
    </row>
    <row r="17" spans="1:8">
      <c r="A17" s="4" t="s">
        <v>393</v>
      </c>
    </row>
    <row r="18" spans="1:8">
      <c r="A18" s="3" t="s">
        <v>389</v>
      </c>
    </row>
    <row r="19" spans="1:8">
      <c r="A19" s="4" t="s">
        <v>30</v>
      </c>
      <c r="D19" s="7" t="n">
        <v>2000000</v>
      </c>
    </row>
    <row r="20" spans="1:8">
      <c r="A20" s="4" t="s">
        <v>394</v>
      </c>
    </row>
    <row r="21" spans="1:8">
      <c r="A21" s="3" t="s">
        <v>389</v>
      </c>
    </row>
    <row r="22" spans="1:8">
      <c r="A22" s="4" t="s">
        <v>30</v>
      </c>
      <c r="F22" s="6" t="n">
        <v>539304</v>
      </c>
    </row>
    <row r="23" spans="1:8">
      <c r="A23" s="4" t="s">
        <v>395</v>
      </c>
      <c r="F23" s="6" t="n">
        <v>1329086</v>
      </c>
    </row>
    <row r="24" spans="1:8">
      <c r="A24" s="4" t="s">
        <v>396</v>
      </c>
      <c r="F24" s="6" t="n">
        <v>1714974</v>
      </c>
    </row>
    <row r="25" spans="1:8">
      <c r="A25" s="4" t="s">
        <v>397</v>
      </c>
      <c r="F25" s="6" t="n">
        <v>3583364</v>
      </c>
    </row>
    <row r="26" spans="1:8">
      <c r="A26" s="3" t="s">
        <v>387</v>
      </c>
    </row>
    <row r="27" spans="1:8">
      <c r="A27" s="4" t="s">
        <v>398</v>
      </c>
      <c r="F27" s="6" t="n">
        <v>92320</v>
      </c>
    </row>
    <row r="28" spans="1:8">
      <c r="A28" s="4" t="s">
        <v>399</v>
      </c>
      <c r="F28" s="6" t="n">
        <v>24234</v>
      </c>
    </row>
    <row r="29" spans="1:8">
      <c r="A29" s="4" t="s">
        <v>400</v>
      </c>
      <c r="F29" s="6" t="n">
        <v>2532442</v>
      </c>
    </row>
    <row r="30" spans="1:8">
      <c r="A30" s="4" t="s">
        <v>401</v>
      </c>
      <c r="F30" s="6" t="n">
        <v>356500</v>
      </c>
    </row>
    <row r="31" spans="1:8">
      <c r="A31" s="4" t="s">
        <v>392</v>
      </c>
      <c r="F31" s="6" t="n">
        <v>-97943</v>
      </c>
    </row>
    <row r="32" spans="1:8">
      <c r="A32" s="4" t="s">
        <v>402</v>
      </c>
      <c r="F32" s="6" t="n">
        <v>2907553</v>
      </c>
    </row>
    <row r="33" spans="1:8">
      <c r="A33" s="4" t="s">
        <v>39</v>
      </c>
      <c r="F33" s="6" t="n">
        <v>675811</v>
      </c>
    </row>
    <row r="34" spans="1:8">
      <c r="A34" s="4" t="s">
        <v>403</v>
      </c>
      <c r="F34" s="7" t="n">
        <v>3583364</v>
      </c>
    </row>
    <row r="35" spans="1:8">
      <c r="A35" s="4" t="s">
        <v>404</v>
      </c>
    </row>
    <row r="36" spans="1:8">
      <c r="A36" s="3" t="s">
        <v>387</v>
      </c>
    </row>
    <row r="37" spans="1:8">
      <c r="A37" s="4" t="s">
        <v>39</v>
      </c>
      <c r="H37" s="7" t="n">
        <v>6198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05</v>
      </c>
      <c r="B1" s="2" t="s">
        <v>1</v>
      </c>
      <c r="C1" s="2" t="s">
        <v>77</v>
      </c>
    </row>
    <row r="2" spans="1:4">
      <c r="B2" s="2" t="s">
        <v>2</v>
      </c>
      <c r="C2" s="2" t="s">
        <v>27</v>
      </c>
      <c r="D2" s="2" t="s">
        <v>28</v>
      </c>
    </row>
    <row r="3" spans="1:4">
      <c r="A3" s="3" t="s">
        <v>389</v>
      </c>
    </row>
    <row r="4" spans="1:4">
      <c r="A4" s="4" t="s">
        <v>406</v>
      </c>
      <c r="B4" s="6" t="n">
        <v>11021170</v>
      </c>
      <c r="C4" s="6" t="n">
        <v>204750</v>
      </c>
      <c r="D4" s="6" t="n">
        <v>835810</v>
      </c>
    </row>
    <row r="5" spans="1:4">
      <c r="A5" s="4" t="s">
        <v>394</v>
      </c>
    </row>
    <row r="6" spans="1:4">
      <c r="A6" s="3" t="s">
        <v>389</v>
      </c>
    </row>
    <row r="7" spans="1:4">
      <c r="A7" s="4" t="s">
        <v>406</v>
      </c>
      <c r="C7" s="6" t="n">
        <v>104056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07</v>
      </c>
      <c r="B1" s="2" t="s">
        <v>76</v>
      </c>
      <c r="E1" s="2" t="s">
        <v>1</v>
      </c>
      <c r="G1" s="2" t="s">
        <v>77</v>
      </c>
    </row>
    <row r="2" spans="1:8">
      <c r="B2" s="2" t="s">
        <v>2</v>
      </c>
      <c r="C2" s="2" t="s">
        <v>78</v>
      </c>
      <c r="D2" s="2" t="s">
        <v>28</v>
      </c>
      <c r="E2" s="2" t="s">
        <v>2</v>
      </c>
      <c r="F2" s="2" t="s">
        <v>78</v>
      </c>
      <c r="G2" s="2" t="s">
        <v>27</v>
      </c>
      <c r="H2" s="2" t="s">
        <v>28</v>
      </c>
    </row>
    <row r="3" spans="1:8">
      <c r="A3" s="4" t="s">
        <v>408</v>
      </c>
      <c r="B3" s="7" t="n">
        <v>-735694</v>
      </c>
      <c r="C3" s="7" t="n">
        <v>-1797298</v>
      </c>
      <c r="E3" s="7" t="n">
        <v>-2790246</v>
      </c>
      <c r="F3" s="7" t="n">
        <v>-4101068</v>
      </c>
      <c r="G3" s="7" t="n">
        <v>-6488499</v>
      </c>
      <c r="H3" s="7" t="n">
        <v>-4013127</v>
      </c>
    </row>
    <row r="4" spans="1:8">
      <c r="A4" s="4" t="s">
        <v>409</v>
      </c>
    </row>
    <row r="5" spans="1:8">
      <c r="A5" s="4" t="s">
        <v>408</v>
      </c>
      <c r="D5" s="7" t="n">
        <v>3057071</v>
      </c>
    </row>
    <row r="6" spans="1:8">
      <c r="A6" s="4" t="s">
        <v>408</v>
      </c>
      <c r="D6" s="7" t="n">
        <v>569697</v>
      </c>
    </row>
    <row r="7" spans="1:8">
      <c r="A7" s="4" t="s">
        <v>410</v>
      </c>
    </row>
    <row r="8" spans="1:8">
      <c r="A8" s="3" t="s">
        <v>411</v>
      </c>
    </row>
    <row r="9" spans="1:8">
      <c r="A9" s="4" t="s">
        <v>412</v>
      </c>
      <c r="H9" s="6" t="n">
        <v>6420000</v>
      </c>
    </row>
    <row r="10" spans="1:8">
      <c r="A10" s="4" t="s">
        <v>412</v>
      </c>
      <c r="H10" s="7" t="n">
        <v>-3420000</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13</v>
      </c>
      <c r="B1" s="2" t="s">
        <v>77</v>
      </c>
    </row>
    <row r="2" spans="1:3">
      <c r="B2" s="2" t="s">
        <v>27</v>
      </c>
      <c r="C2" s="2" t="s">
        <v>28</v>
      </c>
    </row>
    <row r="3" spans="1:3">
      <c r="A3" s="3" t="s">
        <v>414</v>
      </c>
    </row>
    <row r="4" spans="1:3">
      <c r="A4" s="4" t="s">
        <v>415</v>
      </c>
      <c r="C4" s="7" t="n">
        <v>3856500</v>
      </c>
    </row>
    <row r="5" spans="1:3">
      <c r="A5" s="4" t="s">
        <v>416</v>
      </c>
      <c r="B5" s="4" t="s">
        <v>51</v>
      </c>
    </row>
    <row r="6" spans="1:3">
      <c r="A6" s="4" t="s">
        <v>417</v>
      </c>
      <c r="B6" s="7" t="n">
        <v>3856500</v>
      </c>
    </row>
    <row r="7" spans="1:3">
      <c r="A7" s="4" t="s">
        <v>418</v>
      </c>
      <c r="B7" s="6" t="n">
        <v>395139</v>
      </c>
    </row>
    <row r="8" spans="1:3">
      <c r="A8" s="4" t="s">
        <v>419</v>
      </c>
      <c r="B8" s="6" t="n">
        <v>3461361</v>
      </c>
    </row>
    <row r="9" spans="1:3">
      <c r="A9" s="4" t="s">
        <v>39</v>
      </c>
      <c r="B9" s="7" t="n">
        <v>835295</v>
      </c>
    </row>
    <row r="10" spans="1:3">
      <c r="A10" s="4" t="s">
        <v>420</v>
      </c>
    </row>
    <row r="11" spans="1:3">
      <c r="A11" s="3" t="s">
        <v>414</v>
      </c>
    </row>
    <row r="12" spans="1:3">
      <c r="A12" s="4" t="s">
        <v>421</v>
      </c>
      <c r="B12" s="4" t="s">
        <v>342</v>
      </c>
    </row>
    <row r="13" spans="1:3">
      <c r="A13" s="4" t="s">
        <v>415</v>
      </c>
      <c r="C13" s="6" t="n">
        <v>24500</v>
      </c>
    </row>
    <row r="14" spans="1:3">
      <c r="A14" s="4" t="s">
        <v>416</v>
      </c>
      <c r="B14" s="4" t="s">
        <v>51</v>
      </c>
    </row>
    <row r="15" spans="1:3">
      <c r="A15" s="4" t="s">
        <v>417</v>
      </c>
      <c r="B15" s="7" t="n">
        <v>24500</v>
      </c>
    </row>
    <row r="16" spans="1:3">
      <c r="A16" s="4" t="s">
        <v>418</v>
      </c>
      <c r="B16" s="6" t="n">
        <v>7239</v>
      </c>
    </row>
    <row r="17" spans="1:3">
      <c r="A17" s="4" t="s">
        <v>419</v>
      </c>
      <c r="B17" s="7" t="n">
        <v>17261</v>
      </c>
    </row>
    <row r="18" spans="1:3">
      <c r="A18" s="4" t="s">
        <v>422</v>
      </c>
    </row>
    <row r="19" spans="1:3">
      <c r="A19" s="3" t="s">
        <v>414</v>
      </c>
    </row>
    <row r="20" spans="1:3">
      <c r="A20" s="4" t="s">
        <v>421</v>
      </c>
      <c r="B20" s="4" t="s">
        <v>342</v>
      </c>
    </row>
    <row r="21" spans="1:3">
      <c r="A21" s="4" t="s">
        <v>415</v>
      </c>
      <c r="C21" s="6" t="n">
        <v>332000</v>
      </c>
    </row>
    <row r="22" spans="1:3">
      <c r="A22" s="4" t="s">
        <v>416</v>
      </c>
      <c r="B22" s="4" t="s">
        <v>51</v>
      </c>
    </row>
    <row r="23" spans="1:3">
      <c r="A23" s="4" t="s">
        <v>417</v>
      </c>
      <c r="B23" s="7" t="n">
        <v>332000</v>
      </c>
    </row>
    <row r="24" spans="1:3">
      <c r="A24" s="4" t="s">
        <v>418</v>
      </c>
      <c r="B24" s="6" t="n">
        <v>107900</v>
      </c>
    </row>
    <row r="25" spans="1:3">
      <c r="A25" s="4" t="s">
        <v>419</v>
      </c>
      <c r="B25" s="7" t="n">
        <v>224100</v>
      </c>
    </row>
    <row r="26" spans="1:3">
      <c r="A26" s="4" t="s">
        <v>423</v>
      </c>
    </row>
    <row r="27" spans="1:3">
      <c r="A27" s="3" t="s">
        <v>414</v>
      </c>
    </row>
    <row r="28" spans="1:3">
      <c r="A28" s="4" t="s">
        <v>421</v>
      </c>
      <c r="B28" s="4" t="s">
        <v>340</v>
      </c>
    </row>
    <row r="29" spans="1:3">
      <c r="A29" s="4" t="s">
        <v>415</v>
      </c>
      <c r="C29" s="6" t="n">
        <v>3500000</v>
      </c>
    </row>
    <row r="30" spans="1:3">
      <c r="A30" s="4" t="s">
        <v>416</v>
      </c>
      <c r="B30" s="4" t="s">
        <v>51</v>
      </c>
    </row>
    <row r="31" spans="1:3">
      <c r="A31" s="4" t="s">
        <v>417</v>
      </c>
      <c r="B31" s="7" t="n">
        <v>3500000</v>
      </c>
    </row>
    <row r="32" spans="1:3">
      <c r="A32" s="4" t="s">
        <v>418</v>
      </c>
      <c r="B32" s="6" t="n">
        <v>280000</v>
      </c>
    </row>
    <row r="33" spans="1:3">
      <c r="A33" s="4" t="s">
        <v>419</v>
      </c>
      <c r="B33" s="6" t="n">
        <v>3220000</v>
      </c>
    </row>
    <row r="34" spans="1:3">
      <c r="A34" s="4" t="s">
        <v>424</v>
      </c>
    </row>
    <row r="35" spans="1:3">
      <c r="A35" s="3" t="s">
        <v>414</v>
      </c>
    </row>
    <row r="36" spans="1:3">
      <c r="A36" s="4" t="s">
        <v>415</v>
      </c>
      <c r="C36" s="7" t="n">
        <v>779303</v>
      </c>
    </row>
    <row r="37" spans="1:3">
      <c r="A37" s="4" t="s">
        <v>416</v>
      </c>
      <c r="B37" s="6" t="n">
        <v>55992</v>
      </c>
    </row>
    <row r="38" spans="1:3">
      <c r="A38" s="4" t="s">
        <v>417</v>
      </c>
      <c r="B38" s="7" t="n">
        <v>835295</v>
      </c>
    </row>
    <row r="39" spans="1:3">
      <c r="A39" s="4" t="s">
        <v>39</v>
      </c>
      <c r="B39"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3"/>
  </cols>
  <sheetData>
    <row r="1" spans="1:5">
      <c r="A1" s="1" t="s">
        <v>103</v>
      </c>
      <c r="B1" s="2" t="s">
        <v>104</v>
      </c>
      <c r="C1" s="2" t="s">
        <v>105</v>
      </c>
      <c r="D1" s="2" t="s">
        <v>106</v>
      </c>
      <c r="E1" s="2" t="s">
        <v>107</v>
      </c>
    </row>
    <row r="2" spans="1:5">
      <c r="A2" s="4" t="s">
        <v>108</v>
      </c>
      <c r="B2" s="7" t="n">
        <v>3615</v>
      </c>
      <c r="C2" s="7" t="n">
        <v>12765616</v>
      </c>
      <c r="D2" s="7" t="n">
        <v>-9353207</v>
      </c>
      <c r="E2" s="7" t="n">
        <v>3416024</v>
      </c>
    </row>
    <row r="3" spans="1:5">
      <c r="A3" s="4" t="s">
        <v>109</v>
      </c>
      <c r="B3" s="6" t="n">
        <v>36149985</v>
      </c>
    </row>
    <row r="4" spans="1:5">
      <c r="A4" s="4" t="s">
        <v>110</v>
      </c>
      <c r="B4" s="7" t="n">
        <v>84</v>
      </c>
      <c r="C4" s="6" t="n">
        <v>1118089</v>
      </c>
      <c r="E4" s="7" t="n">
        <v>1118173</v>
      </c>
    </row>
    <row r="5" spans="1:5">
      <c r="A5" s="4" t="s">
        <v>111</v>
      </c>
      <c r="B5" s="6" t="n">
        <v>835810</v>
      </c>
      <c r="E5" s="6" t="n">
        <v>835810</v>
      </c>
    </row>
    <row r="6" spans="1:5">
      <c r="A6" s="4" t="s">
        <v>112</v>
      </c>
      <c r="B6" s="7" t="n">
        <v>79</v>
      </c>
      <c r="C6" s="6" t="n">
        <v>553281</v>
      </c>
      <c r="E6" s="7" t="n">
        <v>553360</v>
      </c>
    </row>
    <row r="7" spans="1:5">
      <c r="A7" s="4" t="s">
        <v>113</v>
      </c>
      <c r="B7" s="6" t="n">
        <v>793679</v>
      </c>
      <c r="E7" s="6" t="n">
        <v>793679</v>
      </c>
    </row>
    <row r="8" spans="1:5">
      <c r="A8" s="4" t="s">
        <v>114</v>
      </c>
      <c r="B8" s="7" t="n">
        <v>94</v>
      </c>
      <c r="C8" s="6" t="n">
        <v>469906</v>
      </c>
      <c r="E8" s="7" t="n">
        <v>470000</v>
      </c>
    </row>
    <row r="9" spans="1:5">
      <c r="A9" s="4" t="s">
        <v>115</v>
      </c>
      <c r="B9" s="6" t="n">
        <v>940000</v>
      </c>
    </row>
    <row r="10" spans="1:5">
      <c r="A10" s="4" t="s">
        <v>116</v>
      </c>
      <c r="C10" s="6" t="n">
        <v>392170</v>
      </c>
      <c r="E10" s="6" t="n">
        <v>392170</v>
      </c>
    </row>
    <row r="11" spans="1:5">
      <c r="A11" s="4" t="s">
        <v>117</v>
      </c>
      <c r="B11" s="7" t="n">
        <v>936</v>
      </c>
      <c r="C11" s="6" t="n">
        <v>8177535</v>
      </c>
      <c r="E11" s="7" t="n">
        <v>8178471</v>
      </c>
    </row>
    <row r="12" spans="1:5">
      <c r="A12" s="4" t="s">
        <v>118</v>
      </c>
      <c r="B12" s="6" t="n">
        <v>9357578</v>
      </c>
      <c r="E12" s="6" t="n">
        <v>9357578</v>
      </c>
    </row>
    <row r="13" spans="1:5">
      <c r="A13" s="4" t="s">
        <v>119</v>
      </c>
      <c r="B13" s="7" t="n">
        <v>76</v>
      </c>
      <c r="C13" s="6" t="n">
        <v>-76</v>
      </c>
      <c r="E13" s="7" t="n">
        <v>0</v>
      </c>
    </row>
    <row r="14" spans="1:5">
      <c r="A14" s="4" t="s">
        <v>120</v>
      </c>
      <c r="B14" s="6" t="n">
        <v>757864</v>
      </c>
      <c r="E14" s="6" t="n">
        <v>757864</v>
      </c>
    </row>
    <row r="15" spans="1:5">
      <c r="A15" s="4" t="s">
        <v>85</v>
      </c>
      <c r="C15" s="6" t="n">
        <v>1065288</v>
      </c>
      <c r="E15" s="7" t="n">
        <v>1065288</v>
      </c>
    </row>
    <row r="16" spans="1:5">
      <c r="A16" s="4" t="s">
        <v>98</v>
      </c>
      <c r="D16" s="6" t="n">
        <v>-4013127</v>
      </c>
      <c r="E16" s="6" t="n">
        <v>-4013127</v>
      </c>
    </row>
    <row r="17" spans="1:5">
      <c r="A17" s="4" t="s">
        <v>121</v>
      </c>
      <c r="B17" s="7" t="n">
        <v>4884</v>
      </c>
      <c r="C17" s="6" t="n">
        <v>24541809</v>
      </c>
      <c r="D17" s="6" t="n">
        <v>-13366334</v>
      </c>
      <c r="E17" s="7" t="n">
        <v>11180359</v>
      </c>
    </row>
    <row r="18" spans="1:5">
      <c r="A18" s="4" t="s">
        <v>122</v>
      </c>
      <c r="B18" s="6" t="n">
        <v>48834916</v>
      </c>
      <c r="E18" s="6" t="n">
        <v>48834916</v>
      </c>
    </row>
    <row r="19" spans="1:5">
      <c r="A19" s="4" t="s">
        <v>110</v>
      </c>
      <c r="B19" s="7" t="n">
        <v>20</v>
      </c>
      <c r="C19" s="6" t="n">
        <v>210893</v>
      </c>
      <c r="E19" s="7" t="n">
        <v>210913</v>
      </c>
    </row>
    <row r="20" spans="1:5">
      <c r="A20" s="4" t="s">
        <v>111</v>
      </c>
      <c r="B20" s="6" t="n">
        <v>204750</v>
      </c>
      <c r="E20" s="6" t="n">
        <v>204750</v>
      </c>
    </row>
    <row r="21" spans="1:5">
      <c r="A21" s="4" t="s">
        <v>114</v>
      </c>
      <c r="B21" s="7" t="n">
        <v>261</v>
      </c>
      <c r="C21" s="6" t="n">
        <v>1171114</v>
      </c>
      <c r="E21" s="7" t="n">
        <v>1171375</v>
      </c>
    </row>
    <row r="22" spans="1:5">
      <c r="A22" s="4" t="s">
        <v>115</v>
      </c>
      <c r="B22" s="6" t="n">
        <v>2605513</v>
      </c>
      <c r="E22" s="6" t="n">
        <v>2605513</v>
      </c>
    </row>
    <row r="23" spans="1:5">
      <c r="A23" s="4" t="s">
        <v>116</v>
      </c>
      <c r="E23" s="7" t="n">
        <v>1339880</v>
      </c>
    </row>
    <row r="24" spans="1:5">
      <c r="A24" s="4" t="s">
        <v>117</v>
      </c>
      <c r="E24" s="6" t="n">
        <v>210913</v>
      </c>
    </row>
    <row r="25" spans="1:5">
      <c r="A25" s="4" t="s">
        <v>119</v>
      </c>
      <c r="B25" s="7" t="n">
        <v>634</v>
      </c>
      <c r="C25" s="6" t="n">
        <v>3071536</v>
      </c>
      <c r="E25" s="7" t="n">
        <v>3072170</v>
      </c>
    </row>
    <row r="26" spans="1:5">
      <c r="A26" s="4" t="s">
        <v>120</v>
      </c>
      <c r="B26" s="6" t="n">
        <v>6340775</v>
      </c>
      <c r="E26" s="6" t="n">
        <v>6340775</v>
      </c>
    </row>
    <row r="27" spans="1:5">
      <c r="A27" s="4" t="s">
        <v>99</v>
      </c>
      <c r="C27" s="6" t="n">
        <v>2243410</v>
      </c>
      <c r="D27" s="6" t="n">
        <v>-2243410</v>
      </c>
    </row>
    <row r="28" spans="1:5">
      <c r="A28" s="4" t="s">
        <v>85</v>
      </c>
      <c r="B28" s="7" t="n">
        <v>5</v>
      </c>
      <c r="C28" s="6" t="n">
        <v>2046069</v>
      </c>
      <c r="E28" s="7" t="n">
        <v>2046074</v>
      </c>
    </row>
    <row r="29" spans="1:5">
      <c r="A29" s="4" t="s">
        <v>123</v>
      </c>
      <c r="B29" s="6" t="n">
        <v>47606</v>
      </c>
    </row>
    <row r="30" spans="1:5">
      <c r="A30" s="4" t="s">
        <v>98</v>
      </c>
      <c r="D30" s="6" t="n">
        <v>-6488499</v>
      </c>
      <c r="E30" s="6" t="n">
        <v>-6488499</v>
      </c>
    </row>
    <row r="31" spans="1:5">
      <c r="A31" s="4" t="s">
        <v>124</v>
      </c>
      <c r="B31" s="7" t="n">
        <v>5804</v>
      </c>
      <c r="C31" s="6" t="n">
        <v>33284831</v>
      </c>
      <c r="D31" s="7" t="n">
        <v>-22098243</v>
      </c>
      <c r="E31" s="7" t="n">
        <v>11192392</v>
      </c>
    </row>
    <row r="32" spans="1:5">
      <c r="A32" s="4" t="s">
        <v>125</v>
      </c>
      <c r="B32" s="6" t="n">
        <v>58033560</v>
      </c>
      <c r="E32" s="6" t="n">
        <v>58033560</v>
      </c>
    </row>
    <row r="33" spans="1:5">
      <c r="A33" s="4" t="s">
        <v>110</v>
      </c>
      <c r="E33" s="7" t="n">
        <v>3547048</v>
      </c>
    </row>
    <row r="34" spans="1:5">
      <c r="A34" s="4" t="s">
        <v>111</v>
      </c>
      <c r="E34" s="6" t="n">
        <v>11021170</v>
      </c>
    </row>
    <row r="35" spans="1:5">
      <c r="A35" s="4" t="s">
        <v>117</v>
      </c>
      <c r="B35" s="7" t="n">
        <v>1102</v>
      </c>
      <c r="C35" s="6" t="n">
        <v>3545946</v>
      </c>
      <c r="D35" s="4" t="s">
        <v>51</v>
      </c>
      <c r="E35" s="7" t="n">
        <v>3547048</v>
      </c>
    </row>
    <row r="36" spans="1:5">
      <c r="A36" s="4" t="s">
        <v>118</v>
      </c>
      <c r="B36" s="6" t="n">
        <v>11021170</v>
      </c>
    </row>
    <row r="37" spans="1:5">
      <c r="A37" s="4" t="s">
        <v>119</v>
      </c>
      <c r="B37" s="7" t="n">
        <v>100</v>
      </c>
      <c r="C37" s="6" t="n">
        <v>-100</v>
      </c>
      <c r="D37" s="4" t="s">
        <v>51</v>
      </c>
      <c r="E37" s="4" t="s">
        <v>51</v>
      </c>
    </row>
    <row r="38" spans="1:5">
      <c r="A38" s="4" t="s">
        <v>120</v>
      </c>
      <c r="B38" s="6" t="n">
        <v>999667</v>
      </c>
    </row>
    <row r="39" spans="1:5">
      <c r="A39" s="4" t="s">
        <v>85</v>
      </c>
      <c r="B39" s="7" t="n">
        <v>165</v>
      </c>
      <c r="C39" s="6" t="n">
        <v>798062</v>
      </c>
      <c r="D39" s="4" t="s">
        <v>51</v>
      </c>
      <c r="E39" s="7" t="n">
        <v>798227</v>
      </c>
    </row>
    <row r="40" spans="1:5">
      <c r="A40" s="4" t="s">
        <v>123</v>
      </c>
      <c r="B40" s="6" t="n">
        <v>1652907</v>
      </c>
    </row>
    <row r="41" spans="1:5">
      <c r="A41" s="4" t="s">
        <v>126</v>
      </c>
      <c r="B41" s="7" t="n">
        <v>1</v>
      </c>
      <c r="C41" s="6" t="n">
        <v>2999</v>
      </c>
      <c r="D41" s="4" t="s">
        <v>51</v>
      </c>
      <c r="E41" s="6" t="n">
        <v>3000</v>
      </c>
    </row>
    <row r="42" spans="1:5">
      <c r="A42" s="4" t="s">
        <v>127</v>
      </c>
      <c r="B42" s="6" t="n">
        <v>8334</v>
      </c>
    </row>
    <row r="43" spans="1:5">
      <c r="A43" s="4" t="s">
        <v>98</v>
      </c>
      <c r="D43" s="7" t="n">
        <v>-2790246</v>
      </c>
      <c r="E43" s="6" t="n">
        <v>-2790246</v>
      </c>
    </row>
    <row r="44" spans="1:5">
      <c r="A44" s="4" t="s">
        <v>128</v>
      </c>
      <c r="B44" s="7" t="n">
        <v>7172</v>
      </c>
      <c r="C44" s="7" t="n">
        <v>37631738</v>
      </c>
      <c r="D44" s="7" t="n">
        <v>-24888489</v>
      </c>
      <c r="E44" s="7" t="n">
        <v>12750421</v>
      </c>
    </row>
    <row r="45" spans="1:5">
      <c r="A45" s="4" t="s">
        <v>129</v>
      </c>
      <c r="B45" s="6" t="n">
        <v>71715638</v>
      </c>
      <c r="E45" s="6" t="n">
        <v>717156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426</v>
      </c>
      <c r="B1" s="2" t="s">
        <v>427</v>
      </c>
    </row>
    <row r="2" spans="1:2">
      <c r="A2" s="3" t="s">
        <v>428</v>
      </c>
    </row>
    <row r="3" spans="1:2">
      <c r="A3" s="6" t="n">
        <v>2015</v>
      </c>
      <c r="B3" s="7" t="n">
        <v>211829</v>
      </c>
    </row>
    <row r="4" spans="1:2">
      <c r="A4" s="6" t="n">
        <v>2016</v>
      </c>
      <c r="B4" s="6" t="n">
        <v>211829</v>
      </c>
    </row>
    <row r="5" spans="1:2">
      <c r="A5" s="6" t="n">
        <v>2017</v>
      </c>
      <c r="B5" s="6" t="n">
        <v>211829</v>
      </c>
    </row>
    <row r="6" spans="1:2">
      <c r="A6" s="6" t="n">
        <v>2018</v>
      </c>
      <c r="B6" s="6" t="n">
        <v>165874</v>
      </c>
    </row>
    <row r="7" spans="1:2">
      <c r="A7" s="6" t="n">
        <v>2019</v>
      </c>
      <c r="B7" s="6" t="n">
        <v>140000</v>
      </c>
    </row>
    <row r="8" spans="1:2">
      <c r="A8" s="4" t="s">
        <v>429</v>
      </c>
      <c r="B8" s="6" t="n">
        <v>2520000</v>
      </c>
    </row>
    <row r="9" spans="1:2">
      <c r="A9" s="4" t="s">
        <v>107</v>
      </c>
      <c r="B9" s="7" t="n">
        <v>34613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0</v>
      </c>
      <c r="B1" s="2" t="s">
        <v>431</v>
      </c>
      <c r="C1" s="2" t="s">
        <v>432</v>
      </c>
      <c r="D1" s="2" t="s">
        <v>433</v>
      </c>
      <c r="E1" s="2" t="s">
        <v>383</v>
      </c>
      <c r="F1" s="2" t="s">
        <v>384</v>
      </c>
      <c r="G1" s="2" t="s">
        <v>385</v>
      </c>
      <c r="H1" s="2" t="s">
        <v>434</v>
      </c>
      <c r="I1" s="2" t="s">
        <v>386</v>
      </c>
      <c r="J1" s="2" t="s">
        <v>27</v>
      </c>
      <c r="K1" s="2" t="s">
        <v>28</v>
      </c>
      <c r="L1" s="2" t="s">
        <v>2</v>
      </c>
    </row>
    <row r="2" spans="1:12">
      <c r="A2" s="4" t="s">
        <v>435</v>
      </c>
      <c r="J2" s="6" t="n">
        <v>200000</v>
      </c>
      <c r="K2" s="6" t="n">
        <v>200000</v>
      </c>
    </row>
    <row r="3" spans="1:12">
      <c r="A3" s="4" t="s">
        <v>436</v>
      </c>
      <c r="J3" s="8" t="n">
        <v>0.0001</v>
      </c>
      <c r="K3" s="8" t="n">
        <v>0.0001</v>
      </c>
      <c r="L3" s="8" t="n">
        <v>0.0001</v>
      </c>
    </row>
    <row r="4" spans="1:12">
      <c r="A4" s="4" t="s">
        <v>39</v>
      </c>
      <c r="J4" s="7" t="n">
        <v>835295</v>
      </c>
      <c r="K4" s="7" t="n">
        <v>779303</v>
      </c>
      <c r="L4" s="7" t="n">
        <v>835295</v>
      </c>
    </row>
    <row r="5" spans="1:12">
      <c r="A5" s="4" t="s">
        <v>437</v>
      </c>
      <c r="K5" s="6" t="n">
        <v>35000</v>
      </c>
    </row>
    <row r="6" spans="1:12">
      <c r="A6" s="4" t="s">
        <v>438</v>
      </c>
      <c r="J6" s="6" t="n">
        <v>211829</v>
      </c>
      <c r="K6" s="7" t="n">
        <v>183310</v>
      </c>
    </row>
    <row r="7" spans="1:12">
      <c r="A7" s="4" t="s">
        <v>390</v>
      </c>
    </row>
    <row r="8" spans="1:12">
      <c r="A8" s="4" t="s">
        <v>439</v>
      </c>
      <c r="F8" s="7" t="n">
        <v>50000</v>
      </c>
    </row>
    <row r="9" spans="1:12">
      <c r="A9" s="4" t="s">
        <v>435</v>
      </c>
      <c r="D9" s="6" t="n">
        <v>204750</v>
      </c>
    </row>
    <row r="10" spans="1:12">
      <c r="A10" s="4" t="s">
        <v>436</v>
      </c>
      <c r="D10" s="8" t="n">
        <v>0.0001</v>
      </c>
    </row>
    <row r="11" spans="1:12">
      <c r="A11" s="4" t="s">
        <v>440</v>
      </c>
      <c r="D11" s="9" t="n">
        <v>1.03</v>
      </c>
    </row>
    <row r="12" spans="1:12">
      <c r="A12" s="4" t="s">
        <v>39</v>
      </c>
      <c r="J12" s="6" t="n">
        <v>55992</v>
      </c>
    </row>
    <row r="13" spans="1:12">
      <c r="A13" s="4" t="s">
        <v>388</v>
      </c>
    </row>
    <row r="14" spans="1:12">
      <c r="A14" s="4" t="s">
        <v>439</v>
      </c>
      <c r="E14" s="7" t="n">
        <v>430000</v>
      </c>
    </row>
    <row r="15" spans="1:12">
      <c r="A15" s="4" t="s">
        <v>435</v>
      </c>
      <c r="E15" s="6" t="n">
        <v>455000</v>
      </c>
    </row>
    <row r="16" spans="1:12">
      <c r="A16" s="4" t="s">
        <v>441</v>
      </c>
      <c r="E16" s="9" t="n">
        <v>1.12</v>
      </c>
    </row>
    <row r="17" spans="1:12">
      <c r="A17" s="4" t="s">
        <v>442</v>
      </c>
      <c r="E17" s="4" t="s">
        <v>443</v>
      </c>
    </row>
    <row r="18" spans="1:12">
      <c r="A18" s="4" t="s">
        <v>444</v>
      </c>
      <c r="E18" s="7" t="n">
        <v>0</v>
      </c>
    </row>
    <row r="19" spans="1:12">
      <c r="A19" s="4" t="s">
        <v>445</v>
      </c>
      <c r="E19" s="6" t="n">
        <v>38000</v>
      </c>
    </row>
    <row r="20" spans="1:12">
      <c r="A20" s="4" t="s">
        <v>446</v>
      </c>
      <c r="E20" s="7" t="n">
        <v>0</v>
      </c>
    </row>
    <row r="21" spans="1:12">
      <c r="A21" s="4" t="s">
        <v>447</v>
      </c>
      <c r="E21" s="4" t="s">
        <v>448</v>
      </c>
    </row>
    <row r="22" spans="1:12">
      <c r="A22" s="4" t="s">
        <v>393</v>
      </c>
    </row>
    <row r="23" spans="1:12">
      <c r="A23" s="4" t="s">
        <v>439</v>
      </c>
      <c r="G23" s="7" t="n">
        <v>2000000</v>
      </c>
    </row>
    <row r="24" spans="1:12">
      <c r="A24" s="4" t="s">
        <v>435</v>
      </c>
      <c r="G24" s="6" t="n">
        <v>3000000</v>
      </c>
    </row>
    <row r="25" spans="1:12">
      <c r="A25" s="4" t="s">
        <v>441</v>
      </c>
      <c r="G25" s="9" t="n">
        <v>0.5</v>
      </c>
    </row>
    <row r="26" spans="1:12">
      <c r="A26" s="4" t="s">
        <v>449</v>
      </c>
      <c r="H26" s="4" t="s">
        <v>342</v>
      </c>
    </row>
    <row r="27" spans="1:12">
      <c r="A27" s="4" t="s">
        <v>450</v>
      </c>
    </row>
    <row r="28" spans="1:12">
      <c r="A28" s="4" t="s">
        <v>451</v>
      </c>
      <c r="H28" s="4" t="s">
        <v>342</v>
      </c>
    </row>
    <row r="29" spans="1:12">
      <c r="A29" s="4" t="s">
        <v>452</v>
      </c>
      <c r="H29" s="7" t="n">
        <v>30000</v>
      </c>
    </row>
    <row r="30" spans="1:12">
      <c r="A30" s="4" t="s">
        <v>391</v>
      </c>
    </row>
    <row r="31" spans="1:12">
      <c r="A31" s="4" t="s">
        <v>439</v>
      </c>
      <c r="I31" s="7" t="n">
        <v>59304</v>
      </c>
    </row>
    <row r="32" spans="1:12">
      <c r="A32" s="4" t="s">
        <v>435</v>
      </c>
      <c r="I32" s="6" t="n">
        <v>377372</v>
      </c>
    </row>
    <row r="33" spans="1:12">
      <c r="A33" s="4" t="s">
        <v>441</v>
      </c>
      <c r="K33" s="9" t="n">
        <v>1.57</v>
      </c>
    </row>
    <row r="34" spans="1:12">
      <c r="A34" s="4" t="s">
        <v>453</v>
      </c>
      <c r="K34" s="7" t="n">
        <v>10010</v>
      </c>
    </row>
    <row r="35" spans="1:12">
      <c r="A35" s="4" t="s">
        <v>394</v>
      </c>
    </row>
    <row r="36" spans="1:12">
      <c r="A36" s="4" t="s">
        <v>439</v>
      </c>
      <c r="J36" s="6" t="n">
        <v>539304</v>
      </c>
    </row>
    <row r="37" spans="1:12">
      <c r="A37" s="4" t="s">
        <v>453</v>
      </c>
      <c r="J37" s="6" t="n">
        <v>97943</v>
      </c>
    </row>
    <row r="38" spans="1:12">
      <c r="A38" s="4" t="s">
        <v>39</v>
      </c>
      <c r="J38" s="6" t="n">
        <v>675811</v>
      </c>
    </row>
    <row r="39" spans="1:12">
      <c r="A39" s="4" t="s">
        <v>404</v>
      </c>
    </row>
    <row r="40" spans="1:12">
      <c r="A40" s="4" t="s">
        <v>39</v>
      </c>
      <c r="K40" s="7" t="n">
        <v>619819</v>
      </c>
    </row>
    <row r="41" spans="1:12">
      <c r="A41" s="4" t="s">
        <v>454</v>
      </c>
    </row>
    <row r="42" spans="1:12">
      <c r="A42" s="4" t="s">
        <v>455</v>
      </c>
      <c r="B42" s="7" t="n">
        <v>347</v>
      </c>
      <c r="C42" s="7" t="n">
        <v>1030</v>
      </c>
      <c r="J42" s="7" t="n">
        <v>32900</v>
      </c>
    </row>
    <row r="43" spans="1:12">
      <c r="A43" s="4" t="s">
        <v>449</v>
      </c>
      <c r="B43" s="4" t="s">
        <v>342</v>
      </c>
      <c r="C43" s="4" t="s">
        <v>456</v>
      </c>
      <c r="J43" s="4" t="s">
        <v>342</v>
      </c>
    </row>
    <row r="44" spans="1:12">
      <c r="A44" s="4" t="s">
        <v>447</v>
      </c>
      <c r="B44" s="4" t="s">
        <v>457</v>
      </c>
      <c r="C44" s="4" t="s">
        <v>458</v>
      </c>
      <c r="J44" s="4" t="s">
        <v>459</v>
      </c>
    </row>
    <row r="45" spans="1:12">
      <c r="A45" s="4" t="s">
        <v>460</v>
      </c>
    </row>
    <row r="46" spans="1:12">
      <c r="A46" s="4" t="s">
        <v>455</v>
      </c>
      <c r="H46" s="7" t="n">
        <v>32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r="1" spans="1:4">
      <c r="A1" s="1" t="s">
        <v>461</v>
      </c>
      <c r="B1" s="2" t="s">
        <v>2</v>
      </c>
      <c r="C1" s="2" t="s">
        <v>27</v>
      </c>
      <c r="D1" s="2" t="s">
        <v>28</v>
      </c>
    </row>
    <row r="2" spans="1:4">
      <c r="A2" s="3" t="s">
        <v>462</v>
      </c>
    </row>
    <row r="3" spans="1:4">
      <c r="A3" s="4" t="s">
        <v>463</v>
      </c>
      <c r="C3" s="7" t="n">
        <v>6600000</v>
      </c>
      <c r="D3" s="7" t="n">
        <v>3480000</v>
      </c>
    </row>
    <row r="4" spans="1:4">
      <c r="A4" s="4" t="s">
        <v>135</v>
      </c>
      <c r="C4" s="6" t="n">
        <v>-600000</v>
      </c>
      <c r="D4" s="6" t="n">
        <v>0</v>
      </c>
    </row>
    <row r="5" spans="1:4">
      <c r="A5" s="4" t="s">
        <v>464</v>
      </c>
      <c r="C5" s="6" t="n">
        <v>-6000000</v>
      </c>
      <c r="D5" s="6" t="n">
        <v>-3480000</v>
      </c>
    </row>
    <row r="6" spans="1:4">
      <c r="A6" s="4" t="s">
        <v>465</v>
      </c>
      <c r="B6" s="7" t="n">
        <v>0</v>
      </c>
      <c r="C6" s="7" t="n">
        <v>0</v>
      </c>
      <c r="D6"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16"/>
  </cols>
  <sheetData>
    <row r="1" spans="1:2">
      <c r="A1" s="1" t="s">
        <v>466</v>
      </c>
      <c r="B1" s="2" t="s">
        <v>77</v>
      </c>
    </row>
    <row r="2" spans="1:2">
      <c r="B2" s="2" t="s">
        <v>27</v>
      </c>
    </row>
    <row r="3" spans="1:2">
      <c r="A3" s="3" t="s">
        <v>467</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74</v>
      </c>
      <c r="B1" s="2" t="s">
        <v>77</v>
      </c>
    </row>
    <row r="2" spans="1:4">
      <c r="B2" s="2" t="s">
        <v>27</v>
      </c>
      <c r="C2" s="2" t="s">
        <v>28</v>
      </c>
      <c r="D2" s="2" t="s">
        <v>2</v>
      </c>
    </row>
    <row r="3" spans="1:4">
      <c r="A3" s="4" t="s">
        <v>475</v>
      </c>
      <c r="B3" s="7" t="n">
        <v>16500000</v>
      </c>
      <c r="C3" s="7" t="n">
        <v>9980000</v>
      </c>
      <c r="D3" s="7" t="n">
        <v>18400000</v>
      </c>
    </row>
    <row r="4" spans="1:4">
      <c r="A4" s="4" t="s">
        <v>476</v>
      </c>
      <c r="B4" s="6" t="n">
        <v>0</v>
      </c>
      <c r="C4" s="6" t="n">
        <v>0</v>
      </c>
      <c r="D4" s="7" t="n">
        <v>0</v>
      </c>
    </row>
    <row r="5" spans="1:4">
      <c r="A5" s="4" t="s">
        <v>477</v>
      </c>
      <c r="B5" s="7" t="n">
        <v>2520000</v>
      </c>
      <c r="C5" s="7" t="n">
        <v>1230000</v>
      </c>
    </row>
    <row r="6" spans="1:4">
      <c r="A6" s="4" t="s">
        <v>339</v>
      </c>
    </row>
    <row r="7" spans="1:4">
      <c r="A7" s="4" t="s">
        <v>478</v>
      </c>
      <c r="B7" s="6" t="n">
        <v>2034</v>
      </c>
    </row>
    <row r="8" spans="1:4">
      <c r="A8" s="4" t="s">
        <v>336</v>
      </c>
    </row>
    <row r="9" spans="1:4">
      <c r="A9" s="4" t="s">
        <v>478</v>
      </c>
      <c r="B9" s="6" t="n">
        <v>20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79</v>
      </c>
      <c r="B1" s="2" t="s">
        <v>76</v>
      </c>
      <c r="D1" s="2" t="s">
        <v>1</v>
      </c>
      <c r="F1" s="2" t="s">
        <v>77</v>
      </c>
    </row>
    <row r="2" spans="1:9">
      <c r="B2" s="2" t="s">
        <v>2</v>
      </c>
      <c r="C2" s="2" t="s">
        <v>78</v>
      </c>
      <c r="D2" s="2" t="s">
        <v>2</v>
      </c>
      <c r="E2" s="2" t="s">
        <v>78</v>
      </c>
      <c r="F2" s="2" t="s">
        <v>27</v>
      </c>
      <c r="G2" s="2" t="s">
        <v>28</v>
      </c>
      <c r="H2" s="2" t="s">
        <v>480</v>
      </c>
      <c r="I2" s="2" t="s">
        <v>481</v>
      </c>
    </row>
    <row r="3" spans="1:9">
      <c r="A3" s="4" t="s">
        <v>482</v>
      </c>
      <c r="D3" s="6" t="n">
        <v>464955</v>
      </c>
    </row>
    <row r="4" spans="1:9">
      <c r="A4" s="4" t="s">
        <v>483</v>
      </c>
      <c r="D4" s="7" t="n">
        <v>126506</v>
      </c>
    </row>
    <row r="5" spans="1:9">
      <c r="A5" s="4" t="s">
        <v>484</v>
      </c>
      <c r="D5" s="6" t="n">
        <v>217491</v>
      </c>
    </row>
    <row r="6" spans="1:9">
      <c r="A6" s="4" t="s">
        <v>485</v>
      </c>
      <c r="B6" s="7" t="n">
        <v>168128</v>
      </c>
      <c r="C6" s="7" t="n">
        <v>787373</v>
      </c>
      <c r="D6" s="7" t="n">
        <v>798227</v>
      </c>
      <c r="E6" s="7" t="n">
        <v>1498905</v>
      </c>
      <c r="F6" s="7" t="n">
        <v>2046074</v>
      </c>
      <c r="G6" s="7" t="n">
        <v>1065288</v>
      </c>
    </row>
    <row r="7" spans="1:9">
      <c r="A7" s="4" t="s">
        <v>486</v>
      </c>
    </row>
    <row r="8" spans="1:9">
      <c r="A8" s="4" t="s">
        <v>487</v>
      </c>
      <c r="B8" s="9" t="n">
        <v>0.19</v>
      </c>
      <c r="D8" s="9" t="n">
        <v>0.19</v>
      </c>
      <c r="H8" s="9" t="n">
        <v>0.24</v>
      </c>
      <c r="I8" s="9" t="n">
        <v>0.3</v>
      </c>
    </row>
    <row r="9" spans="1:9">
      <c r="A9" s="4" t="s">
        <v>488</v>
      </c>
    </row>
    <row r="10" spans="1:9">
      <c r="A10" s="4" t="s">
        <v>487</v>
      </c>
      <c r="B10" s="9" t="n">
        <v>0.19</v>
      </c>
      <c r="D10" s="9" t="n">
        <v>0.19</v>
      </c>
      <c r="H10" s="9" t="n">
        <v>0.24</v>
      </c>
      <c r="I10" s="9" t="n">
        <v>0.3</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3"/>
    <col customWidth="1" max="2" min="2" width="21"/>
  </cols>
  <sheetData>
    <row r="1" spans="1:2">
      <c r="A1" s="1" t="s">
        <v>489</v>
      </c>
      <c r="B1" s="2" t="s">
        <v>427</v>
      </c>
    </row>
    <row r="2" spans="1:2">
      <c r="A2" s="6" t="n">
        <v>2015</v>
      </c>
      <c r="B2" s="7" t="n">
        <v>411330</v>
      </c>
    </row>
    <row r="3" spans="1:2">
      <c r="A3" s="6" t="n">
        <v>2016</v>
      </c>
      <c r="B3" s="6" t="n">
        <v>405149</v>
      </c>
    </row>
    <row r="4" spans="1:2">
      <c r="A4" s="6" t="n">
        <v>2017</v>
      </c>
      <c r="B4" s="6" t="n">
        <v>398967</v>
      </c>
    </row>
    <row r="5" spans="1:2">
      <c r="A5" s="6" t="n">
        <v>2018</v>
      </c>
      <c r="B5" s="6" t="n">
        <v>166168</v>
      </c>
    </row>
    <row r="6" spans="1:2">
      <c r="A6" s="6" t="n">
        <v>2019</v>
      </c>
      <c r="B6" s="6" t="n">
        <v>2430</v>
      </c>
    </row>
    <row r="7" spans="1:2">
      <c r="A7" s="4" t="s">
        <v>490</v>
      </c>
      <c r="B7" s="6" t="n">
        <v>1384044</v>
      </c>
    </row>
    <row r="8" spans="1:2">
      <c r="A8" s="4" t="s">
        <v>491</v>
      </c>
    </row>
    <row r="9" spans="1:2">
      <c r="A9" s="6" t="n">
        <v>2015</v>
      </c>
      <c r="B9" s="6" t="n">
        <v>326656</v>
      </c>
    </row>
    <row r="10" spans="1:2">
      <c r="A10" s="6" t="n">
        <v>2016</v>
      </c>
      <c r="B10" s="6" t="n">
        <v>351048</v>
      </c>
    </row>
    <row r="11" spans="1:2">
      <c r="A11" s="6" t="n">
        <v>2017</v>
      </c>
      <c r="B11" s="6" t="n">
        <v>377238</v>
      </c>
    </row>
    <row r="12" spans="1:2">
      <c r="A12" s="6" t="n">
        <v>2018</v>
      </c>
      <c r="B12" s="6" t="n">
        <v>165738</v>
      </c>
    </row>
    <row r="13" spans="1:2">
      <c r="A13" s="6" t="n">
        <v>2019</v>
      </c>
      <c r="B13" s="6" t="n">
        <v>2398</v>
      </c>
    </row>
    <row r="14" spans="1:2">
      <c r="A14" s="4" t="s">
        <v>490</v>
      </c>
      <c r="B14" s="6" t="n">
        <v>1223078</v>
      </c>
    </row>
    <row r="15" spans="1:2">
      <c r="A15" s="4" t="s">
        <v>492</v>
      </c>
    </row>
    <row r="16" spans="1:2">
      <c r="A16" s="6" t="n">
        <v>2015</v>
      </c>
      <c r="B16" s="6" t="n">
        <v>84674</v>
      </c>
    </row>
    <row r="17" spans="1:2">
      <c r="A17" s="6" t="n">
        <v>2016</v>
      </c>
      <c r="B17" s="6" t="n">
        <v>54101</v>
      </c>
    </row>
    <row r="18" spans="1:2">
      <c r="A18" s="6" t="n">
        <v>2017</v>
      </c>
      <c r="B18" s="6" t="n">
        <v>21729</v>
      </c>
    </row>
    <row r="19" spans="1:2">
      <c r="A19" s="6" t="n">
        <v>2018</v>
      </c>
      <c r="B19" s="6" t="n">
        <v>430</v>
      </c>
    </row>
    <row r="20" spans="1:2">
      <c r="A20" s="6" t="n">
        <v>2019</v>
      </c>
      <c r="B20" s="6" t="n">
        <v>32</v>
      </c>
    </row>
    <row r="21" spans="1:2">
      <c r="A21" s="4" t="s">
        <v>490</v>
      </c>
      <c r="B21" s="7" t="n">
        <v>1609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493</v>
      </c>
      <c r="B1" s="2" t="s">
        <v>431</v>
      </c>
      <c r="C1" s="2" t="s">
        <v>432</v>
      </c>
      <c r="D1" s="2" t="s">
        <v>2</v>
      </c>
      <c r="E1" s="2" t="s">
        <v>27</v>
      </c>
      <c r="F1" s="2" t="s">
        <v>28</v>
      </c>
    </row>
    <row r="2" spans="1:6">
      <c r="A2" s="4" t="s">
        <v>494</v>
      </c>
      <c r="E2" s="7" t="n">
        <v>0</v>
      </c>
    </row>
    <row r="3" spans="1:6">
      <c r="A3" s="4" t="s">
        <v>133</v>
      </c>
      <c r="E3" s="7" t="n">
        <v>475784</v>
      </c>
      <c r="F3" s="7" t="n">
        <v>258162</v>
      </c>
    </row>
    <row r="4" spans="1:6">
      <c r="A4" s="4" t="s">
        <v>336</v>
      </c>
    </row>
    <row r="5" spans="1:6">
      <c r="A5" s="4" t="s">
        <v>495</v>
      </c>
      <c r="E5" s="4" t="s">
        <v>338</v>
      </c>
    </row>
    <row r="6" spans="1:6">
      <c r="A6" s="4" t="s">
        <v>339</v>
      </c>
    </row>
    <row r="7" spans="1:6">
      <c r="A7" s="4" t="s">
        <v>495</v>
      </c>
      <c r="E7" s="4" t="s">
        <v>340</v>
      </c>
    </row>
    <row r="8" spans="1:6">
      <c r="A8" s="4" t="s">
        <v>454</v>
      </c>
    </row>
    <row r="9" spans="1:6">
      <c r="A9" s="4" t="s">
        <v>455</v>
      </c>
      <c r="B9" s="7" t="n">
        <v>347</v>
      </c>
      <c r="C9" s="7" t="n">
        <v>1030</v>
      </c>
      <c r="E9" s="7" t="n">
        <v>32900</v>
      </c>
    </row>
    <row r="10" spans="1:6">
      <c r="A10" s="4" t="s">
        <v>449</v>
      </c>
      <c r="B10" s="4" t="s">
        <v>342</v>
      </c>
      <c r="C10" s="4" t="s">
        <v>456</v>
      </c>
      <c r="E10" s="4" t="s">
        <v>342</v>
      </c>
    </row>
    <row r="11" spans="1:6">
      <c r="A11" s="4" t="s">
        <v>496</v>
      </c>
      <c r="B11" s="7" t="n">
        <v>1</v>
      </c>
      <c r="C11" s="7" t="n">
        <v>1</v>
      </c>
      <c r="E11" s="7" t="n">
        <v>200000</v>
      </c>
    </row>
    <row r="12" spans="1:6">
      <c r="A12" s="4" t="s">
        <v>497</v>
      </c>
      <c r="B12" s="7" t="n">
        <v>25200</v>
      </c>
      <c r="C12" s="7" t="n">
        <v>22154</v>
      </c>
      <c r="E12" s="7" t="n">
        <v>1714974</v>
      </c>
    </row>
    <row r="13" spans="1:6">
      <c r="A13" s="4" t="s">
        <v>447</v>
      </c>
      <c r="B13" s="4" t="s">
        <v>457</v>
      </c>
      <c r="C13" s="4" t="s">
        <v>458</v>
      </c>
      <c r="E13" s="4" t="s">
        <v>459</v>
      </c>
    </row>
    <row r="14" spans="1:6">
      <c r="A14" s="4" t="s">
        <v>498</v>
      </c>
      <c r="B14" s="4" t="s">
        <v>457</v>
      </c>
      <c r="C14" s="4" t="s">
        <v>458</v>
      </c>
      <c r="E14" s="4" t="s">
        <v>459</v>
      </c>
    </row>
    <row r="15" spans="1:6">
      <c r="A15" s="4" t="s">
        <v>495</v>
      </c>
      <c r="B15" s="4" t="s">
        <v>499</v>
      </c>
      <c r="C15" s="4" t="s">
        <v>500</v>
      </c>
    </row>
    <row r="16" spans="1:6">
      <c r="A16" s="4" t="s">
        <v>494</v>
      </c>
      <c r="B16" s="7" t="n">
        <v>0</v>
      </c>
      <c r="C16" s="7" t="n">
        <v>0</v>
      </c>
      <c r="E16" s="7" t="n">
        <v>0</v>
      </c>
    </row>
    <row r="17" spans="1:6">
      <c r="A17" s="4" t="s">
        <v>501</v>
      </c>
      <c r="E17" s="6" t="n">
        <v>1604915</v>
      </c>
    </row>
    <row r="18" spans="1:6">
      <c r="A18" s="4" t="s">
        <v>133</v>
      </c>
      <c r="E18" s="7" t="n">
        <v>79540</v>
      </c>
    </row>
    <row r="19" spans="1:6">
      <c r="A19" s="4" t="s">
        <v>502</v>
      </c>
    </row>
    <row r="20" spans="1:6">
      <c r="A20" s="4" t="s">
        <v>495</v>
      </c>
      <c r="E20" s="4" t="s">
        <v>342</v>
      </c>
    </row>
    <row r="21" spans="1:6">
      <c r="A21" s="4" t="s">
        <v>503</v>
      </c>
    </row>
    <row r="22" spans="1:6">
      <c r="A22" s="4" t="s">
        <v>495</v>
      </c>
      <c r="E22" s="4" t="s">
        <v>340</v>
      </c>
    </row>
    <row r="23" spans="1:6">
      <c r="A23" s="4" t="s">
        <v>341</v>
      </c>
    </row>
    <row r="24" spans="1:6">
      <c r="A24" s="4" t="s">
        <v>495</v>
      </c>
      <c r="D24" s="4" t="s">
        <v>342</v>
      </c>
      <c r="E24" s="4" t="s">
        <v>342</v>
      </c>
    </row>
    <row r="25" spans="1:6">
      <c r="A25" s="4" t="s">
        <v>343</v>
      </c>
    </row>
    <row r="26" spans="1:6">
      <c r="A26" s="4" t="s">
        <v>495</v>
      </c>
      <c r="D26" s="4" t="s">
        <v>338</v>
      </c>
      <c r="E26" s="4" t="s">
        <v>338</v>
      </c>
    </row>
    <row r="27" spans="1:6">
      <c r="A27" s="4" t="s">
        <v>344</v>
      </c>
    </row>
    <row r="28" spans="1:6">
      <c r="A28" s="4" t="s">
        <v>495</v>
      </c>
      <c r="D28" s="4" t="s">
        <v>340</v>
      </c>
      <c r="E28" s="4" t="s">
        <v>3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21"/>
  </cols>
  <sheetData>
    <row r="1" spans="1:2">
      <c r="A1" s="1" t="s">
        <v>504</v>
      </c>
      <c r="B1" s="2" t="s">
        <v>427</v>
      </c>
    </row>
    <row r="2" spans="1:2">
      <c r="A2" s="3" t="s">
        <v>505</v>
      </c>
    </row>
    <row r="3" spans="1:2">
      <c r="A3" s="6" t="n">
        <v>2015</v>
      </c>
      <c r="B3" s="7" t="n">
        <v>121905</v>
      </c>
    </row>
    <row r="4" spans="1:2">
      <c r="A4" s="6" t="n">
        <v>2016</v>
      </c>
      <c r="B4" s="6" t="n">
        <v>2971</v>
      </c>
    </row>
    <row r="5" spans="1:2">
      <c r="A5" s="4" t="s">
        <v>506</v>
      </c>
      <c r="B5" s="7" t="n">
        <v>1248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49"/>
    <col customWidth="1" max="3" min="3" width="16"/>
    <col customWidth="1" max="4" min="4" width="80"/>
    <col customWidth="1" max="5" min="5" width="78"/>
  </cols>
  <sheetData>
    <row r="1" spans="1:5">
      <c r="A1" s="1" t="s">
        <v>507</v>
      </c>
      <c r="B1" s="2" t="s">
        <v>508</v>
      </c>
      <c r="C1" s="2" t="s">
        <v>509</v>
      </c>
      <c r="D1" s="2" t="s">
        <v>510</v>
      </c>
      <c r="E1" s="2" t="s">
        <v>511</v>
      </c>
    </row>
    <row r="2" spans="1:5">
      <c r="A2" s="4" t="s">
        <v>512</v>
      </c>
    </row>
    <row r="3" spans="1:5">
      <c r="A3" s="4" t="s">
        <v>513</v>
      </c>
      <c r="E3" s="7" t="n">
        <v>115000</v>
      </c>
    </row>
    <row r="4" spans="1:5">
      <c r="A4" s="4" t="s">
        <v>498</v>
      </c>
      <c r="E4" s="4" t="s">
        <v>514</v>
      </c>
    </row>
    <row r="5" spans="1:5">
      <c r="A5" s="4" t="s">
        <v>515</v>
      </c>
      <c r="E5" s="4" t="s">
        <v>516</v>
      </c>
    </row>
    <row r="6" spans="1:5">
      <c r="A6" s="4" t="s">
        <v>517</v>
      </c>
    </row>
    <row r="7" spans="1:5">
      <c r="A7" s="4" t="s">
        <v>513</v>
      </c>
      <c r="B7" s="7" t="n">
        <v>20000</v>
      </c>
    </row>
    <row r="8" spans="1:5">
      <c r="A8" s="4" t="s">
        <v>498</v>
      </c>
      <c r="B8" s="4" t="s">
        <v>518</v>
      </c>
    </row>
    <row r="9" spans="1:5">
      <c r="A9" s="4" t="s">
        <v>449</v>
      </c>
      <c r="B9" s="4" t="s">
        <v>338</v>
      </c>
    </row>
    <row r="10" spans="1:5">
      <c r="A10" s="4" t="s">
        <v>519</v>
      </c>
      <c r="B10" s="4" t="s">
        <v>520</v>
      </c>
    </row>
    <row r="11" spans="1:5">
      <c r="A11" s="4" t="s">
        <v>521</v>
      </c>
      <c r="B11" s="4" t="s">
        <v>522</v>
      </c>
    </row>
    <row r="12" spans="1:5">
      <c r="A12" s="4" t="s">
        <v>523</v>
      </c>
    </row>
    <row r="13" spans="1:5">
      <c r="A13" s="4" t="s">
        <v>513</v>
      </c>
      <c r="D13" s="7" t="n">
        <v>1000000</v>
      </c>
    </row>
    <row r="14" spans="1:5">
      <c r="A14" s="4" t="s">
        <v>498</v>
      </c>
      <c r="C14" s="4" t="s">
        <v>524</v>
      </c>
      <c r="D14" s="4" t="s">
        <v>525</v>
      </c>
    </row>
    <row r="15" spans="1:5">
      <c r="A15" s="4" t="s">
        <v>519</v>
      </c>
      <c r="C15" s="4" t="s">
        <v>526</v>
      </c>
    </row>
    <row r="16" spans="1:5">
      <c r="A16" s="4" t="s">
        <v>521</v>
      </c>
      <c r="D16" s="4" t="s">
        <v>5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r="A1" s="1" t="s">
        <v>130</v>
      </c>
      <c r="B1" s="2" t="s">
        <v>1</v>
      </c>
      <c r="D1" s="2" t="s">
        <v>77</v>
      </c>
    </row>
    <row r="2" spans="1:5">
      <c r="B2" s="2" t="s">
        <v>2</v>
      </c>
      <c r="C2" s="2" t="s">
        <v>78</v>
      </c>
      <c r="D2" s="2" t="s">
        <v>27</v>
      </c>
      <c r="E2" s="2" t="s">
        <v>28</v>
      </c>
    </row>
    <row r="3" spans="1:5">
      <c r="A3" s="3" t="s">
        <v>131</v>
      </c>
    </row>
    <row r="4" spans="1:5">
      <c r="A4" s="4" t="s">
        <v>98</v>
      </c>
      <c r="B4" s="7" t="n">
        <v>-2790246</v>
      </c>
      <c r="C4" s="7" t="n">
        <v>-4101068</v>
      </c>
      <c r="D4" s="7" t="n">
        <v>-6488499</v>
      </c>
      <c r="E4" s="7" t="n">
        <v>-4013127</v>
      </c>
    </row>
    <row r="5" spans="1:5">
      <c r="A5" s="3" t="s">
        <v>132</v>
      </c>
    </row>
    <row r="6" spans="1:5">
      <c r="A6" s="4" t="s">
        <v>133</v>
      </c>
      <c r="D6" s="6" t="n">
        <v>475784</v>
      </c>
      <c r="E6" s="6" t="n">
        <v>258162</v>
      </c>
    </row>
    <row r="7" spans="1:5">
      <c r="A7" s="4" t="s">
        <v>134</v>
      </c>
      <c r="D7" s="6" t="n">
        <v>211829</v>
      </c>
      <c r="E7" s="6" t="n">
        <v>183310</v>
      </c>
    </row>
    <row r="8" spans="1:5">
      <c r="A8" s="4" t="s">
        <v>135</v>
      </c>
      <c r="B8" s="6" t="n">
        <v>607465</v>
      </c>
      <c r="C8" s="6" t="n">
        <v>484020</v>
      </c>
    </row>
    <row r="9" spans="1:5">
      <c r="A9" s="4" t="s">
        <v>136</v>
      </c>
      <c r="B9" s="7" t="n">
        <v>798227</v>
      </c>
      <c r="C9" s="7" t="n">
        <v>1498905</v>
      </c>
      <c r="D9" s="6" t="n">
        <v>2046074</v>
      </c>
      <c r="E9" s="6" t="n">
        <v>1065288</v>
      </c>
    </row>
    <row r="10" spans="1:5">
      <c r="A10" s="4" t="s">
        <v>137</v>
      </c>
      <c r="B10" s="4" t="s">
        <v>51</v>
      </c>
      <c r="C10" s="4" t="s">
        <v>51</v>
      </c>
      <c r="D10" s="6" t="n">
        <v>0</v>
      </c>
      <c r="E10" s="6" t="n">
        <v>24913</v>
      </c>
    </row>
    <row r="11" spans="1:5">
      <c r="A11" s="4" t="s">
        <v>116</v>
      </c>
      <c r="B11" s="4" t="s">
        <v>51</v>
      </c>
      <c r="C11" s="4" t="s">
        <v>51</v>
      </c>
      <c r="D11" s="6" t="n">
        <v>0</v>
      </c>
      <c r="E11" s="6" t="n">
        <v>392170</v>
      </c>
    </row>
    <row r="12" spans="1:5">
      <c r="A12" s="4" t="s">
        <v>138</v>
      </c>
      <c r="B12" s="4" t="s">
        <v>51</v>
      </c>
      <c r="C12" s="4" t="s">
        <v>51</v>
      </c>
      <c r="D12" s="6" t="n">
        <v>0</v>
      </c>
      <c r="E12" s="6" t="n">
        <v>553360</v>
      </c>
    </row>
    <row r="13" spans="1:5">
      <c r="A13" s="4" t="s">
        <v>94</v>
      </c>
      <c r="B13" s="4" t="s">
        <v>51</v>
      </c>
      <c r="C13" s="4" t="s">
        <v>51</v>
      </c>
      <c r="D13" s="6" t="n">
        <v>6392</v>
      </c>
      <c r="E13" s="6" t="n">
        <v>4043</v>
      </c>
    </row>
    <row r="14" spans="1:5">
      <c r="A14" s="3" t="s">
        <v>139</v>
      </c>
    </row>
    <row r="15" spans="1:5">
      <c r="A15" s="4" t="s">
        <v>140</v>
      </c>
      <c r="B15" s="7" t="n">
        <v>-519167</v>
      </c>
      <c r="C15" s="7" t="n">
        <v>-190911</v>
      </c>
      <c r="D15" s="6" t="n">
        <v>112878</v>
      </c>
      <c r="E15" s="6" t="n">
        <v>-689651</v>
      </c>
    </row>
    <row r="16" spans="1:5">
      <c r="A16" s="4" t="s">
        <v>141</v>
      </c>
      <c r="B16" s="4" t="s">
        <v>51</v>
      </c>
      <c r="C16" s="6" t="n">
        <v>32643</v>
      </c>
      <c r="D16" s="6" t="n">
        <v>34868</v>
      </c>
      <c r="E16" s="6" t="n">
        <v>-34868</v>
      </c>
    </row>
    <row r="17" spans="1:5">
      <c r="A17" s="4" t="s">
        <v>33</v>
      </c>
      <c r="B17" s="7" t="n">
        <v>-25383</v>
      </c>
      <c r="C17" s="6" t="n">
        <v>-124213</v>
      </c>
      <c r="D17" s="6" t="n">
        <v>-83324</v>
      </c>
      <c r="E17" s="6" t="n">
        <v>-121890</v>
      </c>
    </row>
    <row r="18" spans="1:5">
      <c r="A18" s="4" t="s">
        <v>34</v>
      </c>
      <c r="B18" s="6" t="n">
        <v>-219704</v>
      </c>
      <c r="C18" s="6" t="n">
        <v>-310661</v>
      </c>
      <c r="D18" s="7" t="n">
        <v>-299486</v>
      </c>
      <c r="E18" s="7" t="n">
        <v>-185238</v>
      </c>
    </row>
    <row r="19" spans="1:5">
      <c r="A19" s="4" t="s">
        <v>38</v>
      </c>
      <c r="B19" s="6" t="n">
        <v>-5980</v>
      </c>
      <c r="C19" s="6" t="n">
        <v>80708</v>
      </c>
      <c r="D19" s="4" t="s">
        <v>51</v>
      </c>
      <c r="E19" s="4" t="s">
        <v>51</v>
      </c>
    </row>
    <row r="20" spans="1:5">
      <c r="A20" s="4" t="s">
        <v>44</v>
      </c>
      <c r="B20" s="6" t="n">
        <v>-385557</v>
      </c>
      <c r="C20" s="6" t="n">
        <v>-311675</v>
      </c>
      <c r="D20" s="7" t="n">
        <v>492687</v>
      </c>
      <c r="E20" s="7" t="n">
        <v>989597</v>
      </c>
    </row>
    <row r="21" spans="1:5">
      <c r="A21" s="4" t="s">
        <v>142</v>
      </c>
      <c r="B21" s="6" t="n">
        <v>-52569</v>
      </c>
      <c r="C21" s="6" t="n">
        <v>-479508</v>
      </c>
      <c r="D21" s="6" t="n">
        <v>-520182</v>
      </c>
      <c r="E21" s="6" t="n">
        <v>112239</v>
      </c>
    </row>
    <row r="22" spans="1:5">
      <c r="A22" s="4" t="s">
        <v>94</v>
      </c>
      <c r="D22" s="6" t="n">
        <v>0</v>
      </c>
      <c r="E22" s="6" t="n">
        <v>9000</v>
      </c>
    </row>
    <row r="23" spans="1:5">
      <c r="A23" s="4" t="s">
        <v>143</v>
      </c>
      <c r="B23" s="7" t="n">
        <v>-2592914</v>
      </c>
      <c r="C23" s="7" t="n">
        <v>-3421760</v>
      </c>
      <c r="D23" s="6" t="n">
        <v>-4010979</v>
      </c>
      <c r="E23" s="6" t="n">
        <v>-1452692</v>
      </c>
    </row>
    <row r="24" spans="1:5">
      <c r="A24" s="3" t="s">
        <v>144</v>
      </c>
    </row>
    <row r="25" spans="1:5">
      <c r="A25" s="4" t="s">
        <v>145</v>
      </c>
      <c r="B25" s="4" t="s">
        <v>51</v>
      </c>
      <c r="C25" s="4" t="s">
        <v>51</v>
      </c>
      <c r="D25" s="6" t="n">
        <v>0</v>
      </c>
      <c r="E25" s="6" t="n">
        <v>-539304</v>
      </c>
    </row>
    <row r="26" spans="1:5">
      <c r="A26" s="4" t="s">
        <v>146</v>
      </c>
      <c r="B26" s="7" t="n">
        <v>-61054</v>
      </c>
      <c r="C26" s="7" t="n">
        <v>-55993</v>
      </c>
      <c r="D26" s="6" t="n">
        <v>-2655725</v>
      </c>
      <c r="E26" s="6" t="n">
        <v>-2710739</v>
      </c>
    </row>
    <row r="27" spans="1:5">
      <c r="A27" s="4" t="s">
        <v>147</v>
      </c>
      <c r="B27" s="4" t="s">
        <v>51</v>
      </c>
      <c r="C27" s="4" t="s">
        <v>51</v>
      </c>
      <c r="D27" s="7" t="n">
        <v>1800</v>
      </c>
      <c r="E27" s="7" t="n">
        <v>6278</v>
      </c>
    </row>
    <row r="28" spans="1:5">
      <c r="A28" s="4" t="s">
        <v>148</v>
      </c>
      <c r="B28" s="7" t="n">
        <v>-82335</v>
      </c>
      <c r="C28" s="7" t="n">
        <v>-2465276</v>
      </c>
      <c r="D28" s="4" t="s">
        <v>51</v>
      </c>
      <c r="E28" s="4" t="s">
        <v>51</v>
      </c>
    </row>
    <row r="29" spans="1:5">
      <c r="A29" s="4" t="s">
        <v>149</v>
      </c>
      <c r="B29" s="6" t="n">
        <v>-143389</v>
      </c>
      <c r="C29" s="6" t="n">
        <v>-2521269</v>
      </c>
      <c r="D29" s="7" t="n">
        <v>-2653925</v>
      </c>
      <c r="E29" s="7" t="n">
        <v>-3243765</v>
      </c>
    </row>
    <row r="30" spans="1:5">
      <c r="A30" s="3" t="s">
        <v>150</v>
      </c>
    </row>
    <row r="31" spans="1:5">
      <c r="A31" s="4" t="s">
        <v>151</v>
      </c>
      <c r="B31" s="6" t="n">
        <v>-241233</v>
      </c>
      <c r="C31" s="6" t="n">
        <v>-173647</v>
      </c>
      <c r="D31" s="6" t="n">
        <v>-299213</v>
      </c>
      <c r="E31" s="6" t="n">
        <v>-239037</v>
      </c>
    </row>
    <row r="32" spans="1:5">
      <c r="A32" s="4" t="s">
        <v>152</v>
      </c>
      <c r="B32" s="7" t="n">
        <v>-34827</v>
      </c>
      <c r="C32" s="6" t="n">
        <v>-62143</v>
      </c>
      <c r="D32" s="7" t="n">
        <v>-62144</v>
      </c>
      <c r="E32" s="7" t="n">
        <v>-367915</v>
      </c>
    </row>
    <row r="33" spans="1:5">
      <c r="A33" s="4" t="s">
        <v>153</v>
      </c>
      <c r="B33" s="4" t="s">
        <v>51</v>
      </c>
      <c r="C33" s="7" t="n">
        <v>110159</v>
      </c>
      <c r="D33" s="4" t="s">
        <v>51</v>
      </c>
      <c r="E33" s="4" t="s">
        <v>51</v>
      </c>
    </row>
    <row r="34" spans="1:5">
      <c r="A34" s="4" t="s">
        <v>154</v>
      </c>
      <c r="B34" s="7" t="n">
        <v>-5139</v>
      </c>
      <c r="C34" s="4" t="s">
        <v>51</v>
      </c>
      <c r="D34" s="7" t="n">
        <v>-6505</v>
      </c>
      <c r="E34" s="7" t="n">
        <v>-3619</v>
      </c>
    </row>
    <row r="35" spans="1:5">
      <c r="A35" s="4" t="s">
        <v>155</v>
      </c>
      <c r="B35" s="7" t="n">
        <v>3581875</v>
      </c>
      <c r="C35" s="4" t="s">
        <v>51</v>
      </c>
      <c r="D35" s="7" t="n">
        <v>3134314</v>
      </c>
      <c r="E35" s="7" t="n">
        <v>8546386</v>
      </c>
    </row>
    <row r="36" spans="1:5">
      <c r="A36" s="4" t="s">
        <v>156</v>
      </c>
      <c r="B36" s="4" t="s">
        <v>51</v>
      </c>
      <c r="C36" s="7" t="n">
        <v>3134314</v>
      </c>
      <c r="D36" s="4" t="s">
        <v>51</v>
      </c>
      <c r="E36" s="4" t="s">
        <v>51</v>
      </c>
    </row>
    <row r="37" spans="1:5">
      <c r="A37" s="4" t="s">
        <v>157</v>
      </c>
      <c r="B37" s="7" t="n">
        <v>3300676</v>
      </c>
      <c r="C37" s="6" t="n">
        <v>3008683</v>
      </c>
      <c r="D37" s="7" t="n">
        <v>2766452</v>
      </c>
      <c r="E37" s="7" t="n">
        <v>7935815</v>
      </c>
    </row>
    <row r="38" spans="1:5">
      <c r="A38" s="4" t="s">
        <v>158</v>
      </c>
      <c r="B38" s="6" t="n">
        <v>564373</v>
      </c>
      <c r="C38" s="6" t="n">
        <v>-2934346</v>
      </c>
      <c r="D38" s="6" t="n">
        <v>-3898452</v>
      </c>
      <c r="E38" s="6" t="n">
        <v>3239358</v>
      </c>
    </row>
    <row r="39" spans="1:5">
      <c r="A39" s="4" t="s">
        <v>159</v>
      </c>
      <c r="B39" s="6" t="n">
        <v>494847</v>
      </c>
      <c r="C39" s="6" t="n">
        <v>4393299</v>
      </c>
      <c r="D39" s="6" t="n">
        <v>4393299</v>
      </c>
      <c r="E39" s="6" t="n">
        <v>1153941</v>
      </c>
    </row>
    <row r="40" spans="1:5">
      <c r="A40" s="4" t="s">
        <v>160</v>
      </c>
      <c r="B40" s="6" t="n">
        <v>1059220</v>
      </c>
      <c r="C40" s="6" t="n">
        <v>1458953</v>
      </c>
      <c r="D40" s="6" t="n">
        <v>494847</v>
      </c>
      <c r="E40" s="6" t="n">
        <v>4393299</v>
      </c>
    </row>
    <row r="41" spans="1:5">
      <c r="A41" s="3" t="s">
        <v>161</v>
      </c>
    </row>
    <row r="42" spans="1:5">
      <c r="A42" s="4" t="s">
        <v>162</v>
      </c>
      <c r="B42" s="7" t="n">
        <v>123552</v>
      </c>
      <c r="C42" s="7" t="n">
        <v>136791</v>
      </c>
      <c r="D42" s="6" t="n">
        <v>180128</v>
      </c>
      <c r="E42" s="6" t="n">
        <v>122510</v>
      </c>
    </row>
    <row r="43" spans="1:5">
      <c r="A43" s="4" t="s">
        <v>163</v>
      </c>
      <c r="B43" s="4" t="s">
        <v>51</v>
      </c>
      <c r="C43" s="4" t="s">
        <v>51</v>
      </c>
      <c r="D43" s="6" t="n">
        <v>0</v>
      </c>
      <c r="E43" s="6" t="n">
        <v>0</v>
      </c>
    </row>
    <row r="44" spans="1:5">
      <c r="A44" s="3" t="s">
        <v>164</v>
      </c>
    </row>
    <row r="45" spans="1:5">
      <c r="A45" s="4" t="s">
        <v>99</v>
      </c>
      <c r="B45" s="4" t="s">
        <v>51</v>
      </c>
      <c r="C45" s="7" t="n">
        <v>3414785</v>
      </c>
      <c r="D45" s="6" t="n">
        <v>2243410</v>
      </c>
      <c r="E45" s="6" t="n">
        <v>0</v>
      </c>
    </row>
    <row r="46" spans="1:5">
      <c r="A46" s="4" t="s">
        <v>165</v>
      </c>
      <c r="B46" s="4" t="s">
        <v>51</v>
      </c>
      <c r="C46" s="7" t="n">
        <v>210893</v>
      </c>
      <c r="D46" s="7" t="n">
        <v>210913</v>
      </c>
      <c r="E46" s="6" t="n">
        <v>1118173</v>
      </c>
    </row>
    <row r="47" spans="1:5">
      <c r="A47" s="4" t="s">
        <v>166</v>
      </c>
      <c r="B47" s="4" t="s">
        <v>51</v>
      </c>
      <c r="C47" s="4" t="s">
        <v>51</v>
      </c>
      <c r="D47" s="4" t="s">
        <v>51</v>
      </c>
      <c r="E47" s="6" t="n">
        <v>553360</v>
      </c>
    </row>
    <row r="48" spans="1:5">
      <c r="A48" s="4" t="s">
        <v>167</v>
      </c>
      <c r="B48" s="4" t="s">
        <v>51</v>
      </c>
      <c r="C48" s="4" t="s">
        <v>51</v>
      </c>
      <c r="D48" s="4" t="s">
        <v>51</v>
      </c>
      <c r="E48" s="6" t="n">
        <v>470000</v>
      </c>
    </row>
    <row r="49" spans="1:5">
      <c r="A49" s="4" t="s">
        <v>168</v>
      </c>
      <c r="B49" s="4" t="s">
        <v>51</v>
      </c>
      <c r="C49" s="4" t="s">
        <v>51</v>
      </c>
      <c r="D49" s="7" t="n">
        <v>115000</v>
      </c>
      <c r="E49" s="6" t="n">
        <v>0</v>
      </c>
    </row>
    <row r="50" spans="1:5">
      <c r="A50" s="4" t="s">
        <v>169</v>
      </c>
      <c r="B50" s="4" t="s">
        <v>51</v>
      </c>
      <c r="C50" s="4" t="s">
        <v>51</v>
      </c>
      <c r="D50" s="6" t="n">
        <v>1171375</v>
      </c>
      <c r="E50" s="6" t="n">
        <v>0</v>
      </c>
    </row>
    <row r="51" spans="1:5">
      <c r="A51" s="4" t="s">
        <v>170</v>
      </c>
      <c r="B51" s="7" t="n">
        <v>3000</v>
      </c>
      <c r="C51" s="4" t="s">
        <v>51</v>
      </c>
      <c r="D51" s="6" t="n">
        <v>47354</v>
      </c>
      <c r="E51" s="6" t="n">
        <v>1714974</v>
      </c>
    </row>
    <row r="52" spans="1:5">
      <c r="A52" s="4" t="s">
        <v>171</v>
      </c>
      <c r="B52" s="4" t="s">
        <v>51</v>
      </c>
      <c r="C52" s="4" t="s">
        <v>51</v>
      </c>
      <c r="D52" s="7" t="n">
        <v>0</v>
      </c>
      <c r="E52" s="7" t="n">
        <v>2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80"/>
    <col customWidth="1" max="3" min="3" width="49"/>
    <col customWidth="1" max="4" min="4" width="14"/>
    <col customWidth="1" max="5" min="5" width="80"/>
    <col customWidth="1" max="6" min="6" width="80"/>
    <col customWidth="1" max="7" min="7" width="14"/>
    <col customWidth="1" max="8" min="8" width="80"/>
    <col customWidth="1" max="9" min="9" width="14"/>
    <col customWidth="1" max="10" min="10" width="14"/>
  </cols>
  <sheetData>
    <row r="1" spans="1:10">
      <c r="A1" s="1" t="s">
        <v>528</v>
      </c>
      <c r="B1" s="2" t="s">
        <v>529</v>
      </c>
      <c r="C1" s="2" t="s">
        <v>508</v>
      </c>
      <c r="D1" s="2" t="s">
        <v>530</v>
      </c>
      <c r="E1" s="2" t="s">
        <v>509</v>
      </c>
      <c r="F1" s="2" t="s">
        <v>510</v>
      </c>
      <c r="G1" s="2" t="s">
        <v>27</v>
      </c>
      <c r="H1" s="2" t="s">
        <v>28</v>
      </c>
      <c r="I1" s="2" t="s">
        <v>531</v>
      </c>
      <c r="J1" s="2" t="s">
        <v>511</v>
      </c>
    </row>
    <row r="2" spans="1:10">
      <c r="A2" s="4" t="s">
        <v>532</v>
      </c>
      <c r="G2" s="6" t="n">
        <v>4293013</v>
      </c>
      <c r="H2" s="6" t="n">
        <v>1439560</v>
      </c>
    </row>
    <row r="3" spans="1:10">
      <c r="A3" s="4" t="s">
        <v>533</v>
      </c>
      <c r="B3" s="7" t="n">
        <v>1</v>
      </c>
    </row>
    <row r="4" spans="1:10">
      <c r="A4" s="4" t="s">
        <v>534</v>
      </c>
      <c r="G4" s="7" t="n">
        <v>3072170</v>
      </c>
      <c r="H4" s="7" t="n">
        <v>8178471</v>
      </c>
    </row>
    <row r="5" spans="1:10">
      <c r="A5" s="4" t="s">
        <v>535</v>
      </c>
      <c r="G5" s="6" t="n">
        <v>204750</v>
      </c>
      <c r="H5" s="6" t="n">
        <v>940000</v>
      </c>
    </row>
    <row r="6" spans="1:10">
      <c r="A6" s="4" t="s">
        <v>536</v>
      </c>
      <c r="G6" s="7" t="n">
        <v>2243410</v>
      </c>
      <c r="H6" s="7" t="n">
        <v>0</v>
      </c>
    </row>
    <row r="7" spans="1:10">
      <c r="A7" s="4" t="s">
        <v>537</v>
      </c>
      <c r="G7" s="7" t="n">
        <v>5305513</v>
      </c>
      <c r="H7" s="7" t="n">
        <v>8187817</v>
      </c>
    </row>
    <row r="8" spans="1:10">
      <c r="A8" s="4" t="s">
        <v>538</v>
      </c>
    </row>
    <row r="9" spans="1:10">
      <c r="A9" s="4" t="s">
        <v>539</v>
      </c>
      <c r="H9" s="4" t="s">
        <v>540</v>
      </c>
    </row>
    <row r="10" spans="1:10">
      <c r="A10" s="4" t="s">
        <v>541</v>
      </c>
    </row>
    <row r="11" spans="1:10">
      <c r="A11" s="4" t="s">
        <v>533</v>
      </c>
      <c r="I11" s="9" t="n">
        <v>0.5</v>
      </c>
    </row>
    <row r="12" spans="1:10">
      <c r="A12" s="4" t="s">
        <v>534</v>
      </c>
      <c r="H12" s="7" t="n">
        <v>3072170</v>
      </c>
    </row>
    <row r="13" spans="1:10">
      <c r="A13" s="4" t="s">
        <v>523</v>
      </c>
    </row>
    <row r="14" spans="1:10">
      <c r="A14" s="4" t="s">
        <v>513</v>
      </c>
      <c r="F14" s="7" t="n">
        <v>1000000</v>
      </c>
    </row>
    <row r="15" spans="1:10">
      <c r="A15" s="4" t="s">
        <v>498</v>
      </c>
      <c r="E15" s="4" t="s">
        <v>524</v>
      </c>
      <c r="F15" s="4" t="s">
        <v>525</v>
      </c>
    </row>
    <row r="16" spans="1:10">
      <c r="A16" s="4" t="s">
        <v>542</v>
      </c>
      <c r="E16" s="4" t="s">
        <v>543</v>
      </c>
      <c r="F16" s="4" t="s">
        <v>544</v>
      </c>
    </row>
    <row r="17" spans="1:10">
      <c r="A17" s="4" t="s">
        <v>545</v>
      </c>
      <c r="D17" s="9" t="n">
        <v>0.5</v>
      </c>
      <c r="F17" s="9" t="n">
        <v>2.5</v>
      </c>
    </row>
    <row r="18" spans="1:10">
      <c r="A18" s="4" t="s">
        <v>521</v>
      </c>
      <c r="F18" s="4" t="s">
        <v>527</v>
      </c>
    </row>
    <row r="19" spans="1:10">
      <c r="A19" s="4" t="s">
        <v>532</v>
      </c>
      <c r="D19" s="6" t="n">
        <v>940000</v>
      </c>
      <c r="F19" s="6" t="n">
        <v>480000</v>
      </c>
    </row>
    <row r="20" spans="1:10">
      <c r="A20" s="4" t="s">
        <v>533</v>
      </c>
      <c r="D20" s="7" t="n">
        <v>1</v>
      </c>
      <c r="F20" s="10" t="n">
        <v>0.025</v>
      </c>
    </row>
    <row r="21" spans="1:10">
      <c r="A21" s="4" t="s">
        <v>519</v>
      </c>
      <c r="E21" s="4" t="s">
        <v>526</v>
      </c>
    </row>
    <row r="22" spans="1:10">
      <c r="A22" s="4" t="s">
        <v>546</v>
      </c>
      <c r="E22" s="4" t="s">
        <v>547</v>
      </c>
    </row>
    <row r="23" spans="1:10">
      <c r="A23" s="4" t="s">
        <v>548</v>
      </c>
      <c r="D23" s="7" t="n">
        <v>1641375</v>
      </c>
    </row>
    <row r="24" spans="1:10">
      <c r="A24" s="4" t="s">
        <v>549</v>
      </c>
      <c r="D24" s="6" t="n">
        <v>940000</v>
      </c>
    </row>
    <row r="25" spans="1:10">
      <c r="A25" s="4" t="s">
        <v>550</v>
      </c>
      <c r="H25" s="6" t="n">
        <v>392170</v>
      </c>
    </row>
    <row r="26" spans="1:10">
      <c r="A26" s="4" t="s">
        <v>551</v>
      </c>
      <c r="H26" s="6" t="n">
        <v>24913</v>
      </c>
    </row>
    <row r="27" spans="1:10">
      <c r="A27" s="4" t="s">
        <v>539</v>
      </c>
      <c r="B27" s="4" t="s">
        <v>552</v>
      </c>
    </row>
    <row r="28" spans="1:10">
      <c r="A28" s="4" t="s">
        <v>553</v>
      </c>
      <c r="B28" s="6" t="n">
        <v>2342750</v>
      </c>
    </row>
    <row r="29" spans="1:10">
      <c r="A29" s="4" t="s">
        <v>554</v>
      </c>
      <c r="B29" s="4" t="s">
        <v>555</v>
      </c>
    </row>
    <row r="30" spans="1:10">
      <c r="A30" s="4" t="s">
        <v>556</v>
      </c>
      <c r="B30" s="4" t="s">
        <v>338</v>
      </c>
    </row>
    <row r="31" spans="1:10">
      <c r="A31" s="4" t="s">
        <v>557</v>
      </c>
    </row>
    <row r="32" spans="1:10">
      <c r="A32" s="4" t="s">
        <v>534</v>
      </c>
      <c r="H32" s="7" t="n">
        <v>5000000</v>
      </c>
    </row>
    <row r="33" spans="1:10">
      <c r="A33" s="4" t="s">
        <v>558</v>
      </c>
    </row>
    <row r="34" spans="1:10">
      <c r="A34" s="4" t="s">
        <v>545</v>
      </c>
      <c r="D34" s="9" t="n">
        <v>0.5</v>
      </c>
    </row>
    <row r="35" spans="1:10">
      <c r="A35" s="4" t="s">
        <v>549</v>
      </c>
      <c r="D35" s="6" t="n">
        <v>2342750</v>
      </c>
    </row>
    <row r="36" spans="1:10">
      <c r="A36" s="4" t="s">
        <v>559</v>
      </c>
    </row>
    <row r="37" spans="1:10">
      <c r="A37" s="4" t="s">
        <v>535</v>
      </c>
      <c r="B37" s="6" t="n">
        <v>262763</v>
      </c>
    </row>
    <row r="38" spans="1:10">
      <c r="A38" s="4" t="s">
        <v>560</v>
      </c>
    </row>
    <row r="39" spans="1:10">
      <c r="A39" s="4" t="s">
        <v>532</v>
      </c>
      <c r="B39" s="6" t="n">
        <v>2605513</v>
      </c>
    </row>
    <row r="40" spans="1:10">
      <c r="A40" s="4" t="s">
        <v>533</v>
      </c>
      <c r="B40" s="7" t="n">
        <v>1</v>
      </c>
    </row>
    <row r="41" spans="1:10">
      <c r="A41" s="4" t="s">
        <v>561</v>
      </c>
      <c r="B41" s="9" t="n">
        <v>1.46</v>
      </c>
    </row>
    <row r="42" spans="1:10">
      <c r="A42" s="4" t="s">
        <v>562</v>
      </c>
      <c r="B42" s="7" t="n">
        <v>3414785</v>
      </c>
    </row>
    <row r="43" spans="1:10">
      <c r="A43" s="4" t="s">
        <v>563</v>
      </c>
      <c r="B43" s="9" t="n">
        <v>0.85</v>
      </c>
    </row>
    <row r="44" spans="1:10">
      <c r="A44" s="4" t="s">
        <v>536</v>
      </c>
      <c r="B44" s="7" t="n">
        <v>1975392</v>
      </c>
    </row>
    <row r="45" spans="1:10">
      <c r="A45" s="4" t="s">
        <v>564</v>
      </c>
      <c r="B45" s="9" t="n">
        <v>0.11</v>
      </c>
    </row>
    <row r="46" spans="1:10">
      <c r="A46" s="4" t="s">
        <v>565</v>
      </c>
      <c r="B46" s="7" t="n">
        <v>268018</v>
      </c>
    </row>
    <row r="47" spans="1:10">
      <c r="A47" s="4" t="s">
        <v>566</v>
      </c>
      <c r="B47" s="7" t="n">
        <v>2243410</v>
      </c>
    </row>
    <row r="48" spans="1:10">
      <c r="A48" s="4" t="s">
        <v>567</v>
      </c>
      <c r="B48" s="4" t="s">
        <v>568</v>
      </c>
    </row>
    <row r="49" spans="1:10">
      <c r="A49" s="4" t="s">
        <v>569</v>
      </c>
      <c r="B49" s="4" t="s">
        <v>570</v>
      </c>
    </row>
    <row r="50" spans="1:10">
      <c r="A50" s="4" t="s">
        <v>537</v>
      </c>
      <c r="B50" s="9" t="n">
        <v>0.29</v>
      </c>
    </row>
    <row r="51" spans="1:10">
      <c r="A51" s="4" t="s">
        <v>571</v>
      </c>
    </row>
    <row r="52" spans="1:10">
      <c r="A52" s="4" t="s">
        <v>536</v>
      </c>
      <c r="B52" s="7" t="n">
        <v>1218230</v>
      </c>
    </row>
    <row r="53" spans="1:10">
      <c r="A53" s="4" t="s">
        <v>572</v>
      </c>
    </row>
    <row r="54" spans="1:10">
      <c r="A54" s="4" t="s">
        <v>536</v>
      </c>
      <c r="B54" s="7" t="n">
        <v>757162</v>
      </c>
    </row>
    <row r="55" spans="1:10">
      <c r="A55" s="4" t="s">
        <v>517</v>
      </c>
    </row>
    <row r="56" spans="1:10">
      <c r="A56" s="4" t="s">
        <v>513</v>
      </c>
      <c r="C56" s="7" t="n">
        <v>20000</v>
      </c>
    </row>
    <row r="57" spans="1:10">
      <c r="A57" s="4" t="s">
        <v>498</v>
      </c>
      <c r="C57" s="4" t="s">
        <v>518</v>
      </c>
    </row>
    <row r="58" spans="1:10">
      <c r="A58" s="4" t="s">
        <v>521</v>
      </c>
      <c r="C58" s="4" t="s">
        <v>522</v>
      </c>
    </row>
    <row r="59" spans="1:10">
      <c r="A59" s="4" t="s">
        <v>519</v>
      </c>
      <c r="C59" s="4" t="s">
        <v>520</v>
      </c>
    </row>
    <row r="60" spans="1:10">
      <c r="A60" s="4" t="s">
        <v>512</v>
      </c>
    </row>
    <row r="61" spans="1:10">
      <c r="A61" s="4" t="s">
        <v>513</v>
      </c>
      <c r="J61" s="7" t="n">
        <v>115000</v>
      </c>
    </row>
    <row r="62" spans="1:10">
      <c r="A62" s="4" t="s">
        <v>498</v>
      </c>
      <c r="J62" s="4" t="s">
        <v>5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3</v>
      </c>
      <c r="B1" s="2" t="s">
        <v>529</v>
      </c>
      <c r="C1" s="2" t="s">
        <v>2</v>
      </c>
      <c r="D1" s="2" t="s">
        <v>27</v>
      </c>
      <c r="E1" s="2" t="s">
        <v>28</v>
      </c>
    </row>
    <row r="2" spans="1:5">
      <c r="A2" s="3" t="s">
        <v>574</v>
      </c>
    </row>
    <row r="3" spans="1:5">
      <c r="A3" s="4" t="s">
        <v>575</v>
      </c>
      <c r="C3" s="6" t="n">
        <v>11021170</v>
      </c>
      <c r="D3" s="6" t="n">
        <v>204750</v>
      </c>
      <c r="E3" s="6" t="n">
        <v>835810</v>
      </c>
    </row>
    <row r="4" spans="1:5">
      <c r="A4" s="4" t="s">
        <v>576</v>
      </c>
      <c r="C4" s="7" t="n">
        <v>3547048</v>
      </c>
      <c r="D4" s="7" t="n">
        <v>210913</v>
      </c>
      <c r="E4" s="7" t="n">
        <v>1118173</v>
      </c>
    </row>
    <row r="5" spans="1:5">
      <c r="A5" s="4" t="s">
        <v>577</v>
      </c>
      <c r="C5" s="6" t="n">
        <v>8334</v>
      </c>
    </row>
    <row r="6" spans="1:5">
      <c r="A6" s="4" t="s">
        <v>578</v>
      </c>
      <c r="C6" s="7" t="n">
        <v>3000</v>
      </c>
    </row>
    <row r="7" spans="1:5">
      <c r="A7" s="4" t="s">
        <v>579</v>
      </c>
      <c r="C7" s="6" t="n">
        <v>1652907</v>
      </c>
      <c r="D7" s="6" t="n">
        <v>47606</v>
      </c>
    </row>
    <row r="8" spans="1:5">
      <c r="A8" s="4" t="s">
        <v>580</v>
      </c>
      <c r="C8" s="7" t="n">
        <v>798227</v>
      </c>
      <c r="D8" s="7" t="n">
        <v>2046074</v>
      </c>
    </row>
    <row r="9" spans="1:5">
      <c r="A9" s="4" t="s">
        <v>581</v>
      </c>
      <c r="B9" s="6" t="n">
        <v>2342750</v>
      </c>
      <c r="D9" s="6" t="n">
        <v>2605513</v>
      </c>
    </row>
    <row r="10" spans="1:5">
      <c r="A10" s="4" t="s">
        <v>582</v>
      </c>
      <c r="D10" s="7" t="n">
        <v>1171375</v>
      </c>
      <c r="E10" s="7" t="n">
        <v>470000</v>
      </c>
    </row>
    <row r="11" spans="1:5">
      <c r="A11" s="4" t="s">
        <v>583</v>
      </c>
      <c r="C11" s="6" t="n">
        <v>999667</v>
      </c>
      <c r="D11" s="6" t="n">
        <v>6340775</v>
      </c>
      <c r="E11" s="6" t="n">
        <v>757864</v>
      </c>
    </row>
    <row r="12" spans="1:5">
      <c r="A12" s="4" t="s">
        <v>584</v>
      </c>
      <c r="C12" s="4" t="s">
        <v>51</v>
      </c>
      <c r="D12" s="6" t="n">
        <v>3072170</v>
      </c>
    </row>
    <row r="13" spans="1:5">
      <c r="A13" s="4" t="s">
        <v>585</v>
      </c>
      <c r="E13" s="6" t="n">
        <v>793679</v>
      </c>
    </row>
    <row r="14" spans="1:5">
      <c r="A14" s="4" t="s">
        <v>585</v>
      </c>
      <c r="E14" s="7" t="n">
        <v>553360</v>
      </c>
    </row>
    <row r="15" spans="1:5">
      <c r="A15" s="4" t="s">
        <v>586</v>
      </c>
      <c r="D15" s="6" t="n">
        <v>204750</v>
      </c>
      <c r="E15" s="6" t="n">
        <v>940000</v>
      </c>
    </row>
    <row r="16" spans="1:5">
      <c r="A16" s="4" t="s">
        <v>586</v>
      </c>
      <c r="E16" s="7" t="n">
        <v>470000</v>
      </c>
    </row>
    <row r="17" spans="1:5">
      <c r="A17" s="4" t="s">
        <v>587</v>
      </c>
      <c r="E17" s="6" t="n">
        <v>9357578</v>
      </c>
    </row>
    <row r="18" spans="1:5">
      <c r="A18" s="4" t="s">
        <v>587</v>
      </c>
      <c r="C18" s="7" t="n">
        <v>3547048</v>
      </c>
      <c r="D18" s="7" t="n">
        <v>210913</v>
      </c>
      <c r="E18" s="7" t="n">
        <v>81784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588</v>
      </c>
      <c r="B1" s="2" t="s">
        <v>529</v>
      </c>
      <c r="C1" s="2" t="s">
        <v>2</v>
      </c>
      <c r="D1" s="2" t="s">
        <v>78</v>
      </c>
      <c r="E1" s="2" t="s">
        <v>27</v>
      </c>
      <c r="F1" s="2" t="s">
        <v>28</v>
      </c>
      <c r="G1" s="2" t="s">
        <v>589</v>
      </c>
      <c r="H1" s="2" t="s">
        <v>590</v>
      </c>
    </row>
    <row r="2" spans="1:8">
      <c r="A2" s="3" t="s">
        <v>591</v>
      </c>
    </row>
    <row r="3" spans="1:8">
      <c r="A3" s="4" t="s">
        <v>592</v>
      </c>
      <c r="C3" s="6" t="n">
        <v>40000000</v>
      </c>
      <c r="E3" s="6" t="n">
        <v>40000000</v>
      </c>
      <c r="F3" s="6" t="n">
        <v>40000000</v>
      </c>
    </row>
    <row r="4" spans="1:8">
      <c r="A4" s="4" t="s">
        <v>593</v>
      </c>
      <c r="C4" s="8" t="n">
        <v>0.0001</v>
      </c>
      <c r="E4" s="8" t="n">
        <v>0.0001</v>
      </c>
      <c r="F4" s="8" t="n">
        <v>0.0001</v>
      </c>
    </row>
    <row r="5" spans="1:8">
      <c r="A5" s="4" t="s">
        <v>594</v>
      </c>
      <c r="B5" s="6" t="n">
        <v>2342750</v>
      </c>
      <c r="E5" s="6" t="n">
        <v>2605513</v>
      </c>
    </row>
    <row r="6" spans="1:8">
      <c r="A6" s="4" t="s">
        <v>595</v>
      </c>
      <c r="C6" s="6" t="n">
        <v>0</v>
      </c>
      <c r="E6" s="6" t="n">
        <v>0</v>
      </c>
      <c r="F6" s="6" t="n">
        <v>2342750</v>
      </c>
    </row>
    <row r="7" spans="1:8">
      <c r="A7" s="4" t="s">
        <v>596</v>
      </c>
      <c r="C7" s="6" t="n">
        <v>0</v>
      </c>
      <c r="E7" s="6" t="n">
        <v>0</v>
      </c>
      <c r="F7" s="6" t="n">
        <v>2342750</v>
      </c>
    </row>
    <row r="8" spans="1:8">
      <c r="A8" s="4" t="s">
        <v>597</v>
      </c>
      <c r="C8" s="6" t="n">
        <v>71715638</v>
      </c>
      <c r="E8" s="6" t="n">
        <v>58033560</v>
      </c>
      <c r="F8" s="6" t="n">
        <v>48834916</v>
      </c>
      <c r="G8" s="6" t="n">
        <v>24451991</v>
      </c>
      <c r="H8" s="6" t="n">
        <v>23551991</v>
      </c>
    </row>
    <row r="9" spans="1:8">
      <c r="A9" s="4" t="s">
        <v>598</v>
      </c>
      <c r="C9" s="6" t="n">
        <v>300000000</v>
      </c>
      <c r="E9" s="6" t="n">
        <v>300000000</v>
      </c>
    </row>
    <row r="10" spans="1:8">
      <c r="A10" s="4" t="s">
        <v>436</v>
      </c>
      <c r="C10" s="8" t="n">
        <v>0.0001</v>
      </c>
      <c r="E10" s="8" t="n">
        <v>0.0001</v>
      </c>
      <c r="F10" s="8" t="n">
        <v>0.0001</v>
      </c>
    </row>
    <row r="11" spans="1:8">
      <c r="A11" s="4" t="s">
        <v>599</v>
      </c>
      <c r="F11" s="4" t="s">
        <v>600</v>
      </c>
    </row>
    <row r="12" spans="1:8">
      <c r="A12" s="4" t="s">
        <v>601</v>
      </c>
      <c r="E12" s="7" t="n">
        <v>3072170</v>
      </c>
      <c r="F12" s="7" t="n">
        <v>8178471</v>
      </c>
    </row>
    <row r="13" spans="1:8">
      <c r="A13" s="4" t="s">
        <v>602</v>
      </c>
      <c r="C13" s="7" t="n">
        <v>34827</v>
      </c>
      <c r="D13" s="7" t="n">
        <v>62143</v>
      </c>
      <c r="E13" s="7" t="n">
        <v>62144</v>
      </c>
      <c r="F13" s="7" t="n">
        <v>367915</v>
      </c>
    </row>
    <row r="14" spans="1:8">
      <c r="A14" s="4" t="s">
        <v>603</v>
      </c>
      <c r="E14" s="4" t="s">
        <v>604</v>
      </c>
    </row>
    <row r="15" spans="1:8">
      <c r="A15" s="4" t="s">
        <v>605</v>
      </c>
      <c r="E15" s="6" t="n">
        <v>1584928</v>
      </c>
    </row>
    <row r="16" spans="1:8">
      <c r="A16" s="4" t="s">
        <v>325</v>
      </c>
    </row>
    <row r="17" spans="1:8">
      <c r="A17" s="3" t="s">
        <v>591</v>
      </c>
    </row>
    <row r="18" spans="1:8">
      <c r="A18" s="4" t="s">
        <v>606</v>
      </c>
      <c r="C18" s="6" t="n">
        <v>91667</v>
      </c>
    </row>
    <row r="19" spans="1:8">
      <c r="A19" s="4" t="s">
        <v>607</v>
      </c>
      <c r="C19" s="9" t="n">
        <v>0.1</v>
      </c>
    </row>
    <row r="20" spans="1:8">
      <c r="A20" s="4" t="s">
        <v>608</v>
      </c>
    </row>
    <row r="21" spans="1:8">
      <c r="A21" s="3" t="s">
        <v>591</v>
      </c>
    </row>
    <row r="22" spans="1:8">
      <c r="A22" s="4" t="s">
        <v>606</v>
      </c>
      <c r="C22" s="6" t="n">
        <v>160904</v>
      </c>
    </row>
    <row r="23" spans="1:8">
      <c r="A23" s="4" t="s">
        <v>607</v>
      </c>
      <c r="C23" s="9" t="n">
        <v>0.1</v>
      </c>
    </row>
    <row r="24" spans="1:8">
      <c r="A24" s="4" t="s">
        <v>609</v>
      </c>
    </row>
    <row r="25" spans="1:8">
      <c r="A25" s="3" t="s">
        <v>591</v>
      </c>
    </row>
    <row r="26" spans="1:8">
      <c r="A26" s="4" t="s">
        <v>606</v>
      </c>
      <c r="C26" s="6" t="n">
        <v>24824</v>
      </c>
    </row>
    <row r="27" spans="1:8">
      <c r="A27" s="4" t="s">
        <v>607</v>
      </c>
      <c r="C27" s="9" t="n">
        <v>0.2</v>
      </c>
    </row>
    <row r="28" spans="1:8">
      <c r="A28" s="4" t="s">
        <v>538</v>
      </c>
    </row>
    <row r="29" spans="1:8">
      <c r="A29" s="3" t="s">
        <v>591</v>
      </c>
    </row>
    <row r="30" spans="1:8">
      <c r="A30" s="4" t="s">
        <v>592</v>
      </c>
      <c r="E30" s="6" t="n">
        <v>3000000</v>
      </c>
    </row>
    <row r="31" spans="1:8">
      <c r="A31" s="4" t="s">
        <v>595</v>
      </c>
      <c r="F31" s="6" t="n">
        <v>2342750</v>
      </c>
    </row>
    <row r="32" spans="1:8">
      <c r="A32" s="4" t="s">
        <v>610</v>
      </c>
      <c r="F32" s="7" t="n">
        <v>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r="1" spans="1:4">
      <c r="A1" s="1" t="s">
        <v>611</v>
      </c>
      <c r="B1" s="2" t="s">
        <v>1</v>
      </c>
      <c r="C1" s="2" t="s">
        <v>77</v>
      </c>
    </row>
    <row r="2" spans="1:4">
      <c r="B2" s="2" t="s">
        <v>2</v>
      </c>
      <c r="C2" s="2" t="s">
        <v>27</v>
      </c>
      <c r="D2" s="2" t="s">
        <v>28</v>
      </c>
    </row>
    <row r="3" spans="1:4">
      <c r="A3" s="4" t="s">
        <v>612</v>
      </c>
      <c r="B3" s="6" t="n">
        <v>11096428</v>
      </c>
      <c r="C3" s="6" t="n">
        <v>10133506</v>
      </c>
      <c r="D3" s="6" t="n">
        <v>6837606</v>
      </c>
    </row>
    <row r="4" spans="1:4">
      <c r="A4" s="4" t="s">
        <v>613</v>
      </c>
      <c r="B4" s="6" t="n">
        <v>217491</v>
      </c>
    </row>
    <row r="5" spans="1:4">
      <c r="A5" s="4" t="s">
        <v>614</v>
      </c>
      <c r="B5" s="6" t="n">
        <v>999667</v>
      </c>
      <c r="C5" s="6" t="n">
        <v>6340775</v>
      </c>
      <c r="D5" s="6" t="n">
        <v>757864</v>
      </c>
    </row>
    <row r="6" spans="1:4">
      <c r="A6" s="4" t="s">
        <v>615</v>
      </c>
      <c r="C6" s="6" t="n">
        <v>0</v>
      </c>
      <c r="D6" s="6" t="n">
        <v>0</v>
      </c>
    </row>
    <row r="7" spans="1:4">
      <c r="A7" s="4" t="s">
        <v>616</v>
      </c>
      <c r="C7" s="6" t="n">
        <v>11096428</v>
      </c>
      <c r="D7" s="6" t="n">
        <v>10133506</v>
      </c>
    </row>
    <row r="8" spans="1:4">
      <c r="A8" s="4" t="s">
        <v>353</v>
      </c>
    </row>
    <row r="9" spans="1:4">
      <c r="A9" s="4" t="s">
        <v>612</v>
      </c>
      <c r="B9" s="6" t="n">
        <v>11096428</v>
      </c>
      <c r="C9" s="6" t="n">
        <v>10133506</v>
      </c>
      <c r="D9" s="6" t="n">
        <v>6837606</v>
      </c>
    </row>
    <row r="10" spans="1:4">
      <c r="A10" s="4" t="s">
        <v>613</v>
      </c>
      <c r="B10" s="6" t="n">
        <v>628157</v>
      </c>
      <c r="C10" s="6" t="n">
        <v>1209172</v>
      </c>
      <c r="D10" s="6" t="n">
        <v>3445900</v>
      </c>
    </row>
    <row r="11" spans="1:4">
      <c r="A11" s="4" t="s">
        <v>614</v>
      </c>
      <c r="B11" s="4" t="s">
        <v>51</v>
      </c>
      <c r="C11" s="6" t="n">
        <v>-146250</v>
      </c>
      <c r="D11" s="6" t="n">
        <v>-150000</v>
      </c>
    </row>
    <row r="12" spans="1:4">
      <c r="A12" s="4" t="s">
        <v>615</v>
      </c>
      <c r="B12" s="4" t="s">
        <v>51</v>
      </c>
      <c r="C12" s="4" t="s">
        <v>51</v>
      </c>
      <c r="D12" s="4" t="s">
        <v>51</v>
      </c>
    </row>
    <row r="13" spans="1:4">
      <c r="A13" s="4" t="s">
        <v>617</v>
      </c>
      <c r="B13" s="4" t="s">
        <v>51</v>
      </c>
      <c r="C13" s="6" t="n">
        <v>-100000</v>
      </c>
      <c r="D13" s="4" t="s">
        <v>51</v>
      </c>
    </row>
    <row r="14" spans="1:4">
      <c r="A14" s="4" t="s">
        <v>618</v>
      </c>
      <c r="B14" s="4" t="s">
        <v>51</v>
      </c>
      <c r="C14" s="4" t="s">
        <v>51</v>
      </c>
      <c r="D14" s="4" t="s">
        <v>51</v>
      </c>
    </row>
    <row r="15" spans="1:4">
      <c r="A15" s="4" t="s">
        <v>616</v>
      </c>
      <c r="B15" s="6" t="n">
        <v>11724585</v>
      </c>
      <c r="C15" s="6" t="n">
        <v>11096428</v>
      </c>
      <c r="D15" s="6" t="n">
        <v>10133506</v>
      </c>
    </row>
    <row r="16" spans="1:4">
      <c r="A16" s="3" t="s">
        <v>619</v>
      </c>
    </row>
    <row r="17" spans="1:4">
      <c r="A17" s="4" t="s">
        <v>612</v>
      </c>
      <c r="B17" s="9" t="n">
        <v>0.72</v>
      </c>
      <c r="C17" s="9" t="n">
        <v>0.74</v>
      </c>
      <c r="D17" s="9" t="n">
        <v>0.59</v>
      </c>
    </row>
    <row r="18" spans="1:4">
      <c r="A18" s="4" t="s">
        <v>613</v>
      </c>
      <c r="B18" s="9" t="n">
        <v>0.26</v>
      </c>
      <c r="C18" s="11" t="n">
        <v>0.66</v>
      </c>
      <c r="D18" s="6" t="n">
        <v>1</v>
      </c>
    </row>
    <row r="19" spans="1:4">
      <c r="A19" s="4" t="s">
        <v>614</v>
      </c>
      <c r="B19" s="4" t="s">
        <v>51</v>
      </c>
      <c r="C19" s="9" t="n">
        <v>0.77</v>
      </c>
      <c r="D19" s="12" t="n">
        <v>0.5</v>
      </c>
    </row>
    <row r="20" spans="1:4">
      <c r="A20" s="4" t="s">
        <v>615</v>
      </c>
      <c r="B20" s="4" t="s">
        <v>51</v>
      </c>
      <c r="C20" s="4" t="s">
        <v>51</v>
      </c>
      <c r="D20" s="4" t="s">
        <v>51</v>
      </c>
    </row>
    <row r="21" spans="1:4">
      <c r="A21" s="4" t="s">
        <v>617</v>
      </c>
      <c r="B21" s="4" t="s">
        <v>51</v>
      </c>
      <c r="C21" s="9" t="n">
        <v>2.45</v>
      </c>
      <c r="D21" s="4" t="s">
        <v>51</v>
      </c>
    </row>
    <row r="22" spans="1:4">
      <c r="A22" s="4" t="s">
        <v>618</v>
      </c>
      <c r="B22" s="4" t="s">
        <v>51</v>
      </c>
      <c r="C22" s="4" t="s">
        <v>51</v>
      </c>
      <c r="D22" s="4" t="s">
        <v>51</v>
      </c>
    </row>
    <row r="23" spans="1:4">
      <c r="A23" s="4" t="s">
        <v>616</v>
      </c>
      <c r="B23" s="9" t="n">
        <v>0.6899999999999999</v>
      </c>
      <c r="C23" s="9" t="n">
        <v>0.72</v>
      </c>
      <c r="D23" s="9" t="n">
        <v>0.7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r="1" spans="1:4">
      <c r="A1" s="1" t="s">
        <v>620</v>
      </c>
      <c r="B1" s="2" t="s">
        <v>1</v>
      </c>
      <c r="C1" s="2" t="s">
        <v>77</v>
      </c>
    </row>
    <row r="2" spans="1:4">
      <c r="B2" s="2" t="s">
        <v>2</v>
      </c>
      <c r="C2" s="2" t="s">
        <v>27</v>
      </c>
      <c r="D2" s="2" t="s">
        <v>28</v>
      </c>
    </row>
    <row r="3" spans="1:4">
      <c r="A3" s="4" t="s">
        <v>612</v>
      </c>
      <c r="B3" s="6" t="n">
        <v>11096428</v>
      </c>
      <c r="C3" s="6" t="n">
        <v>10133506</v>
      </c>
      <c r="D3" s="6" t="n">
        <v>6837606</v>
      </c>
    </row>
    <row r="4" spans="1:4">
      <c r="A4" s="4" t="s">
        <v>613</v>
      </c>
      <c r="B4" s="6" t="n">
        <v>217491</v>
      </c>
    </row>
    <row r="5" spans="1:4">
      <c r="A5" s="4" t="s">
        <v>614</v>
      </c>
      <c r="B5" s="6" t="n">
        <v>999667</v>
      </c>
      <c r="C5" s="6" t="n">
        <v>6340775</v>
      </c>
      <c r="D5" s="6" t="n">
        <v>757864</v>
      </c>
    </row>
    <row r="6" spans="1:4">
      <c r="A6" s="4" t="s">
        <v>615</v>
      </c>
      <c r="C6" s="6" t="n">
        <v>0</v>
      </c>
      <c r="D6" s="6" t="n">
        <v>0</v>
      </c>
    </row>
    <row r="7" spans="1:4">
      <c r="A7" s="4" t="s">
        <v>616</v>
      </c>
      <c r="C7" s="6" t="n">
        <v>11096428</v>
      </c>
      <c r="D7" s="6" t="n">
        <v>10133506</v>
      </c>
    </row>
    <row r="8" spans="1:4">
      <c r="A8" s="4" t="s">
        <v>352</v>
      </c>
    </row>
    <row r="9" spans="1:4">
      <c r="A9" s="4" t="s">
        <v>612</v>
      </c>
      <c r="B9" s="6" t="n">
        <v>17567326</v>
      </c>
    </row>
    <row r="10" spans="1:4">
      <c r="A10" s="4" t="s">
        <v>613</v>
      </c>
      <c r="B10" s="4" t="s">
        <v>51</v>
      </c>
    </row>
    <row r="11" spans="1:4">
      <c r="A11" s="4" t="s">
        <v>614</v>
      </c>
      <c r="B11" s="6" t="n">
        <v>-1000000</v>
      </c>
    </row>
    <row r="12" spans="1:4">
      <c r="A12" s="4" t="s">
        <v>615</v>
      </c>
      <c r="B12" s="4" t="s">
        <v>51</v>
      </c>
    </row>
    <row r="13" spans="1:4">
      <c r="A13" s="4" t="s">
        <v>617</v>
      </c>
      <c r="B13" s="4" t="s">
        <v>51</v>
      </c>
    </row>
    <row r="14" spans="1:4">
      <c r="A14" s="4" t="s">
        <v>618</v>
      </c>
      <c r="B14" s="4" t="s">
        <v>51</v>
      </c>
    </row>
    <row r="15" spans="1:4">
      <c r="A15" s="4" t="s">
        <v>616</v>
      </c>
      <c r="B15" s="6" t="n">
        <v>16567326</v>
      </c>
      <c r="C15" s="6" t="n">
        <v>17567326</v>
      </c>
    </row>
    <row r="16" spans="1:4">
      <c r="A16" s="3" t="s">
        <v>619</v>
      </c>
    </row>
    <row r="17" spans="1:4">
      <c r="A17" s="4" t="s">
        <v>612</v>
      </c>
      <c r="B17" s="9" t="n">
        <v>0.93</v>
      </c>
    </row>
    <row r="18" spans="1:4">
      <c r="A18" s="4" t="s">
        <v>613</v>
      </c>
      <c r="B18" s="4" t="s">
        <v>51</v>
      </c>
    </row>
    <row r="19" spans="1:4">
      <c r="A19" s="4" t="s">
        <v>614</v>
      </c>
      <c r="B19" s="8" t="n">
        <v>0.0001</v>
      </c>
    </row>
    <row r="20" spans="1:4">
      <c r="A20" s="4" t="s">
        <v>615</v>
      </c>
      <c r="B20" s="4" t="s">
        <v>51</v>
      </c>
    </row>
    <row r="21" spans="1:4">
      <c r="A21" s="4" t="s">
        <v>617</v>
      </c>
      <c r="B21" s="4" t="s">
        <v>51</v>
      </c>
    </row>
    <row r="22" spans="1:4">
      <c r="A22" s="4" t="s">
        <v>618</v>
      </c>
      <c r="B22" s="4" t="s">
        <v>51</v>
      </c>
    </row>
    <row r="23" spans="1:4">
      <c r="A23" s="4" t="s">
        <v>616</v>
      </c>
      <c r="B23" s="9" t="n">
        <v>1.02</v>
      </c>
      <c r="C23" s="9" t="n">
        <v>0.9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621</v>
      </c>
      <c r="B1" s="2" t="s">
        <v>77</v>
      </c>
    </row>
    <row r="2" spans="1:3">
      <c r="B2" s="2" t="s">
        <v>27</v>
      </c>
      <c r="C2" s="2" t="s">
        <v>28</v>
      </c>
    </row>
    <row r="3" spans="1:3">
      <c r="A3" s="4" t="s">
        <v>622</v>
      </c>
      <c r="C3" s="4" t="s">
        <v>469</v>
      </c>
    </row>
    <row r="4" spans="1:3">
      <c r="A4" s="4" t="s">
        <v>623</v>
      </c>
      <c r="B4" s="4" t="s">
        <v>473</v>
      </c>
      <c r="C4" s="4" t="s">
        <v>473</v>
      </c>
    </row>
    <row r="5" spans="1:3">
      <c r="A5" s="4" t="s">
        <v>624</v>
      </c>
      <c r="B5" s="4" t="s">
        <v>342</v>
      </c>
    </row>
    <row r="6" spans="1:3">
      <c r="A6" s="4" t="s">
        <v>336</v>
      </c>
    </row>
    <row r="7" spans="1:3">
      <c r="A7" s="4" t="s">
        <v>622</v>
      </c>
      <c r="B7" s="4" t="s">
        <v>469</v>
      </c>
    </row>
    <row r="8" spans="1:3">
      <c r="A8" s="4" t="s">
        <v>625</v>
      </c>
      <c r="B8" s="4" t="s">
        <v>626</v>
      </c>
      <c r="C8" s="4" t="s">
        <v>626</v>
      </c>
    </row>
    <row r="9" spans="1:3">
      <c r="A9" s="4" t="s">
        <v>624</v>
      </c>
      <c r="C9" s="4" t="s">
        <v>338</v>
      </c>
    </row>
    <row r="10" spans="1:3">
      <c r="A10" s="4" t="s">
        <v>339</v>
      </c>
    </row>
    <row r="11" spans="1:3">
      <c r="A11" s="4" t="s">
        <v>622</v>
      </c>
      <c r="B11" s="4" t="s">
        <v>627</v>
      </c>
    </row>
    <row r="12" spans="1:3">
      <c r="A12" s="4" t="s">
        <v>625</v>
      </c>
      <c r="B12" s="4" t="s">
        <v>628</v>
      </c>
      <c r="C12" s="4" t="s">
        <v>628</v>
      </c>
    </row>
    <row r="13" spans="1:3">
      <c r="A13" s="4" t="s">
        <v>624</v>
      </c>
      <c r="C13" s="4" t="s">
        <v>3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629</v>
      </c>
      <c r="B1" s="2" t="s">
        <v>77</v>
      </c>
    </row>
    <row r="2" spans="1:3">
      <c r="B2" s="2" t="s">
        <v>27</v>
      </c>
      <c r="C2" s="2" t="s">
        <v>28</v>
      </c>
    </row>
    <row r="3" spans="1:3">
      <c r="A3" s="4" t="s">
        <v>622</v>
      </c>
      <c r="C3" s="4" t="s">
        <v>469</v>
      </c>
    </row>
    <row r="4" spans="1:3">
      <c r="A4" s="4" t="s">
        <v>623</v>
      </c>
      <c r="B4" s="4" t="s">
        <v>473</v>
      </c>
      <c r="C4" s="4" t="s">
        <v>473</v>
      </c>
    </row>
    <row r="5" spans="1:3">
      <c r="A5" s="4" t="s">
        <v>336</v>
      </c>
    </row>
    <row r="6" spans="1:3">
      <c r="A6" s="4" t="s">
        <v>622</v>
      </c>
      <c r="B6" s="4" t="s">
        <v>469</v>
      </c>
    </row>
    <row r="7" spans="1:3">
      <c r="A7" s="4" t="s">
        <v>625</v>
      </c>
      <c r="B7" s="4" t="s">
        <v>630</v>
      </c>
      <c r="C7" s="4" t="s">
        <v>630</v>
      </c>
    </row>
    <row r="8" spans="1:3">
      <c r="A8" s="4" t="s">
        <v>624</v>
      </c>
      <c r="B8" s="4" t="s">
        <v>338</v>
      </c>
      <c r="C8" s="4" t="s">
        <v>338</v>
      </c>
    </row>
    <row r="9" spans="1:3">
      <c r="A9" s="4" t="s">
        <v>339</v>
      </c>
    </row>
    <row r="10" spans="1:3">
      <c r="A10" s="4" t="s">
        <v>622</v>
      </c>
      <c r="B10" s="4" t="s">
        <v>627</v>
      </c>
    </row>
    <row r="11" spans="1:3">
      <c r="A11" s="4" t="s">
        <v>625</v>
      </c>
      <c r="B11" s="4" t="s">
        <v>628</v>
      </c>
      <c r="C11" s="4" t="s">
        <v>628</v>
      </c>
    </row>
    <row r="12" spans="1:3">
      <c r="A12" s="4" t="s">
        <v>624</v>
      </c>
      <c r="B12" s="4" t="s">
        <v>342</v>
      </c>
      <c r="C12" s="4" t="s">
        <v>3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7"/>
    <col customWidth="1" max="2" min="2" width="17"/>
    <col customWidth="1" max="3" min="3" width="17"/>
  </cols>
  <sheetData>
    <row r="1" spans="1:3">
      <c r="A1" s="1" t="s">
        <v>631</v>
      </c>
      <c r="B1" s="2" t="s">
        <v>77</v>
      </c>
    </row>
    <row r="2" spans="1:3">
      <c r="B2" s="2" t="s">
        <v>27</v>
      </c>
      <c r="C2" s="2" t="s">
        <v>28</v>
      </c>
    </row>
    <row r="3" spans="1:3">
      <c r="A3" s="4" t="s">
        <v>632</v>
      </c>
      <c r="B3" s="6" t="n">
        <v>28663754</v>
      </c>
      <c r="C3" s="6" t="n">
        <v>29663947</v>
      </c>
    </row>
    <row r="4" spans="1:3">
      <c r="A4" s="4" t="s">
        <v>633</v>
      </c>
      <c r="B4" s="6" t="n">
        <v>25855664</v>
      </c>
      <c r="C4" s="6" t="n">
        <v>26752947</v>
      </c>
    </row>
    <row r="5" spans="1:3">
      <c r="A5" s="4" t="s">
        <v>634</v>
      </c>
    </row>
    <row r="6" spans="1:3">
      <c r="A6" s="4" t="s">
        <v>632</v>
      </c>
      <c r="B6" s="6" t="n">
        <v>17020617</v>
      </c>
    </row>
    <row r="7" spans="1:3">
      <c r="A7" s="4" t="s">
        <v>635</v>
      </c>
      <c r="B7" s="4" t="s">
        <v>636</v>
      </c>
    </row>
    <row r="8" spans="1:3">
      <c r="A8" s="4" t="s">
        <v>633</v>
      </c>
      <c r="B8" s="6" t="n">
        <v>14859777</v>
      </c>
    </row>
    <row r="9" spans="1:3">
      <c r="A9" s="4" t="s">
        <v>637</v>
      </c>
      <c r="B9" s="9" t="n">
        <v>0.96</v>
      </c>
    </row>
    <row r="10" spans="1:3">
      <c r="A10" s="4" t="s">
        <v>638</v>
      </c>
    </row>
    <row r="11" spans="1:3">
      <c r="A11" s="4" t="s">
        <v>639</v>
      </c>
      <c r="B11" s="11" t="n">
        <v>0.51</v>
      </c>
    </row>
    <row r="12" spans="1:3">
      <c r="A12" s="4" t="s">
        <v>640</v>
      </c>
      <c r="B12" s="11" t="n">
        <v>0.51</v>
      </c>
    </row>
    <row r="13" spans="1:3">
      <c r="A13" s="4" t="s">
        <v>641</v>
      </c>
    </row>
    <row r="14" spans="1:3">
      <c r="A14" s="4" t="s">
        <v>639</v>
      </c>
      <c r="B14" s="6" t="n">
        <v>1</v>
      </c>
    </row>
    <row r="15" spans="1:3">
      <c r="A15" s="4" t="s">
        <v>640</v>
      </c>
      <c r="B15" s="7" t="n">
        <v>1</v>
      </c>
    </row>
    <row r="16" spans="1:3">
      <c r="A16" s="4" t="s">
        <v>642</v>
      </c>
    </row>
    <row r="17" spans="1:3">
      <c r="A17" s="4" t="s">
        <v>632</v>
      </c>
      <c r="B17" s="6" t="n">
        <v>4030587</v>
      </c>
    </row>
    <row r="18" spans="1:3">
      <c r="A18" s="4" t="s">
        <v>635</v>
      </c>
      <c r="B18" s="4" t="s">
        <v>643</v>
      </c>
    </row>
    <row r="19" spans="1:3">
      <c r="A19" s="4" t="s">
        <v>633</v>
      </c>
      <c r="B19" s="6" t="n">
        <v>3980587</v>
      </c>
    </row>
    <row r="20" spans="1:3">
      <c r="A20" s="4" t="s">
        <v>637</v>
      </c>
      <c r="B20" s="9" t="n">
        <v>1.35</v>
      </c>
    </row>
    <row r="21" spans="1:3">
      <c r="A21" s="4" t="s">
        <v>644</v>
      </c>
    </row>
    <row r="22" spans="1:3">
      <c r="A22" s="4" t="s">
        <v>639</v>
      </c>
      <c r="B22" s="11" t="n">
        <v>1.01</v>
      </c>
    </row>
    <row r="23" spans="1:3">
      <c r="A23" s="4" t="s">
        <v>640</v>
      </c>
      <c r="B23" s="11" t="n">
        <v>1.01</v>
      </c>
    </row>
    <row r="24" spans="1:3">
      <c r="A24" s="4" t="s">
        <v>645</v>
      </c>
    </row>
    <row r="25" spans="1:3">
      <c r="A25" s="4" t="s">
        <v>639</v>
      </c>
      <c r="B25" s="11" t="n">
        <v>1.5</v>
      </c>
    </row>
    <row r="26" spans="1:3">
      <c r="A26" s="4" t="s">
        <v>640</v>
      </c>
      <c r="B26" s="9" t="n">
        <v>1.5</v>
      </c>
    </row>
    <row r="27" spans="1:3">
      <c r="A27" s="4" t="s">
        <v>646</v>
      </c>
    </row>
    <row r="28" spans="1:3">
      <c r="A28" s="4" t="s">
        <v>632</v>
      </c>
      <c r="B28" s="6" t="n">
        <v>7612550</v>
      </c>
    </row>
    <row r="29" spans="1:3">
      <c r="A29" s="4" t="s">
        <v>635</v>
      </c>
      <c r="B29" s="4" t="s">
        <v>647</v>
      </c>
    </row>
    <row r="30" spans="1:3">
      <c r="A30" s="4" t="s">
        <v>633</v>
      </c>
      <c r="B30" s="6" t="n">
        <v>7015300</v>
      </c>
    </row>
    <row r="31" spans="1:3">
      <c r="A31" s="4" t="s">
        <v>637</v>
      </c>
      <c r="B31" s="9" t="n">
        <v>0.42</v>
      </c>
    </row>
    <row r="32" spans="1:3">
      <c r="A32" s="4" t="s">
        <v>648</v>
      </c>
    </row>
    <row r="33" spans="1:3">
      <c r="A33" s="4" t="s">
        <v>639</v>
      </c>
      <c r="B33" s="6" t="n">
        <v>0</v>
      </c>
    </row>
    <row r="34" spans="1:3">
      <c r="A34" s="4" t="s">
        <v>640</v>
      </c>
      <c r="B34" s="6" t="n">
        <v>0</v>
      </c>
    </row>
    <row r="35" spans="1:3">
      <c r="A35" s="4" t="s">
        <v>649</v>
      </c>
    </row>
    <row r="36" spans="1:3">
      <c r="A36" s="4" t="s">
        <v>639</v>
      </c>
      <c r="B36" s="11" t="n">
        <v>0.5</v>
      </c>
    </row>
    <row r="37" spans="1:3">
      <c r="A37" s="4" t="s">
        <v>640</v>
      </c>
      <c r="B37" s="9" t="n">
        <v>0.5</v>
      </c>
    </row>
    <row r="38" spans="1:3">
      <c r="A38" s="4" t="s">
        <v>650</v>
      </c>
    </row>
    <row r="39" spans="1:3">
      <c r="A39" s="4" t="s">
        <v>639</v>
      </c>
      <c r="C39" s="8" t="n">
        <v>0.0001</v>
      </c>
    </row>
    <row r="40" spans="1:3">
      <c r="A40" s="4" t="s">
        <v>632</v>
      </c>
      <c r="C40" s="6" t="n">
        <v>1000000</v>
      </c>
    </row>
    <row r="41" spans="1:3">
      <c r="A41" s="4" t="s">
        <v>635</v>
      </c>
      <c r="C41" s="4" t="s">
        <v>651</v>
      </c>
    </row>
    <row r="42" spans="1:3">
      <c r="A42" s="4" t="s">
        <v>640</v>
      </c>
      <c r="C42" s="8" t="n">
        <v>0.0001</v>
      </c>
    </row>
    <row r="43" spans="1:3">
      <c r="A43" s="4" t="s">
        <v>633</v>
      </c>
      <c r="C43" s="6" t="n">
        <v>1000000</v>
      </c>
    </row>
    <row r="44" spans="1:3">
      <c r="A44" s="4" t="s">
        <v>637</v>
      </c>
      <c r="C44" s="8" t="n">
        <v>0.0001</v>
      </c>
    </row>
    <row r="45" spans="1:3">
      <c r="A45" s="4" t="s">
        <v>652</v>
      </c>
    </row>
    <row r="46" spans="1:3">
      <c r="A46" s="4" t="s">
        <v>639</v>
      </c>
      <c r="C46" s="9" t="n">
        <v>0.5</v>
      </c>
    </row>
    <row r="47" spans="1:3">
      <c r="A47" s="4" t="s">
        <v>632</v>
      </c>
      <c r="C47" s="6" t="n">
        <v>6410800</v>
      </c>
    </row>
    <row r="48" spans="1:3">
      <c r="A48" s="4" t="s">
        <v>635</v>
      </c>
      <c r="C48" s="4" t="s">
        <v>653</v>
      </c>
    </row>
    <row r="49" spans="1:3">
      <c r="A49" s="4" t="s">
        <v>640</v>
      </c>
      <c r="C49" s="9" t="n">
        <v>0.5</v>
      </c>
    </row>
    <row r="50" spans="1:3">
      <c r="A50" s="4" t="s">
        <v>633</v>
      </c>
      <c r="C50" s="6" t="n">
        <v>5182300</v>
      </c>
    </row>
    <row r="51" spans="1:3">
      <c r="A51" s="4" t="s">
        <v>637</v>
      </c>
      <c r="C51" s="9" t="n">
        <v>0.5</v>
      </c>
    </row>
    <row r="52" spans="1:3">
      <c r="A52" s="4" t="s">
        <v>654</v>
      </c>
    </row>
    <row r="53" spans="1:3">
      <c r="A53" s="4" t="s">
        <v>639</v>
      </c>
      <c r="C53" s="7" t="n">
        <v>1</v>
      </c>
    </row>
    <row r="54" spans="1:3">
      <c r="A54" s="4" t="s">
        <v>632</v>
      </c>
      <c r="C54" s="6" t="n">
        <v>15036830</v>
      </c>
    </row>
    <row r="55" spans="1:3">
      <c r="A55" s="4" t="s">
        <v>635</v>
      </c>
      <c r="C55" s="4" t="s">
        <v>655</v>
      </c>
    </row>
    <row r="56" spans="1:3">
      <c r="A56" s="4" t="s">
        <v>640</v>
      </c>
      <c r="C56" s="7" t="n">
        <v>1</v>
      </c>
    </row>
    <row r="57" spans="1:3">
      <c r="A57" s="4" t="s">
        <v>633</v>
      </c>
      <c r="C57" s="6" t="n">
        <v>13414330</v>
      </c>
    </row>
    <row r="58" spans="1:3">
      <c r="A58" s="4" t="s">
        <v>637</v>
      </c>
      <c r="C58" s="7" t="n">
        <v>1</v>
      </c>
    </row>
    <row r="59" spans="1:3">
      <c r="A59" s="4" t="s">
        <v>656</v>
      </c>
    </row>
    <row r="60" spans="1:3">
      <c r="A60" s="4" t="s">
        <v>639</v>
      </c>
      <c r="C60" s="9" t="n">
        <v>1.25</v>
      </c>
    </row>
    <row r="61" spans="1:3">
      <c r="A61" s="4" t="s">
        <v>632</v>
      </c>
      <c r="C61" s="6" t="n">
        <v>2912716</v>
      </c>
    </row>
    <row r="62" spans="1:3">
      <c r="A62" s="4" t="s">
        <v>635</v>
      </c>
      <c r="C62" s="4" t="s">
        <v>657</v>
      </c>
    </row>
    <row r="63" spans="1:3">
      <c r="A63" s="4" t="s">
        <v>640</v>
      </c>
      <c r="C63" s="9" t="n">
        <v>1.25</v>
      </c>
    </row>
    <row r="64" spans="1:3">
      <c r="A64" s="4" t="s">
        <v>633</v>
      </c>
      <c r="C64" s="6" t="n">
        <v>2912716</v>
      </c>
    </row>
    <row r="65" spans="1:3">
      <c r="A65" s="4" t="s">
        <v>637</v>
      </c>
      <c r="C65" s="9" t="n">
        <v>1.25</v>
      </c>
    </row>
    <row r="66" spans="1:3">
      <c r="A66" s="4" t="s">
        <v>658</v>
      </c>
    </row>
    <row r="67" spans="1:3">
      <c r="A67" s="4" t="s">
        <v>639</v>
      </c>
      <c r="C67" s="9" t="n">
        <v>1.5</v>
      </c>
    </row>
    <row r="68" spans="1:3">
      <c r="A68" s="4" t="s">
        <v>632</v>
      </c>
      <c r="C68" s="6" t="n">
        <v>4203601</v>
      </c>
    </row>
    <row r="69" spans="1:3">
      <c r="A69" s="4" t="s">
        <v>635</v>
      </c>
      <c r="C69" s="4" t="s">
        <v>659</v>
      </c>
    </row>
    <row r="70" spans="1:3">
      <c r="A70" s="4" t="s">
        <v>640</v>
      </c>
      <c r="C70" s="9" t="n">
        <v>1.5</v>
      </c>
    </row>
    <row r="71" spans="1:3">
      <c r="A71" s="4" t="s">
        <v>633</v>
      </c>
      <c r="C71" s="6" t="n">
        <v>4203601</v>
      </c>
    </row>
    <row r="72" spans="1:3">
      <c r="A72" s="4" t="s">
        <v>637</v>
      </c>
      <c r="C72" s="9" t="n">
        <v>1.5</v>
      </c>
    </row>
    <row r="73" spans="1:3">
      <c r="A73" s="4" t="s">
        <v>660</v>
      </c>
    </row>
    <row r="74" spans="1:3">
      <c r="A74" s="4" t="s">
        <v>639</v>
      </c>
      <c r="C74" s="9" t="n">
        <v>2.45</v>
      </c>
    </row>
    <row r="75" spans="1:3">
      <c r="A75" s="4" t="s">
        <v>632</v>
      </c>
      <c r="C75" s="6" t="n">
        <v>100000</v>
      </c>
    </row>
    <row r="76" spans="1:3">
      <c r="A76" s="4" t="s">
        <v>635</v>
      </c>
      <c r="C76" s="4" t="s">
        <v>661</v>
      </c>
    </row>
    <row r="77" spans="1:3">
      <c r="A77" s="4" t="s">
        <v>640</v>
      </c>
      <c r="C77" s="9" t="n">
        <v>2.45</v>
      </c>
    </row>
    <row r="78" spans="1:3">
      <c r="A78" s="4" t="s">
        <v>633</v>
      </c>
      <c r="C78" s="6" t="n">
        <v>40000</v>
      </c>
    </row>
    <row r="79" spans="1:3">
      <c r="A79" s="4" t="s">
        <v>637</v>
      </c>
      <c r="C79" s="9" t="n">
        <v>2.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4"/>
    <col customWidth="1" max="6" min="6" width="37"/>
    <col customWidth="1" max="7" min="7" width="21"/>
    <col customWidth="1" max="8" min="8" width="37"/>
    <col customWidth="1" max="9" min="9" width="37"/>
    <col customWidth="1" max="10" min="10" width="24"/>
    <col customWidth="1" max="11" min="11" width="24"/>
    <col customWidth="1" max="12" min="12" width="20"/>
  </cols>
  <sheetData>
    <row r="1" spans="1:12">
      <c r="A1" s="1" t="s">
        <v>662</v>
      </c>
      <c r="B1" s="2" t="s">
        <v>663</v>
      </c>
      <c r="C1" s="2" t="s">
        <v>664</v>
      </c>
      <c r="D1" s="2" t="s">
        <v>665</v>
      </c>
      <c r="E1" s="2" t="s">
        <v>666</v>
      </c>
      <c r="F1" s="2" t="s">
        <v>667</v>
      </c>
      <c r="G1" s="2" t="s">
        <v>668</v>
      </c>
      <c r="H1" s="2" t="s">
        <v>669</v>
      </c>
      <c r="I1" s="2" t="s">
        <v>670</v>
      </c>
      <c r="J1" s="2" t="s">
        <v>671</v>
      </c>
      <c r="K1" s="2" t="s">
        <v>672</v>
      </c>
      <c r="L1" s="2" t="s">
        <v>673</v>
      </c>
    </row>
    <row r="2" spans="1:12">
      <c r="A2" s="4" t="s">
        <v>674</v>
      </c>
      <c r="H2" s="6" t="n">
        <v>0</v>
      </c>
      <c r="I2" s="6" t="n">
        <v>0</v>
      </c>
    </row>
    <row r="3" spans="1:12">
      <c r="A3" s="4" t="s">
        <v>675</v>
      </c>
      <c r="H3" s="9" t="n">
        <v>0.33</v>
      </c>
      <c r="I3" s="9" t="n">
        <v>0.44</v>
      </c>
    </row>
    <row r="4" spans="1:12">
      <c r="A4" s="4" t="s">
        <v>676</v>
      </c>
      <c r="H4" s="7" t="n">
        <v>14450</v>
      </c>
    </row>
    <row r="5" spans="1:12">
      <c r="A5" s="4" t="s">
        <v>677</v>
      </c>
      <c r="H5" s="7" t="n">
        <v>10025</v>
      </c>
    </row>
    <row r="6" spans="1:12">
      <c r="A6" s="4" t="s">
        <v>532</v>
      </c>
      <c r="H6" s="6" t="n">
        <v>4293013</v>
      </c>
      <c r="I6" s="6" t="n">
        <v>1439560</v>
      </c>
    </row>
    <row r="7" spans="1:12">
      <c r="A7" s="4" t="s">
        <v>678</v>
      </c>
      <c r="H7" s="9" t="n">
        <v>0.31</v>
      </c>
      <c r="I7" s="9" t="n">
        <v>0.37</v>
      </c>
    </row>
    <row r="8" spans="1:12">
      <c r="A8" s="4" t="s">
        <v>679</v>
      </c>
      <c r="H8" s="7" t="n">
        <v>0</v>
      </c>
    </row>
    <row r="9" spans="1:12">
      <c r="A9" s="4" t="s">
        <v>680</v>
      </c>
      <c r="H9" s="6" t="n">
        <v>0</v>
      </c>
    </row>
    <row r="10" spans="1:12">
      <c r="A10" s="4" t="s">
        <v>681</v>
      </c>
      <c r="F10" s="4" t="s">
        <v>51</v>
      </c>
      <c r="H10" s="7" t="n">
        <v>3072170</v>
      </c>
      <c r="I10" s="7" t="n">
        <v>0</v>
      </c>
    </row>
    <row r="11" spans="1:12">
      <c r="A11" s="4" t="s">
        <v>682</v>
      </c>
      <c r="F11" s="8" t="n">
        <v>0.0001</v>
      </c>
      <c r="H11" s="8" t="n">
        <v>0.0001</v>
      </c>
      <c r="I11" s="8" t="n">
        <v>0.0001</v>
      </c>
    </row>
    <row r="12" spans="1:12">
      <c r="A12" s="4" t="s">
        <v>683</v>
      </c>
      <c r="H12" s="6" t="n">
        <v>6268628</v>
      </c>
      <c r="I12" s="6" t="n">
        <v>680000</v>
      </c>
    </row>
    <row r="13" spans="1:12">
      <c r="A13" s="4" t="s">
        <v>684</v>
      </c>
      <c r="K13" s="7" t="n">
        <v>1</v>
      </c>
    </row>
    <row r="14" spans="1:12">
      <c r="A14" s="4" t="s">
        <v>685</v>
      </c>
      <c r="F14" s="4" t="s">
        <v>51</v>
      </c>
      <c r="G14" s="7" t="n">
        <v>3134314</v>
      </c>
      <c r="H14" s="4" t="s">
        <v>51</v>
      </c>
      <c r="I14" s="4" t="s">
        <v>51</v>
      </c>
    </row>
    <row r="15" spans="1:12">
      <c r="A15" s="4" t="s">
        <v>686</v>
      </c>
      <c r="F15" s="7" t="n">
        <v>34827</v>
      </c>
      <c r="G15" s="6" t="n">
        <v>62143</v>
      </c>
      <c r="H15" s="7" t="n">
        <v>62144</v>
      </c>
      <c r="I15" s="7" t="n">
        <v>367915</v>
      </c>
    </row>
    <row r="16" spans="1:12">
      <c r="A16" s="4" t="s">
        <v>687</v>
      </c>
      <c r="H16" s="6" t="n">
        <v>3072170</v>
      </c>
      <c r="I16" s="6" t="n">
        <v>8178471</v>
      </c>
    </row>
    <row r="17" spans="1:12">
      <c r="A17" s="4" t="s">
        <v>688</v>
      </c>
      <c r="H17" s="7" t="n">
        <v>1339880</v>
      </c>
      <c r="I17" s="7" t="n">
        <v>392170</v>
      </c>
    </row>
    <row r="18" spans="1:12">
      <c r="A18" s="4" t="s">
        <v>689</v>
      </c>
      <c r="H18" s="6" t="n">
        <v>11096428</v>
      </c>
      <c r="I18" s="6" t="n">
        <v>10133506</v>
      </c>
      <c r="L18" s="6" t="n">
        <v>6837606</v>
      </c>
    </row>
    <row r="19" spans="1:12">
      <c r="A19" s="4" t="s">
        <v>597</v>
      </c>
      <c r="B19" s="6" t="n">
        <v>23551991</v>
      </c>
      <c r="C19" s="6" t="n">
        <v>24451991</v>
      </c>
      <c r="F19" s="6" t="n">
        <v>71715638</v>
      </c>
      <c r="H19" s="6" t="n">
        <v>58033560</v>
      </c>
      <c r="I19" s="6" t="n">
        <v>48834916</v>
      </c>
    </row>
    <row r="20" spans="1:12">
      <c r="A20" s="4" t="s">
        <v>690</v>
      </c>
      <c r="F20" s="7" t="n">
        <v>72065</v>
      </c>
    </row>
    <row r="21" spans="1:12">
      <c r="A21" s="4" t="s">
        <v>691</v>
      </c>
      <c r="F21" s="6" t="n">
        <v>1016771</v>
      </c>
    </row>
    <row r="22" spans="1:12">
      <c r="A22" s="4" t="s">
        <v>352</v>
      </c>
    </row>
    <row r="23" spans="1:12">
      <c r="A23" s="4" t="s">
        <v>674</v>
      </c>
      <c r="F23" s="4" t="s">
        <v>51</v>
      </c>
    </row>
    <row r="24" spans="1:12">
      <c r="A24" s="4" t="s">
        <v>689</v>
      </c>
      <c r="F24" s="6" t="n">
        <v>16567326</v>
      </c>
      <c r="H24" s="6" t="n">
        <v>17567326</v>
      </c>
    </row>
    <row r="25" spans="1:12">
      <c r="A25" s="4" t="s">
        <v>692</v>
      </c>
      <c r="F25" s="7" t="n">
        <v>1136031</v>
      </c>
      <c r="G25" s="6" t="n">
        <v>1136031</v>
      </c>
    </row>
    <row r="26" spans="1:12">
      <c r="A26" s="4" t="s">
        <v>353</v>
      </c>
    </row>
    <row r="27" spans="1:12">
      <c r="A27" s="4" t="s">
        <v>674</v>
      </c>
      <c r="F27" s="4" t="s">
        <v>51</v>
      </c>
      <c r="H27" s="4" t="s">
        <v>51</v>
      </c>
      <c r="I27" s="4" t="s">
        <v>51</v>
      </c>
    </row>
    <row r="28" spans="1:12">
      <c r="A28" s="4" t="s">
        <v>689</v>
      </c>
      <c r="F28" s="6" t="n">
        <v>11724585</v>
      </c>
      <c r="H28" s="6" t="n">
        <v>11096428</v>
      </c>
      <c r="I28" s="6" t="n">
        <v>10133506</v>
      </c>
      <c r="L28" s="6" t="n">
        <v>6837606</v>
      </c>
    </row>
    <row r="29" spans="1:12">
      <c r="A29" s="4" t="s">
        <v>692</v>
      </c>
      <c r="F29" s="7" t="n">
        <v>388676</v>
      </c>
      <c r="G29" s="7" t="n">
        <v>388676</v>
      </c>
    </row>
    <row r="30" spans="1:12">
      <c r="A30" s="4" t="s">
        <v>693</v>
      </c>
      <c r="F30" s="7" t="n">
        <v>102426</v>
      </c>
    </row>
    <row r="31" spans="1:12">
      <c r="A31" s="4" t="s">
        <v>541</v>
      </c>
    </row>
    <row r="32" spans="1:12">
      <c r="A32" s="4" t="s">
        <v>681</v>
      </c>
      <c r="E32" s="7" t="n">
        <v>6268628</v>
      </c>
    </row>
    <row r="33" spans="1:12">
      <c r="A33" s="4" t="s">
        <v>682</v>
      </c>
      <c r="J33" s="8" t="n">
        <v>0.0001</v>
      </c>
    </row>
    <row r="34" spans="1:12">
      <c r="A34" s="4" t="s">
        <v>683</v>
      </c>
      <c r="E34" s="6" t="n">
        <v>6268628</v>
      </c>
    </row>
    <row r="35" spans="1:12">
      <c r="A35" s="4" t="s">
        <v>684</v>
      </c>
      <c r="J35" s="9" t="n">
        <v>0.5</v>
      </c>
    </row>
    <row r="36" spans="1:12">
      <c r="A36" s="4" t="s">
        <v>694</v>
      </c>
      <c r="E36" s="6" t="n">
        <v>46</v>
      </c>
    </row>
    <row r="37" spans="1:12">
      <c r="A37" s="4" t="s">
        <v>685</v>
      </c>
      <c r="E37" s="7" t="n">
        <v>3134314</v>
      </c>
    </row>
    <row r="38" spans="1:12">
      <c r="A38" s="4" t="s">
        <v>695</v>
      </c>
      <c r="E38" s="6" t="n">
        <v>2</v>
      </c>
    </row>
    <row r="39" spans="1:12">
      <c r="A39" s="4" t="s">
        <v>686</v>
      </c>
      <c r="E39" s="7" t="n">
        <v>62144</v>
      </c>
    </row>
    <row r="40" spans="1:12">
      <c r="A40" s="4" t="s">
        <v>687</v>
      </c>
      <c r="I40" s="7" t="n">
        <v>3072170</v>
      </c>
    </row>
    <row r="41" spans="1:12">
      <c r="A41" s="4" t="s">
        <v>696</v>
      </c>
    </row>
    <row r="42" spans="1:12">
      <c r="A42" s="4" t="s">
        <v>697</v>
      </c>
      <c r="D42" s="6" t="n">
        <v>6500000</v>
      </c>
    </row>
    <row r="43" spans="1:12">
      <c r="A43" s="4" t="s">
        <v>698</v>
      </c>
      <c r="H43" s="6" t="n">
        <v>1489928</v>
      </c>
    </row>
    <row r="44" spans="1:12">
      <c r="A44" s="4" t="s">
        <v>699</v>
      </c>
      <c r="D44" s="6" t="n">
        <v>3000000</v>
      </c>
    </row>
    <row r="45" spans="1:12">
      <c r="A45" s="4" t="s">
        <v>700</v>
      </c>
      <c r="H45" s="6" t="n">
        <v>5010072</v>
      </c>
    </row>
    <row r="46" spans="1:12">
      <c r="A46" s="4" t="s">
        <v>701</v>
      </c>
    </row>
    <row r="47" spans="1:12">
      <c r="A47" s="4" t="s">
        <v>697</v>
      </c>
      <c r="H47" s="6" t="n">
        <v>6742606</v>
      </c>
    </row>
    <row r="48" spans="1:12">
      <c r="A48" s="4" t="s">
        <v>689</v>
      </c>
      <c r="H48" s="6" t="n">
        <v>6647606</v>
      </c>
    </row>
    <row r="49" spans="1:12">
      <c r="A49" s="4" t="s">
        <v>698</v>
      </c>
      <c r="H49" s="6" t="n">
        <v>95000</v>
      </c>
    </row>
    <row r="50" spans="1:12">
      <c r="A50" s="4" t="s">
        <v>702</v>
      </c>
    </row>
    <row r="51" spans="1:12">
      <c r="A51" s="4" t="s">
        <v>703</v>
      </c>
      <c r="B51" s="6" t="n">
        <v>14398402</v>
      </c>
      <c r="C51" s="6" t="n">
        <v>12676202</v>
      </c>
    </row>
    <row r="52" spans="1:12">
      <c r="A52" s="4" t="s">
        <v>704</v>
      </c>
      <c r="B52" s="4" t="s">
        <v>705</v>
      </c>
      <c r="C52" s="4" t="s">
        <v>7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r="1" spans="1:5">
      <c r="A1" s="1" t="s">
        <v>707</v>
      </c>
      <c r="B1" s="2" t="s">
        <v>1</v>
      </c>
      <c r="D1" s="2" t="s">
        <v>77</v>
      </c>
    </row>
    <row r="2" spans="1:5">
      <c r="B2" s="2" t="s">
        <v>2</v>
      </c>
      <c r="C2" s="2" t="s">
        <v>78</v>
      </c>
      <c r="D2" s="2" t="s">
        <v>27</v>
      </c>
      <c r="E2" s="2" t="s">
        <v>28</v>
      </c>
    </row>
    <row r="3" spans="1:5">
      <c r="A3" s="4" t="s">
        <v>708</v>
      </c>
      <c r="B3" s="7" t="n">
        <v>62500</v>
      </c>
      <c r="C3" s="7" t="n">
        <v>582682</v>
      </c>
      <c r="D3" s="7" t="n">
        <v>582682</v>
      </c>
    </row>
    <row r="4" spans="1:5">
      <c r="A4" s="4" t="s">
        <v>709</v>
      </c>
      <c r="B4" s="6" t="n">
        <v>9931</v>
      </c>
      <c r="D4" s="7" t="n">
        <v>62500</v>
      </c>
      <c r="E4" s="7" t="n">
        <v>582682</v>
      </c>
    </row>
    <row r="5" spans="1:5">
      <c r="A5" s="4" t="s">
        <v>325</v>
      </c>
    </row>
    <row r="6" spans="1:5">
      <c r="A6" s="4" t="s">
        <v>708</v>
      </c>
      <c r="B6" s="6" t="n">
        <v>62500</v>
      </c>
      <c r="C6" s="4" t="s">
        <v>51</v>
      </c>
      <c r="D6" s="4" t="s">
        <v>51</v>
      </c>
    </row>
    <row r="7" spans="1:5">
      <c r="A7" s="4" t="s">
        <v>710</v>
      </c>
      <c r="B7" s="6" t="n">
        <v>60000</v>
      </c>
      <c r="C7" s="4" t="s">
        <v>51</v>
      </c>
    </row>
    <row r="8" spans="1:5">
      <c r="A8" s="4" t="s">
        <v>711</v>
      </c>
      <c r="B8" s="6" t="n">
        <v>-60000</v>
      </c>
      <c r="C8" s="4" t="s">
        <v>51</v>
      </c>
    </row>
    <row r="9" spans="1:5">
      <c r="A9" s="4" t="s">
        <v>709</v>
      </c>
      <c r="D9" s="7" t="n">
        <v>62500</v>
      </c>
      <c r="E9" s="4" t="s">
        <v>51</v>
      </c>
    </row>
    <row r="10" spans="1:5">
      <c r="A10" s="4" t="s">
        <v>327</v>
      </c>
    </row>
    <row r="11" spans="1:5">
      <c r="A11" s="4" t="s">
        <v>708</v>
      </c>
      <c r="B11" s="6" t="n">
        <v>15050</v>
      </c>
      <c r="C11" s="4" t="s">
        <v>51</v>
      </c>
      <c r="D11" s="4" t="s">
        <v>51</v>
      </c>
      <c r="E11" s="4" t="s">
        <v>51</v>
      </c>
    </row>
    <row r="12" spans="1:5">
      <c r="A12" s="4" t="s">
        <v>710</v>
      </c>
      <c r="B12" s="6" t="n">
        <v>137624</v>
      </c>
      <c r="C12" s="4" t="s">
        <v>51</v>
      </c>
      <c r="D12" s="7" t="n">
        <v>218195</v>
      </c>
      <c r="E12" s="4" t="s">
        <v>51</v>
      </c>
    </row>
    <row r="13" spans="1:5">
      <c r="A13" s="4" t="s">
        <v>711</v>
      </c>
      <c r="B13" s="6" t="n">
        <v>-142743</v>
      </c>
      <c r="C13" s="4" t="s">
        <v>51</v>
      </c>
      <c r="D13" s="6" t="n">
        <v>-203145</v>
      </c>
      <c r="E13" s="4" t="s">
        <v>51</v>
      </c>
    </row>
    <row r="14" spans="1:5">
      <c r="A14" s="4" t="s">
        <v>709</v>
      </c>
      <c r="B14" s="6" t="n">
        <v>9931</v>
      </c>
      <c r="D14" s="6" t="n">
        <v>15050</v>
      </c>
      <c r="E14" s="4" t="s">
        <v>51</v>
      </c>
    </row>
    <row r="15" spans="1:5">
      <c r="A15" s="4" t="s">
        <v>329</v>
      </c>
    </row>
    <row r="16" spans="1:5">
      <c r="A16" s="4" t="s">
        <v>708</v>
      </c>
      <c r="B16" s="6" t="n">
        <v>62500</v>
      </c>
      <c r="C16" s="7" t="n">
        <v>114434</v>
      </c>
      <c r="D16" s="6" t="n">
        <v>114434</v>
      </c>
    </row>
    <row r="17" spans="1:5">
      <c r="A17" s="4" t="s">
        <v>710</v>
      </c>
      <c r="B17" s="6" t="n">
        <v>9000</v>
      </c>
      <c r="C17" s="6" t="n">
        <v>29898</v>
      </c>
    </row>
    <row r="18" spans="1:5">
      <c r="A18" s="4" t="s">
        <v>711</v>
      </c>
      <c r="B18" s="7" t="n">
        <v>-71500</v>
      </c>
      <c r="C18" s="6" t="n">
        <v>-44332</v>
      </c>
    </row>
    <row r="19" spans="1:5">
      <c r="A19" s="4" t="s">
        <v>709</v>
      </c>
      <c r="C19" s="7" t="n">
        <v>100000</v>
      </c>
      <c r="D19" s="7" t="n">
        <v>62500</v>
      </c>
      <c r="E19" s="7" t="n">
        <v>1144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172</v>
      </c>
      <c r="B1" s="2" t="s">
        <v>1</v>
      </c>
      <c r="C1" s="2" t="s">
        <v>77</v>
      </c>
    </row>
    <row r="2" spans="1:3">
      <c r="B2" s="2" t="s">
        <v>2</v>
      </c>
      <c r="C2" s="2" t="s">
        <v>27</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12</v>
      </c>
      <c r="B1" s="2" t="s">
        <v>1</v>
      </c>
      <c r="D1" s="2" t="s">
        <v>77</v>
      </c>
    </row>
    <row r="2" spans="1:6">
      <c r="B2" s="2" t="s">
        <v>2</v>
      </c>
      <c r="C2" s="2" t="s">
        <v>78</v>
      </c>
      <c r="D2" s="2" t="s">
        <v>27</v>
      </c>
      <c r="E2" s="2" t="s">
        <v>28</v>
      </c>
      <c r="F2" s="2" t="s">
        <v>346</v>
      </c>
    </row>
    <row r="3" spans="1:6">
      <c r="A3" s="4" t="s">
        <v>713</v>
      </c>
      <c r="B3" s="7" t="n">
        <v>9931</v>
      </c>
      <c r="D3" s="7" t="n">
        <v>62500</v>
      </c>
      <c r="E3" s="7" t="n">
        <v>582682</v>
      </c>
    </row>
    <row r="4" spans="1:6">
      <c r="A4" s="4" t="s">
        <v>714</v>
      </c>
    </row>
    <row r="5" spans="1:6">
      <c r="A5" s="4" t="s">
        <v>715</v>
      </c>
      <c r="D5" s="6" t="n">
        <v>84500</v>
      </c>
    </row>
    <row r="6" spans="1:6">
      <c r="A6" s="4" t="s">
        <v>716</v>
      </c>
    </row>
    <row r="7" spans="1:6">
      <c r="A7" s="4" t="s">
        <v>713</v>
      </c>
      <c r="E7" s="6" t="n">
        <v>426052</v>
      </c>
    </row>
    <row r="8" spans="1:6">
      <c r="A8" s="4" t="s">
        <v>715</v>
      </c>
      <c r="C8" s="7" t="n">
        <v>1687706</v>
      </c>
      <c r="E8" s="7" t="n">
        <v>2832046</v>
      </c>
    </row>
    <row r="9" spans="1:6">
      <c r="A9" s="4" t="s">
        <v>327</v>
      </c>
    </row>
    <row r="10" spans="1:6">
      <c r="A10" s="4" t="s">
        <v>713</v>
      </c>
      <c r="B10" s="6" t="n">
        <v>9931</v>
      </c>
      <c r="D10" s="6" t="n">
        <v>15050</v>
      </c>
      <c r="E10" s="4" t="s">
        <v>51</v>
      </c>
      <c r="F10" s="4" t="s">
        <v>51</v>
      </c>
    </row>
    <row r="11" spans="1:6">
      <c r="A11" s="4" t="s">
        <v>715</v>
      </c>
      <c r="B11" s="7" t="n">
        <v>112500</v>
      </c>
      <c r="D11" s="6" t="n">
        <v>119668</v>
      </c>
      <c r="E11" s="7" t="n">
        <v>0</v>
      </c>
    </row>
    <row r="12" spans="1:6">
      <c r="A12" s="4" t="s">
        <v>714</v>
      </c>
    </row>
    <row r="13" spans="1:6">
      <c r="A13" s="4" t="s">
        <v>715</v>
      </c>
      <c r="E13" s="7" t="n">
        <v>145011</v>
      </c>
    </row>
    <row r="14" spans="1:6">
      <c r="A14" s="4" t="s">
        <v>325</v>
      </c>
    </row>
    <row r="15" spans="1:6">
      <c r="A15" s="4" t="s">
        <v>713</v>
      </c>
      <c r="D15" s="7" t="n">
        <v>62500</v>
      </c>
      <c r="E15" s="4" t="s">
        <v>51</v>
      </c>
    </row>
    <row r="16" spans="1:6">
      <c r="A16" s="4" t="s">
        <v>717</v>
      </c>
    </row>
    <row r="17" spans="1:6">
      <c r="A17" s="4" t="s">
        <v>713</v>
      </c>
      <c r="E17" s="7" t="n">
        <v>16058</v>
      </c>
    </row>
    <row r="18" spans="1:6">
      <c r="A18" s="4" t="s">
        <v>718</v>
      </c>
    </row>
    <row r="19" spans="1:6">
      <c r="A19" s="4" t="s">
        <v>713</v>
      </c>
      <c r="E19" s="6" t="n">
        <v>114434</v>
      </c>
    </row>
    <row r="20" spans="1:6">
      <c r="A20" s="4" t="s">
        <v>719</v>
      </c>
    </row>
    <row r="21" spans="1:6">
      <c r="A21" s="4" t="s">
        <v>713</v>
      </c>
      <c r="E21" s="6" t="n">
        <v>10000</v>
      </c>
    </row>
    <row r="22" spans="1:6">
      <c r="A22" s="4" t="s">
        <v>720</v>
      </c>
    </row>
    <row r="23" spans="1:6">
      <c r="A23" s="4" t="s">
        <v>713</v>
      </c>
      <c r="E23" s="7" t="n">
        <v>161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721</v>
      </c>
      <c r="B1" s="2" t="s">
        <v>427</v>
      </c>
    </row>
    <row r="2" spans="1:2">
      <c r="A2" s="3" t="s">
        <v>722</v>
      </c>
    </row>
    <row r="3" spans="1:2">
      <c r="A3" s="6" t="n">
        <v>2015</v>
      </c>
      <c r="B3" s="7" t="n">
        <v>645687</v>
      </c>
    </row>
    <row r="4" spans="1:2">
      <c r="A4" s="6" t="n">
        <v>2016</v>
      </c>
      <c r="B4" s="6" t="n">
        <v>650652</v>
      </c>
    </row>
    <row r="5" spans="1:2">
      <c r="A5" s="6" t="n">
        <v>2017</v>
      </c>
      <c r="B5" s="6" t="n">
        <v>564251</v>
      </c>
    </row>
    <row r="6" spans="1:2">
      <c r="A6" s="6" t="n">
        <v>2018</v>
      </c>
      <c r="B6" s="6" t="n">
        <v>80651</v>
      </c>
    </row>
    <row r="7" spans="1:2">
      <c r="A7" s="4" t="s">
        <v>490</v>
      </c>
      <c r="B7" s="7" t="n">
        <v>19412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723</v>
      </c>
      <c r="B1" s="2" t="s">
        <v>76</v>
      </c>
      <c r="C1" s="2" t="s">
        <v>77</v>
      </c>
    </row>
    <row r="2" spans="1:5">
      <c r="B2" s="2" t="s">
        <v>481</v>
      </c>
      <c r="C2" s="2" t="s">
        <v>27</v>
      </c>
      <c r="D2" s="2" t="s">
        <v>28</v>
      </c>
      <c r="E2" s="2" t="s">
        <v>2</v>
      </c>
    </row>
    <row r="3" spans="1:5">
      <c r="A3" s="4" t="s">
        <v>724</v>
      </c>
      <c r="C3" s="7" t="n">
        <v>694899</v>
      </c>
      <c r="D3" s="7" t="n">
        <v>516952</v>
      </c>
    </row>
    <row r="4" spans="1:5">
      <c r="A4" s="4" t="s">
        <v>725</v>
      </c>
      <c r="C4" s="6" t="n">
        <v>525000</v>
      </c>
      <c r="E4" s="7" t="n">
        <v>275000</v>
      </c>
    </row>
    <row r="5" spans="1:5">
      <c r="A5" s="4" t="s">
        <v>726</v>
      </c>
    </row>
    <row r="6" spans="1:5">
      <c r="A6" s="4" t="s">
        <v>727</v>
      </c>
      <c r="C6" s="6" t="n">
        <v>175000</v>
      </c>
    </row>
    <row r="7" spans="1:5">
      <c r="A7" s="4" t="s">
        <v>728</v>
      </c>
    </row>
    <row r="8" spans="1:5">
      <c r="A8" s="4" t="s">
        <v>727</v>
      </c>
      <c r="C8" s="6" t="n">
        <v>750000</v>
      </c>
    </row>
    <row r="9" spans="1:5">
      <c r="A9" s="4" t="s">
        <v>729</v>
      </c>
    </row>
    <row r="10" spans="1:5">
      <c r="A10" s="4" t="s">
        <v>727</v>
      </c>
      <c r="C10" s="6" t="n">
        <v>0</v>
      </c>
    </row>
    <row r="11" spans="1:5">
      <c r="A11" s="4" t="s">
        <v>730</v>
      </c>
    </row>
    <row r="12" spans="1:5">
      <c r="A12" s="4" t="s">
        <v>727</v>
      </c>
      <c r="C12" s="7" t="n">
        <v>0</v>
      </c>
    </row>
    <row r="13" spans="1:5">
      <c r="A13" s="4" t="s">
        <v>731</v>
      </c>
    </row>
    <row r="14" spans="1:5">
      <c r="A14" s="4" t="s">
        <v>451</v>
      </c>
      <c r="C14" s="4" t="s">
        <v>342</v>
      </c>
    </row>
    <row r="15" spans="1:5">
      <c r="A15" s="4" t="s">
        <v>732</v>
      </c>
    </row>
    <row r="16" spans="1:5">
      <c r="A16" s="4" t="s">
        <v>733</v>
      </c>
      <c r="C16" s="7" t="n">
        <v>2</v>
      </c>
    </row>
    <row r="17" spans="1:5">
      <c r="A17" s="4" t="s">
        <v>734</v>
      </c>
    </row>
    <row r="18" spans="1:5">
      <c r="A18" s="4" t="s">
        <v>513</v>
      </c>
      <c r="C18" s="6" t="n">
        <v>400000</v>
      </c>
    </row>
    <row r="19" spans="1:5">
      <c r="A19" s="4" t="s">
        <v>735</v>
      </c>
      <c r="C19" s="7" t="n">
        <v>400000</v>
      </c>
    </row>
    <row r="20" spans="1:5">
      <c r="A20" s="4" t="s">
        <v>736</v>
      </c>
      <c r="C20" s="4" t="s">
        <v>737</v>
      </c>
    </row>
    <row r="21" spans="1:5">
      <c r="A21" s="4" t="s">
        <v>738</v>
      </c>
    </row>
    <row r="22" spans="1:5">
      <c r="A22" s="4" t="s">
        <v>733</v>
      </c>
      <c r="C22" s="7" t="n">
        <v>1</v>
      </c>
    </row>
    <row r="23" spans="1:5">
      <c r="A23" s="4" t="s">
        <v>739</v>
      </c>
    </row>
    <row r="24" spans="1:5">
      <c r="A24" s="4" t="s">
        <v>740</v>
      </c>
      <c r="B24" s="7" t="n">
        <v>250000</v>
      </c>
    </row>
    <row r="25" spans="1:5">
      <c r="A25" s="4" t="s">
        <v>725</v>
      </c>
      <c r="C25" s="7" t="n">
        <v>525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1</v>
      </c>
      <c r="B1" s="2" t="s">
        <v>77</v>
      </c>
    </row>
    <row r="2" spans="1:3">
      <c r="B2" s="2" t="s">
        <v>27</v>
      </c>
      <c r="C2" s="2" t="s">
        <v>28</v>
      </c>
    </row>
    <row r="3" spans="1:3">
      <c r="A3" s="4" t="s">
        <v>742</v>
      </c>
      <c r="B3" s="7" t="n">
        <v>0</v>
      </c>
      <c r="C3" s="7" t="n">
        <v>3828685</v>
      </c>
    </row>
    <row r="4" spans="1:3">
      <c r="A4" s="4" t="s">
        <v>743</v>
      </c>
    </row>
    <row r="5" spans="1:3">
      <c r="A5" s="4" t="s">
        <v>744</v>
      </c>
      <c r="B5" s="4" t="s">
        <v>745</v>
      </c>
    </row>
    <row r="6" spans="1:3">
      <c r="A6" s="4" t="s">
        <v>746</v>
      </c>
    </row>
    <row r="7" spans="1:3">
      <c r="A7" s="4" t="s">
        <v>744</v>
      </c>
      <c r="C7" s="4" t="s">
        <v>747</v>
      </c>
    </row>
    <row r="8" spans="1:3">
      <c r="A8" s="4" t="s">
        <v>748</v>
      </c>
    </row>
    <row r="9" spans="1:3">
      <c r="A9" s="4" t="s">
        <v>744</v>
      </c>
      <c r="C9" s="4" t="s">
        <v>749</v>
      </c>
    </row>
    <row r="10" spans="1:3">
      <c r="A10" s="4" t="s">
        <v>750</v>
      </c>
    </row>
    <row r="11" spans="1:3">
      <c r="A11" s="4" t="s">
        <v>744</v>
      </c>
      <c r="B11" s="4" t="s">
        <v>751</v>
      </c>
    </row>
    <row r="12" spans="1:3">
      <c r="A12" s="4" t="s">
        <v>752</v>
      </c>
    </row>
    <row r="13" spans="1:3">
      <c r="A13" s="4" t="s">
        <v>744</v>
      </c>
      <c r="C13" s="4" t="s">
        <v>753</v>
      </c>
    </row>
    <row r="14" spans="1:3">
      <c r="A14" s="4" t="s">
        <v>754</v>
      </c>
    </row>
    <row r="15" spans="1:3">
      <c r="A15" s="4" t="s">
        <v>744</v>
      </c>
      <c r="C15" s="4" t="s">
        <v>7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176</v>
      </c>
      <c r="B1" s="2" t="s">
        <v>1</v>
      </c>
      <c r="C1" s="2" t="s">
        <v>77</v>
      </c>
    </row>
    <row r="2" spans="1:3">
      <c r="B2" s="2" t="s">
        <v>2</v>
      </c>
      <c r="C2" s="2" t="s">
        <v>27</v>
      </c>
    </row>
    <row r="3" spans="1:3">
      <c r="A3" s="3" t="s">
        <v>173</v>
      </c>
    </row>
    <row r="4" spans="1:3">
      <c r="A4" s="4" t="s">
        <v>176</v>
      </c>
      <c r="B4" s="4" t="s">
        <v>177</v>
      </c>
      <c r="C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77</v>
      </c>
    </row>
    <row r="2" spans="1:2">
      <c r="B2" s="2" t="s">
        <v>27</v>
      </c>
    </row>
    <row r="3" spans="1:2">
      <c r="A3" s="3" t="s">
        <v>173</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and Summa</vt:lpstr>
      <vt:lpstr>Accounts Receivable</vt:lpstr>
      <vt:lpstr>Inventories</vt:lpstr>
      <vt:lpstr>Property, Plant and Equipment</vt:lpstr>
      <vt:lpstr>Acquisitions, Goodwill and Inta</vt:lpstr>
      <vt:lpstr>Income Taxes</vt:lpstr>
      <vt:lpstr>Equity Incentive Program</vt:lpstr>
      <vt:lpstr>Capital Leases</vt:lpstr>
      <vt:lpstr>Note Payable</vt:lpstr>
      <vt:lpstr>Convertible Note Payable</vt:lpstr>
      <vt:lpstr>Stockholders' Equity</vt:lpstr>
      <vt:lpstr>Options and Warrants</vt:lpstr>
      <vt:lpstr>Related Party Transactions</vt:lpstr>
      <vt:lpstr>Commitments and Contingencies</vt:lpstr>
      <vt:lpstr>Concentration of Credit Risk</vt:lpstr>
      <vt:lpstr>Subsequent Events</vt:lpstr>
      <vt:lpstr>Event Subsequent to Filing Date</vt:lpstr>
      <vt:lpstr>Basis of Presentation and Sum25</vt:lpstr>
      <vt:lpstr>Basis of Presentation and Sum26</vt:lpstr>
      <vt:lpstr>Accounts Receivable (Tables)</vt:lpstr>
      <vt:lpstr>Inventories (Tables)</vt:lpstr>
      <vt:lpstr>Property, Plant and Equipment (</vt:lpstr>
      <vt:lpstr>Acquisitions, Goodwill and In30</vt:lpstr>
      <vt:lpstr>Income Taxes (Tables)</vt:lpstr>
      <vt:lpstr>Capital Lease (Tables)</vt:lpstr>
      <vt:lpstr>Note Payable (Tables)</vt:lpstr>
      <vt:lpstr>Stockholders' Equity (Tables)</vt:lpstr>
      <vt:lpstr>Options and Warrants (Tables)</vt:lpstr>
      <vt:lpstr>Related Party Transactions (Tab</vt:lpstr>
      <vt:lpstr>Commitments and Contingencies (</vt:lpstr>
      <vt:lpstr>Basis of Presentation and Sum38</vt:lpstr>
      <vt:lpstr>Basis of Presentation and Sum39</vt:lpstr>
      <vt:lpstr>Accounts Receivable (Details)</vt:lpstr>
      <vt:lpstr>Accounts Receivable (Details Na</vt:lpstr>
      <vt:lpstr>Inventories (Details)</vt:lpstr>
      <vt:lpstr>Inventory (Details Narrative)</vt:lpstr>
      <vt:lpstr>Property, Plant and Equipment44</vt:lpstr>
      <vt:lpstr>Property, Plant and Equipment45</vt:lpstr>
      <vt:lpstr>Acquisitions, Goodwill and In46</vt:lpstr>
      <vt:lpstr>Acquisitions, Goodwill and In47</vt:lpstr>
      <vt:lpstr>Acquisitions, Goodwill and In48</vt:lpstr>
      <vt:lpstr>Acquisitions, Goodwill and In49</vt:lpstr>
      <vt:lpstr>Acquisitions, Goodwill and In50</vt:lpstr>
      <vt:lpstr>Acquisitions, Goodwill and In51</vt:lpstr>
      <vt:lpstr>Income Taxes (Details)</vt:lpstr>
      <vt:lpstr>Income Taxes (Details 1)</vt:lpstr>
      <vt:lpstr>Income Taxes (Details Narrative</vt:lpstr>
      <vt:lpstr>Equity Incentive Program (Detai</vt:lpstr>
      <vt:lpstr>Capital Lease (Details)</vt:lpstr>
      <vt:lpstr>Capital Lease (Details Narrativ</vt:lpstr>
      <vt:lpstr>Note Payable (Details)</vt:lpstr>
      <vt:lpstr>Note Payable (Details Narrative</vt:lpstr>
      <vt:lpstr>Convertible Note Payable (Detai</vt:lpstr>
      <vt:lpstr>Stockholders' Equity (Details)</vt:lpstr>
      <vt:lpstr>Stockholders' Equity (Details N</vt:lpstr>
      <vt:lpstr>Options and Warrants (Details)</vt:lpstr>
      <vt:lpstr>Options and Warrants (Details 1</vt:lpstr>
      <vt:lpstr>Options and Warrants (Details 2</vt:lpstr>
      <vt:lpstr>Options and Warrants (Details 3</vt:lpstr>
      <vt:lpstr>Options and Warrants (Details 4</vt:lpstr>
      <vt:lpstr>Options and Warrants (Details N</vt:lpstr>
      <vt:lpstr>Related Party Transactions (Det</vt:lpstr>
      <vt:lpstr>Related Party Transactions (D70</vt:lpstr>
      <vt:lpstr>Commitments and Contingencies71</vt:lpstr>
      <vt:lpstr>Commitments and Contingencies72</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20:51:15Z</dcterms:created>
  <dcterms:modified xmlns:dcterms="http://purl.org/dc/terms/" xmlns:xsi="http://www.w3.org/2001/XMLSchema-instance" xsi:type="dcterms:W3CDTF">2016-01-19T20:51:15Z</dcterms:modified>
  <dc:title xmlns:dc="http://purl.org/dc/elements/1.1/">Untitled</dc:title>
  <dc:description xmlns:dc="http://purl.org/dc/elements/1.1/"/>
  <dc:subject xmlns:dc="http://purl.org/dc/elements/1.1/"/>
  <cp:keywords/>
  <cp:category/>
</cp:coreProperties>
</file>